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INCOM" sheetId="4" r:id="rId4"/>
    <s:sheet name="CONSOLIDATED STATEMENT OF INCO5" sheetId="5" r:id="rId5"/>
    <s:sheet name="CONSOLIDATED STATEMENTS OF COMP" sheetId="6" r:id="rId6"/>
    <s:sheet name="CONSOLIDATED STATEMENTS OF STOC" sheetId="7" r:id="rId7"/>
    <s:sheet name="CONSOLIDATED STATEMENTS OF CASH" sheetId="8" r:id="rId8"/>
    <s:sheet name="NATURE OF OPERATIONS" sheetId="9" r:id="rId9"/>
    <s:sheet name="SUMMARY OF SIGNIFICANT ACCOUNTI" sheetId="10" r:id="rId10"/>
    <s:sheet name="FAIR VALUE MEASUREMENTS" sheetId="11" r:id="rId11"/>
    <s:sheet name="ACCOUNTS RECEIVABLE" sheetId="12" r:id="rId12"/>
    <s:sheet name="INVENTORIES" sheetId="13" r:id="rId13"/>
    <s:sheet name="PROPERTY AND EQUIPMENT" sheetId="14" r:id="rId14"/>
    <s:sheet name="SUPPLEMENTAL BALANCE SHEET INFO" sheetId="15" r:id="rId15"/>
    <s:sheet name="DEBT" sheetId="16" r:id="rId16"/>
    <s:sheet name="LEASES" sheetId="17" r:id="rId17"/>
    <s:sheet name="EMPLOYEE BENEFIT PLANS" sheetId="18" r:id="rId18"/>
    <s:sheet name="STOCKHOLDER'S EQUITY" sheetId="19" r:id="rId19"/>
    <s:sheet name="NON-CONTROLLING INTERESTS" sheetId="20" r:id="rId20"/>
    <s:sheet name="EQUITY-BASED COMPENSATION" sheetId="21" r:id="rId21"/>
    <s:sheet name="INCOME TAXES" sheetId="22" r:id="rId22"/>
    <s:sheet name="EARNINGS PER SHARE" sheetId="23" r:id="rId23"/>
    <s:sheet name="SUPPLEMENTAL CASH FLOW INFORMAT" sheetId="24" r:id="rId24"/>
    <s:sheet name="COMMITMENTS AND CONTINGENCIES" sheetId="25" r:id="rId25"/>
    <s:sheet name="RELATED PARTY TRANSACTIONS" sheetId="26" r:id="rId26"/>
    <s:sheet name="GEOGRAPHIC INFORMATION" sheetId="27" r:id="rId27"/>
    <s:sheet name="SELECTED QUARTERLY FINANCIAL DA" sheetId="28" r:id="rId28"/>
    <s:sheet name="SCHEDULE I_ CONDENSED FINANCIAL" sheetId="29" r:id="rId29"/>
    <s:sheet name="SCHEDULE II_ VALUATION AND QUAL" sheetId="30" r:id="rId30"/>
    <s:sheet name="SUMMARY OF SIGNIFICANT ACCOUN31" sheetId="31" r:id="rId31"/>
    <s:sheet name="FAIR VALUE MEASUREMENTS (Tables" sheetId="32" r:id="rId32"/>
    <s:sheet name="ACCOUNTS RECEIVABLE (Tables)" sheetId="33" r:id="rId33"/>
    <s:sheet name="INVENTORIES (Tables)" sheetId="34" r:id="rId34"/>
    <s:sheet name="PROPERTY AND EQUIPMENT (Tables)" sheetId="35" r:id="rId35"/>
    <s:sheet name="SUPPLEMENTAL BALANCE SHEET IN36" sheetId="36" r:id="rId36"/>
    <s:sheet name="LEASES (Tables)" sheetId="37" r:id="rId37"/>
    <s:sheet name="NON-CONTROLLING INTERESTS (Tabl" sheetId="38" r:id="rId38"/>
    <s:sheet name="EQUITY-BASED COMPENSATION (Tabl" sheetId="39" r:id="rId39"/>
    <s:sheet name="INCOME TAXES (Tables)" sheetId="40" r:id="rId40"/>
    <s:sheet name="EARNINGS PER SHARE (Tables)" sheetId="41" r:id="rId41"/>
    <s:sheet name="SUPPLEMENTAL CASH FLOW INFORM42" sheetId="42" r:id="rId42"/>
    <s:sheet name="GEOGRAPHIC INFORMATION (Tables)" sheetId="43" r:id="rId43"/>
    <s:sheet name="SELECTED QUARTERLY FINANCIAL 44" sheetId="44" r:id="rId44"/>
    <s:sheet name="NATURE OF OPERATIONS - Organiza" sheetId="45" r:id="rId45"/>
    <s:sheet name="NATURE OF OPERATIONS - Initial " sheetId="46" r:id="rId46"/>
    <s:sheet name="NATURE OF OPERATIONS - Organi47" sheetId="47" r:id="rId47"/>
    <s:sheet name="NATURE OF OPERATIONS - Secondar" sheetId="48" r:id="rId48"/>
    <s:sheet name="NATURE OF OPERATIONS - Redempti"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FAIR VALUE MEASUREMENTS - Cash," sheetId="58" r:id="rId58"/>
    <s:sheet name="FAIR VALUE MEASUREMENTS - Addit" sheetId="59" r:id="rId59"/>
    <s:sheet name="FAIR VALUE MEASUREMENTS -  Esti" sheetId="60" r:id="rId60"/>
    <s:sheet name="ACCOUNTS RECEIVABLE (Details)" sheetId="61" r:id="rId61"/>
    <s:sheet name="ACCOUNTS RECEIVABLE -  Addition" sheetId="62" r:id="rId62"/>
    <s:sheet name="INVENTORIES (Details)" sheetId="63" r:id="rId63"/>
    <s:sheet name="PROPERTY AND EQUIPMENT (Details" sheetId="64" r:id="rId64"/>
    <s:sheet name="SUPPLEMENTAL BALANCE SHEET IN65" sheetId="65" r:id="rId65"/>
    <s:sheet name="DEBT (Details)" sheetId="66" r:id="rId66"/>
    <s:sheet name="LEASES - Narrative (Details)" sheetId="67" r:id="rId67"/>
    <s:sheet name="LEASES - Summary of Rent Expens" sheetId="68" r:id="rId68"/>
    <s:sheet name="LEASES - Schedule of Future Min" sheetId="69" r:id="rId69"/>
    <s:sheet name="EMPLOYEE BENEFIT PLANS - Deferr" sheetId="70" r:id="rId70"/>
    <s:sheet name="EMPLOYEE BENEFIT PLANS - Define" sheetId="71" r:id="rId71"/>
    <s:sheet name="STOCKHOLDER'S EQUITY (Details)" sheetId="72" r:id="rId72"/>
    <s:sheet name="NON-CONTROLLING INTERESTS - Nar" sheetId="73" r:id="rId73"/>
    <s:sheet name="NON-CONTROLLING INTERESTS - Sch" sheetId="74" r:id="rId74"/>
    <s:sheet name="EQUITY-BASED COMPENSATION - Sch" sheetId="75" r:id="rId75"/>
    <s:sheet name="EQUITY-BASED COMPENSATION - Nar" sheetId="76" r:id="rId76"/>
    <s:sheet name="EQUITY-BASED COMPENSATION - S77" sheetId="77" r:id="rId77"/>
    <s:sheet name="EQUITY-BASED COMPENSATION - S78" sheetId="78" r:id="rId78"/>
    <s:sheet name="EQUITY-BASED COMPENSATION - S79" sheetId="79" r:id="rId79"/>
    <s:sheet name="EQUITY-BASED COMPENSATION - S80" sheetId="80" r:id="rId80"/>
    <s:sheet name="EQUITY-BASED COMPENSATION - Sto" sheetId="81" r:id="rId81"/>
    <s:sheet name="INCOME TAXES -  Schedule of Com" sheetId="82" r:id="rId82"/>
    <s:sheet name="INCOME TAXES - Schedule of Comp" sheetId="83" r:id="rId83"/>
    <s:sheet name="INCOME TAXES - Reconciliation o" sheetId="84" r:id="rId84"/>
    <s:sheet name="INCOME TAXES- Schedule of Defer" sheetId="85" r:id="rId85"/>
    <s:sheet name="INCOME TAXES -  (Narrative) (De" sheetId="86" r:id="rId86"/>
    <s:sheet name="EARNINGS PER SHARE - Narrative " sheetId="87" r:id="rId87"/>
    <s:sheet name="EARNINGS PER SHARE - Schedule o" sheetId="88" r:id="rId88"/>
    <s:sheet name="SUPPLEMENTAL CASH FLOW INFORM89" sheetId="89" r:id="rId89"/>
    <s:sheet name="COMMITMENTS AND CONTINGENCIES (" sheetId="90" r:id="rId90"/>
    <s:sheet name="RELATED PARTY TRANSACTIONS (Det" sheetId="91" r:id="rId91"/>
    <s:sheet name="GEOGRAPHIC INFORMATION (Details" sheetId="92" r:id="rId92"/>
    <s:sheet name="SELECTED QUARTERLY FINANCIAL 93" sheetId="93" r:id="rId93"/>
    <s:sheet name="SCHEDULE I_ CONDENSED FINANCI94" sheetId="94" r:id="rId94"/>
    <s:sheet name="SCHEDULE I_ CONDENSED FINANCI95" sheetId="95" r:id="rId95"/>
    <s:sheet name="SCHEDULE I_ CONDENSED FINANCI96" sheetId="96" r:id="rId96"/>
    <s:sheet name="SCHEDULE I_ CONDENSED FINANCI97" sheetId="97" r:id="rId97"/>
    <s:sheet name="SCHEDULE I_ CONDENSED FINANCI98" sheetId="98" r:id="rId98"/>
    <s:sheet name="SCHEDULE I_ CONDENSED FINANCI99" sheetId="99" r:id="rId99"/>
    <s:sheet name="SCHEDULE II_ VALUATION AND Q100" sheetId="100" r:id="rId100"/>
    <s:sheet name="Uncategorized Items - shak-2015" sheetId="101" r:id="rId101"/>
  </s:sheets>
  <s:definedNames/>
  <s:calcPr calcId="124519" calcMode="auto" fullCalcOnLoad="1"/>
</s:workbook>
</file>

<file path=xl/sharedStrings.xml><?xml version="1.0" encoding="utf-8"?>
<sst xmlns="http://schemas.openxmlformats.org/spreadsheetml/2006/main" uniqueCount="891">
  <si>
    <t>Document and Entity Information Document - USD ($)</t>
  </si>
  <si>
    <t>12 Months Ended</t>
  </si>
  <si>
    <t>Dec. 30, 2015</t>
  </si>
  <si>
    <t>Mar. 16, 2016</t>
  </si>
  <si>
    <t>Jul. 01, 2015</t>
  </si>
  <si>
    <t>Document Information [Line Items]</t>
  </si>
  <si>
    <t>Document type</t>
  </si>
  <si>
    <t>10-K</t>
  </si>
  <si>
    <t>Amendment flag</t>
  </si>
  <si>
    <t>false</t>
  </si>
  <si>
    <t>Document period end date</t>
  </si>
  <si>
    <t>Dec. 30,
		2015</t>
  </si>
  <si>
    <t>Document fiscal year focus</t>
  </si>
  <si>
    <t>Document fiscal period focus</t>
  </si>
  <si>
    <t>Q4</t>
  </si>
  <si>
    <t>Entity registrant name</t>
  </si>
  <si>
    <t>Shake Shack Inc.</t>
  </si>
  <si>
    <t>Entity central index key</t>
  </si>
  <si>
    <t>Current fiscal year end date</t>
  </si>
  <si>
    <t>--12-30</t>
  </si>
  <si>
    <t>Entity filer category</t>
  </si>
  <si>
    <t>Non-accelerated Filer</t>
  </si>
  <si>
    <t>Entity current reporting status</t>
  </si>
  <si>
    <t>Yes</t>
  </si>
  <si>
    <t>Entity Public Float</t>
  </si>
  <si>
    <t>Entity Well-known Seasoned Issuer</t>
  </si>
  <si>
    <t>No</t>
  </si>
  <si>
    <t>Entity Voluntary Filers</t>
  </si>
  <si>
    <t>Class A Common Stock</t>
  </si>
  <si>
    <t>Entity common stock, shares outstanding</t>
  </si>
  <si>
    <t>Class B Common Stock</t>
  </si>
  <si>
    <t>CONSOLIDATED BALANCE SHEETS - USD ($) $ in Thousands</t>
  </si>
  <si>
    <t>Dec. 31, 2014</t>
  </si>
  <si>
    <t>Current assets:</t>
  </si>
  <si>
    <t>Cash and cash equivalents</t>
  </si>
  <si>
    <t>Accounts receivable</t>
  </si>
  <si>
    <t>Inventories</t>
  </si>
  <si>
    <t>Prepaid expenses and other current assets</t>
  </si>
  <si>
    <t>Total current assets</t>
  </si>
  <si>
    <t>Property and equipment, net</t>
  </si>
  <si>
    <t>Deferred income taxes, net</t>
  </si>
  <si>
    <t>Other assets</t>
  </si>
  <si>
    <t>TOTAL ASSETS</t>
  </si>
  <si>
    <t>Current liabilities:</t>
  </si>
  <si>
    <t>Short-term borrowings</t>
  </si>
  <si>
    <t>Accounts payable</t>
  </si>
  <si>
    <t>Accrued expenses</t>
  </si>
  <si>
    <t>Accrued wages and related liabilities</t>
  </si>
  <si>
    <t>Other current liabilities</t>
  </si>
  <si>
    <t>Total current liabilities</t>
  </si>
  <si>
    <t>Long-term debt</t>
  </si>
  <si>
    <t>Deferred rent</t>
  </si>
  <si>
    <t>Liabilities under tax receivable agreement, net of current portion</t>
  </si>
  <si>
    <t>Other long-term liabilities</t>
  </si>
  <si>
    <t>Total liabilities</t>
  </si>
  <si>
    <t>Commitments and contingencies</t>
  </si>
  <si>
    <t xml:space="preserve"> </t>
  </si>
  <si>
    <t>Stockholders' / members' equity:</t>
  </si>
  <si>
    <t>Members' equity</t>
  </si>
  <si>
    <t>Preferred stock, no par value—10,000,000 shares authorized; none issued and outstanding as of December 30, 2015</t>
  </si>
  <si>
    <t>Common stock</t>
  </si>
  <si>
    <t>Additional paid-in capital</t>
  </si>
  <si>
    <t>Retained earnings</t>
  </si>
  <si>
    <t>Accumulated other comprehensive loss</t>
  </si>
  <si>
    <t>Total stockholders' equity attributable to Shake Shack Inc. / members' equity</t>
  </si>
  <si>
    <t>Non-controlling interests</t>
  </si>
  <si>
    <t>Total equity</t>
  </si>
  <si>
    <t>TOTAL LIABILITIES AND STOCKHOLDERS' / MEMBERS' EQUITY</t>
  </si>
  <si>
    <t>CONSOLIDATED BALANCE SHEETS (Parenthetical) - $ / shares</t>
  </si>
  <si>
    <t>Feb. 04, 2015</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INCOME (LOSS) - USD ($) shares in Thousands, $ in Thousands</t>
  </si>
  <si>
    <t>Dec. 25, 2013</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Interest expense, net</t>
  </si>
  <si>
    <t>INCOME BEFORE INCOME TAXES</t>
  </si>
  <si>
    <t>Income tax expense</t>
  </si>
  <si>
    <t>NET INCOME</t>
  </si>
  <si>
    <t>Less: net income attributable to non-controlling interests</t>
  </si>
  <si>
    <t>NET INCOME (LOSS) ATTRIBUTABLE TO SHAKE SHACK INC.</t>
  </si>
  <si>
    <t>Earnings (loss) per share of Class A common stock</t>
  </si>
  <si>
    <t>Basic (in dollars per share)</t>
  </si>
  <si>
    <t>[1]</t>
  </si>
  <si>
    <t>Diluted (in dollars per share)</t>
  </si>
  <si>
    <t>Weighted-average shares of Class A common stock outstanding</t>
  </si>
  <si>
    <t>Basic (shares)</t>
  </si>
  <si>
    <t>Diluted (shares)</t>
  </si>
  <si>
    <t>Pro forma earnings per share of Class A common stock</t>
  </si>
  <si>
    <t>[2]</t>
  </si>
  <si>
    <t>Pro forma</t>
  </si>
  <si>
    <t>Amounts for the fiscal years ended December 31, 2014 and December 25, 2013 have been retroactively adjusted to give effect to the recapitalization transactions that occurred in connection with our initial public offering, including the amendment and restatement of the limited liability company agreement of SSE Holdings, LLC to, among other things, (i) provide for a new single class of common membership interests and (ii) exchange all of the then-existing members’ ownership interests for the newly-created membership interests. The computation does not consider the 5,750,000 shares of Class A common stock issued to investors in our initial public offering or the 339,306 shares of Class A common stock issued upon settlement of outstanding unit appreciation rights. See Note 15.</t>
  </si>
  <si>
    <t>The pro forma financial information presented has been computed to reflect income tax expense assuming our initial public offering and related organizational transactions occurred on January 1, 2015. See Note 14.</t>
  </si>
  <si>
    <t>CONSOLIDATED STATEMENT OF INCOME (LOSS) - PARENTHETICAL - Class A Common Stock - Common stock - shares</t>
  </si>
  <si>
    <t>Shares issued during the period</t>
  </si>
  <si>
    <t>Issuance of class A common stock in settlement of unit appreciation rights (shares)</t>
  </si>
  <si>
    <t>IPO</t>
  </si>
  <si>
    <t>CONSOLIDATED STATEMENTS OF COMPREHENSIVE INCOME - USD ($) $ in Thousands</t>
  </si>
  <si>
    <t>Statement of Comprehensive Income [Abstract]</t>
  </si>
  <si>
    <t>Net income</t>
  </si>
  <si>
    <t>Other comprehensive loss</t>
  </si>
  <si>
    <t>Unrealized holding losses on available-for-sale securities</t>
  </si>
  <si>
    <t>Income tax benefit</t>
  </si>
  <si>
    <t>OTHER COMPREHENSIVE LOSS, NET OF TAX</t>
  </si>
  <si>
    <t>COMPREHENSIVE INCOME</t>
  </si>
  <si>
    <t>Less: comprehensive loss attributable to non-controlling interests</t>
  </si>
  <si>
    <t>COMPREHENSIVE INCOME ATTRIBUTABLE TO SHAKE SHACK INC.</t>
  </si>
  <si>
    <t>CONSOLIDATED STATEMENTS OF STOCKHOLDERS' AND MEMBERS' EQUITY - USD ($) $ in Thousands</t>
  </si>
  <si>
    <t>Total</t>
  </si>
  <si>
    <t>Members' Equity</t>
  </si>
  <si>
    <t>Common stockClass A Common Stock</t>
  </si>
  <si>
    <t>Common stockClass B Common Stock</t>
  </si>
  <si>
    <t>Additional Paid-In Capital</t>
  </si>
  <si>
    <t>Retained Earnings</t>
  </si>
  <si>
    <t>Accumulated Other Comprehensive Loss</t>
  </si>
  <si>
    <t>Non- Controlling Interest</t>
  </si>
  <si>
    <t>Beginning balance at Dec. 26, 2012</t>
  </si>
  <si>
    <t>Increase (Decrease) in Stockholders' Equity [Roll Forward]</t>
  </si>
  <si>
    <t>Equity-based compensation</t>
  </si>
  <si>
    <t>Ending balance at Dec. 25, 2013</t>
  </si>
  <si>
    <t>Member distributions</t>
  </si>
  <si>
    <t>Ending balance (shares) at Dec. 31, 2014</t>
  </si>
  <si>
    <t>Ending balance at Dec. 31, 2014</t>
  </si>
  <si>
    <t>Ending balance (shares) at Dec. 30, 2015</t>
  </si>
  <si>
    <t>Ending balance at Dec. 30, 2015</t>
  </si>
  <si>
    <t>CONSOLIDATED STATEMENTS OF CASH FLOWS - USD ($) $ in Thousands</t>
  </si>
  <si>
    <t>OPERATING ACTIVITIES</t>
  </si>
  <si>
    <t>Net income (including amounts attributable to non-controlling interests)</t>
  </si>
  <si>
    <t>Adjustments to reconcile net income to net cash provided by operating activities:</t>
  </si>
  <si>
    <t>Non-cash interest expense</t>
  </si>
  <si>
    <t>Deferred income taxes</t>
  </si>
  <si>
    <t>Changes in operating assets and liabilities:</t>
  </si>
  <si>
    <t>NET CASH PROVIDED BY OPERATING ACTIVITIES</t>
  </si>
  <si>
    <t>INVESTING ACTIVITIES</t>
  </si>
  <si>
    <t>Purchases of marketable securities</t>
  </si>
  <si>
    <t>Purchases of property and equipment</t>
  </si>
  <si>
    <t>NET CASH USED IN INVESTING ACTIVITIES</t>
  </si>
  <si>
    <t>FINANCING ACTIVITIES</t>
  </si>
  <si>
    <t>Promissory note</t>
  </si>
  <si>
    <t>Proceeds from revolving credit facility</t>
  </si>
  <si>
    <t>Payments on revolving credit facility</t>
  </si>
  <si>
    <t>Deferred financing costs</t>
  </si>
  <si>
    <t>Proceeds from issuance of Class A common stock sold in initial public offering, net of underwriting discounts, commissions and offering costs</t>
  </si>
  <si>
    <t>Proceeds from issuance of Class B common stock</t>
  </si>
  <si>
    <t>Employee withholding taxes related to net settled equity awards</t>
  </si>
  <si>
    <t>NET CASH PROVIDED BY FINANCING ACTIVITIES</t>
  </si>
  <si>
    <t>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 ke Shack Inc. was formed on September 23, 2014 as a Delaware corporation for the purpose of facilitating an initial public offering and other related tran sactions in order to carry on the business of SSE Holdings, LLC and its subsidiaries. Unless the context otherwise requires, references to "we," "us," "our," "Shake Shack" and the "Company" refer to Shake Shack Inc. and its subsidiaries, including SSE Holdings, LLC, which we refer to as "SSE Holdings." We operate and license Shake Shack restaurants ("Shacks"), which serve hamburgers, hot dogs, crinkle-cut fries, shakes, frozen custard, beer, wine and more. As of December 30, 2015 , there were 84 Shacks in operation, system-wide, of which 44 were domestic company-operated Shacks, five were domestic licensed Shacks and 35 were international licensed Shacks. Initial Public Offering On February 4, 2015, we completed an initial public offering ("IPO")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membership interests from SSE Holdings at a price per interest equal to the initial public offering price of our Class A common stock. Organizational Transactions In connection with the IPO, we completed the following transactions (the "Organizational Transactions"): ▪ We amended and restated the limited liability company agreement of SSE Holdings ("LLC Agreement") to, among other things, (i) provide for a new single class of common membership interests in SSE Holdings ("LLC Interests"), (ii) exchange all of the membership interests of the then-existing holders of SSE Holdings' membership interests ("Original SSE Equity Owners") for LLC Interests and (iii) appoint Shake Shack as the sole managing member of SSE Holdings. See Note 11 . ▪ We amended and restated our certificate of incorporation to, among other things, (i) provide for Class B common stock with voting rights but no economic interests (where "economic interests" means the right to receive any distributions or dividends, whether cash or stock, in connection with common stock) and (ii) issue shares of Class B common stock to the Original SSE Equity Owners on a one -to-one basis with the number of LLC Interests they own. See Note 11 . ▪ We acquired, by merger, two entities that were owned by former indirect members of SSE Holdings ("Former SSE Equity Owners"), for which we issued 5,968,841 shares of Class A common stock as merger consideration (the "Mergers"). The only assets held by the two merged entities prior to the merger were 5,968,841 LLC Interests and a corresponding number of shares of Class B common stock. Upon consummation of the Mergers, we canceled the 5,968,841 shares of Class B common stock and recognized the 5,968,841 of LLC Interests at carrying value, as the Mergers are considered to be transactions between entities under common control. Following the completion of the Organizational Transactions, we owned 33.3% of SSE Holdings. The SSE Holdings members subsequent to the Merger (the "Continuing SSE Equity Owners") owned the remaining 66.7% of SSE Holdings. As a result of the Organizational Transactions, we became the sole managing member of SSE Holdings and, although we had a minority economic interest in SSE Holdings, we had the sole voting power in, and control the management of, SSE Holdings. Accordingly, we consolidated the financial results of SSE Holdings and reported a non-controlling interest in our consolidated financial statements. As the Organizational Transactions are considered transactions between entities under common control, the financial statements for periods prior to the IPO and Organizational Transactions have been adjusted to combine the previously separate entities for presentation purposes. Secondary Offering In August 2015, we completed a secondary offering of 4,000,000 shares of our Class A common stock at a price of $60.00 per share. All of the shares sold in the offering were offered by affiliates of the Former SSE Equity Owners and certain of the Continuing SSE Equity Owners (the "Selling Stockholders"). We did not receive any proceeds from the sale of shares of Class A common stock offered by the Selling Stockholders. The shares sold in the offering consisted of (i) 844,727 existing shares of Class A common stock held by the Former SSE Equity Owners and (ii) 3,155,273 newly-issued shares of Class A common stock issued in connection with the redemption of 3,155,273 LLC Interests by the Continuing SSE Equity Owners that participated in the offering. Simultaneously, and in connection with the redemption, 3,155,273 shares of Class B common stock were surrendered by the Continuing SSE Equity Owners and canceled. Additionally, in connection with the redemption, we received 3,155,273 LLC Interests, increasing our total ownership interest in SSE Holdings. USC Merger Pursuant to a Stockholders Agreement, dated as of February 4, 2015, as amended, by and among Daniel H. Meyer and his affiliates (the "Meyer Group") and other parties thereto, the Meyer Group has the right to cause all of the stock of Union Square Cafe Corp. ("USC") and Gramercy Tavern Corp. ('GT') to be converted into and exchanged for shares of our Class A common stock pursuant to a tax-free reorganization (each, a "Reorganization"). In December 2015, the Meyer Group exercised their right with respect to USC. The Reorganization was structured as a two-step merger, whereby (i) a newly-formed wholly-owned subsidiary of the Company merged with and into USC, then (ii) USC merged with and into the Company (the foregoing transactions are collectively referred to as the "USC Merger"). Prior to the USC Merger, USC owned 1,727,804 LLC Interests and an equivalent number of shares of our Class B common stock. In the USC Merger, (i) 1,727,804 shares of Class A common stock were issued to the stockholders of USC, with each stockholder receiving newly-issued shares of Class A common stock in an amount equivalent to the number of shares of USC held by such stockholders; (ii) 1,727,804 shares of Class B common stock held by USC were cancelled; and (iii) 1,727,804 LLC Interests held by USC were transferred to us. As of December 30, 2015 , we owned 54.6% of SSE Holdings and the Continuing SSE Equity Owners own the remaining 45.4% of SSE Holding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Fiscal Year We operate on a 52/53 week fiscal year ending on the last Wednesday in December. Fiscal year 2015 contained 52 weeks and ended on December 30, 2015 . Fiscal year 2014 contained 53 weeks and ended on December 31, 2014 . Fiscal year 2013 contained 52 weeks ended on and December 25, 2013 . Unless otherwise stated, references to years in this report relate to fiscal year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 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Inventories Inventories, which consist of food, beer, wine, other beverages and retail merchandise, are stated at the lower of cost or market with cost determined on a first-in, first-out basis. No adjustment is deemed necessary to reduce inventory to the lower of cost or market value due to the rapid turnover and high utilization of inventory. 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20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re were no impairment charges recorded in fiscal 2015 , 2014 and 2013 . 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 Other Assets Other assets consist primarily of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30, 2015 and December 31, 2014, indefinite-lived intangible assets relating to transferable liquor licenses totaled $701 .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Equity-based Compensation Equity-based compensation expense is measured based on fair value. We recognize compensation expense on a straight-line basis over the requisite service period. For awards with graded-vesting features and service conditions only, compensation expense is recognized on a straight-line basis over the total requisite service period for the entire award. Equity-based compensation expense is included within general and administrative expenses on the Consolidated Statements of Income (Loss). Leases We lease all of our domestic company-operated Shacks, our home office and certain equipment under various non-cancelable lease agreements that expire on various dates through 2032. Generally, our real estate leases have initial terms ranging from 10 to 20 years and typically include two five -year renewal options. At the inception of each lease, we determine its classification as an operating or capital lease. All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Rent expense incurred before a Shack opens is recorded in pre-opening costs. Once a domestic company-operated Shack opens, we record the straight-line rent expense and any contingent rent, if applicable, in occupancy and related expenses on the Consolidated Statements of Income (Loss). Many of our leases also require us to pay real estate taxes, common area maintenance costs and other occupancy costs which are included in occupancy and related expenses on the Consolidated Statements of Income (Loss). We expend cash for leasehold improvements to build out and equip our leased premises. We may also expend cash for structural additions made to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 Revenue Recognition Revenue consists of Shack sales and licensing revenue. Revenue from Shack sales are presented net of discounts and recognized when food and beverage products are sold. Sales tax collected from customers is excluded from Shack sales and the obligation is included in sales tax payable until the taxes are remitted to the appropriate taxing authorities. Revenue from our gift cards are deferred and recognized upon redemption. Licensing revenues include initial territory fees and ongoing licensing fees from all licensed Shacks. Initial territory fees are recorded as deferred revenue when received and proportionate amounts are recognized as revenue when a licensed Shack is opened and all material services and conditions related to the fee have been substantially performed. Ongoing licensing fees from these Shacks are based on a percentage of sales and are recognized as revenue as the fees are earned and become receivable from the licensee.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Pre-Opening Costs Pre-opening costs are expensed as incurred and consist primarily of legal fees, occupancy, manager and employee wages, travel and related training costs incurred prior to the opening of a Shack. Advertising The cost of advertising and promotions are expensed as incurred. Advertising and promotions costs amounted to $1,646 , $1,166 and $794 in fiscal 2015 , 2014 and 2013 , respectively, and are included in general and administrative expense and other operating expenses on the Consolidated Statements of Income (Loss). Recently Adopted Accounting Pronouncements In November 2015, the Financial Accounting Standards Board ("FASB") issued Accounting Standards Update No. 2015-17, Balance Classification of Deferred Taxes ("ASU 2015-17"). ASU 2015-17 requires deferred tax liabilities and assets be classified as non-current in a classified statement of financial position. ASU 2015-17 is effective for reporting periods after December 15, 2016 and may be adopted either retrospectively or prospectively. Early adoption is permitted and we elected to early adopt this guidance as of December 30, 2015 and to apply the guidance retrospectively to all periods presented. Accordingly, we reclassified the prior period amount of $20 related to our deferred tax asset from current to non-current, resulting in an increase to the non-current deferred income tax asset for the same amount for that period. The application of this guidance affects classification only, and did not have a material effect on our consolidated financial position or results of operations. Recently Issued Accounting Pronouncements In March 2016, the FASB issued Accounting Standards Update No.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We are currently evaluating the impact ASU 2016-04 will have on our consolidated financial statements. In February 2016, the FASB issued Accounting Standards Update No. 2016-02, Leases ("ASU 2016-02"). ASU 2016-02 establishes a new lease accounting model, that, for many companies, eliminates the concept of operating leases and requires entities to record assets and liabilities related to leases on the balance sheet for certain types of leases. ASU 2016-02 is effective for reporting periods beginning after December 15, 2018. Early adoption will be permitted for all entities. We are currently evaluating the impact that this new standard will have on our consolidated financial statements. In January 2016, the FASB issued Accounting Standards Update No. 2016-01,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simplification of the impairment assessment of equity investments without readily determinable fair values by requiring a qualitative assessment to identify impairment; (iii) elimination of the requirement for public entities to disclose the method(s) and significant assumptions used to estimate the fair value that is required to be disclosed for financial instruments measured at amortized cost on the balance sheet; (iv) public business entities to use the exit price notion when measuring the fair value of financial instruments for disclosure purposes; (v)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financial liabilities by measurement category and form of financial asset (that is, securities or loans and receivables) on the balance sheet or the accompanying notes to the financial statements; and (vii) clarification that an entity should evaluate the need for a valuation allowance on a deferred tax asset related to available-for-sale securities in combination with the entity’s other deferred tax assets. ASU 2016-01 is effective for reporting periods beginning after December 15, 2017 and amendments should be applied by means of a cumulative-effect adjustment to the balance sheet at the beginning of the fiscal year of adoption. Early adoption is permitted, subject to certain conditions. We are currently evaluating the impact ASU 2016-01 will have on our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statements. In April 2015, the FASB issued Accounting Standards Update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adoption of ASU 2015-05 will not have a significant impact on our consolidated financial statements. In April 2015, the FASB issued Accounting Standards Update No. 2015-03, Simplifying the Presentation of Debt Issuance Costs ("ASU 2015-03").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03 is effective for reporting periods beginning after December 15, 2015. The adoption of ASU 2015-03 will not have a significant impact on its consolidated financial statements. In February 2015, the FASB issued Accounting Standards Update No. 2015-02, Consolidation ("ASU 2015-02"). ASU 2015-02 amends the existing guidance to: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reporting periods beginning after December 15, 2015. The adoption of ASU 2015-02 will not have a significant impact on its consolidated financial statements. In May 2014, the FASB issued Accounting Standards Update No. 2014-09, Revenue from Contracts with Customers ("ASU 2014-09").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statements.</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December 30, 2015 and December 31, 2014 , and indicate the classification within the fair value hierarchy. Refer to Note 2 for further information. Cash, Cash Equivalents and Marketable Securities The following tables summarize our cash, cash equivalents and marketable securities by significant investment categories as of December 30, 2015 :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Corporate debt securities were measured at fair value using a market approach utilizing observable prices for identical securities or securities with similar characteristics and inputs that are observable or can be corroborated by observable market data. All investments that were in an unrealized loss position as of December 30, 2015 have been in a continuous loss position for less than 12 months. There were no investments in marketable securities as of December 31, 2014 . Interest income related to our available-for-sale securities of $7 was included in interest expense, net on the Consolidated Statement of Income (Loss) for fiscal 2015 . There were no realized gains or losses on available-for-sale securities for fiscal 2015 . Net unrealized losses on available-for-sale securities totaling $11 for fiscal 2015 were included in other comprehensive loss on the Consolidated Statement of Comprehensive Income. The following table summarizes the estimated fair value of our investments in marketable debt securities, accounted for as available-for-sale securities and classified by the contractual maturity date of the securities: December 30 Due within one year $ 275 Due after one year through 5 years 2,111 Due after 5 years through 10 years — Due after 10 years — Total $ 2,386 We periodically review our marketable debt securities for other-than-temporary impairment. We consider factors such as the duration, severity and the reason for the decline in value, the potential recovery period and our intent to sell. We also consider whether (i) it is more likely than not that we will be required to sell the debt securities before recovery of their amortized cost basis, and (ii) the amortized cost basis cannot be recovered as a result of credit losses. As of December 30, 2015 , the declines in the market value of our marketable securities investment portfolio are considered to be temporary in nature. Other Financial Instruments The carrying value of our financial instruments, including accounts receivable, accounts payable, and accrued expenses as of December 30, 2015 and December 31, 2014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2015 , 2014 and 2013 .</t>
  </si>
  <si>
    <t>ACCOUNTS RECEIVABLE</t>
  </si>
  <si>
    <t>Receivables [Abstract]</t>
  </si>
  <si>
    <t>ACCOUNTS RECEIVABLE The components of accounts receivable as of December 30, 2015 and December 31, 2014 are as follows: December 30 December 31 Landlord receivables $ 1,380 $ 1,088 Licensing receivables 1,669 822 Credit card receivables 1,023 660 Other receivables 145 708 Accounts receivable $ 4,217 $ 3,278 As of December 30, 2015 and December 31, 2014 , no allowance for doubtful accounts was recorded based on our evaluation of collectibility.</t>
  </si>
  <si>
    <t>INVENTORIES</t>
  </si>
  <si>
    <t>Inventory Disclosure [Abstract]</t>
  </si>
  <si>
    <t>INVENTORIES Inventories consisted of the following: December 30 December 31 Food $ 328 $ 354 Wine 30 28 Beer 46 33 Beverages 57 42 Retail merchandise 82 72 Inventories $ 543 $ 529</t>
  </si>
  <si>
    <t>PROPERTY AND EQUIPMENT</t>
  </si>
  <si>
    <t>Property, Plant and Equipment [Abstract]</t>
  </si>
  <si>
    <t>PROPERTY AND EQUIPMENT Property and equipment consisted of the following: December 30 December 31 Leasehold improvements $ 82,904 $ 58,272 Equipment 16,903 12,108 Furniture and fixtures 4,965 3,249 Computer equipment and software 5,197 3,529 Construction in progress 6,591 6,309 Property and equipment, gross 116,560 83,467 Less: accumulated depreciation (23,519 ) (13,343 ) Property and equipment, net $ 93,041 $ 70,124 Depreciation expense was $10,222 , $5,809 and $3,541 for fiscal 2015 , 2014 and 2013 , respectively.</t>
  </si>
  <si>
    <t>SUPPLEMENTAL BALANCE SHEET INFORMATION</t>
  </si>
  <si>
    <t>Supplemental Balance Sheet Disclosures [Abstract]</t>
  </si>
  <si>
    <t>SUPPLEMENTAL BALANCE SHEET INFORMATION The components of other current liabilities as of December 30, 2015 and December 31, 2014 are as follows: December 30 December 31 Sales tax payable $ 1,073 $ 736 Current portion of liabilities under tax receivable agreement 2,157 — Gift card liability 833 625 Other 551 388 Other current liabilities $ 4,614 $ 1,749</t>
  </si>
  <si>
    <t>DEBT</t>
  </si>
  <si>
    <t>Debt Disclosure [Abstract]</t>
  </si>
  <si>
    <t>DEBT In January 2015, we executed a Third Amended and Restated Credit Agreement, which became effective on February 4, 2015 (together with the prior agreements and amendments, the "Revolving Credit Facility"), that provides for a total revolving commitment of $20,000 , which can be increased to $50,000 at our election. The Revolving Credit Facility will mature and all amounts outstanding will be due and payable five years from the effective date. The Revolving Credit Facility permits the issuance of letters of credit upon our request of up to $10,000 . Borrowings under the Revolving Credit Facility bear interest at either: (i) LIBOR plus a percentage ranging from 2.5% to 3.5% or (ii) the prime rate plus a percentage ranging from 0.0% to 1.0% , depending on the type of borrowing made under the Revolving Credit Facility. As of December 31, 2014 , amounts outstanding under the Revolving Credit Facility totaled $32,000 , and were classified as short-term borrowings on the Consolidated Balance Sheet. During the fiscal year ended December 30, 2015 , we borrowed an additional $4,000 in principal under the Revolving Credit Facility. In February 2015, we repaid the entire outstanding balance of $36,000 using a portion of the proceeds we received from our IPO and, as of December 30, 2015 , there were no amounts outstanding under the Revolving Credit Facility. We had $19,920 of availability as of December 30, 2015 , after giving effect to $80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December 30, 2015 , we were in compliance with all covenants. In March 2013, we entered into a promissory note in the amount of $313 in connection with the purchase of a liquor license. Interest on the outstanding principal balance of this note is due and payable on a monthly basis from the effective date at a rate of 5.0% per year. The entire principal balance and interest is due and payable on the earlier of the maturity date, which is the expiration of the lease in June 2023 , or the date of the sale of the license. As of December 30, 2015 and December 31, 2014 , the outstanding balance of the promissory note was $313 . Total interest costs incurred were $440 , $365 and $56 in fiscal 2015 , 2014 and 2013 , respectively. During fiscal 2015 , $108 was capitalized into property and equipment. No amounts were capitalized during fiscal 2014 and 2013 .</t>
  </si>
  <si>
    <t>LEASES</t>
  </si>
  <si>
    <t>Leases [Abstract]</t>
  </si>
  <si>
    <t>LEASES A summary of rent expense under operating lease agreements is as follows: 2015 2014 2013 Minimum rent $ 10,796 $ 6,497 $ 4,507 Deferred rent 1,482 2,830 975 Contingent rent 2,959 1,883 1,626 Total rent expense $ 15,237 $ 11,210 $ 7,108 The rent expense above does not include common area maintenance costs, real estate taxes and other occupancy costs, which were $2,119 , $1,111 and $758 in fiscal 2015, 2014 and 2013, respectively. As of December 30, 2015 , future minimum lease payments under non-cancelable operating leases consisted of the following: 2016 $ 14,199 2017 15,664 2018 16,329 2019 16,507 2020 15,982 Thereafter 97,415 Total minimum lease payments $ 176,096</t>
  </si>
  <si>
    <t>EMPLOYEE BENEFIT PLANS</t>
  </si>
  <si>
    <t>Compensation Related Costs [Abstract]</t>
  </si>
  <si>
    <t xml:space="preserve"> EMPLOYEE BENEFIT PLANS Deferred Compensation During fiscal 2013, we entered into an incentive bonus agreement with one of our executives, whereby the executive is entitled to receive a deferred compensation award in the amount of $2,450 , payable by us in March 2018. In fiscal 2013, we recorded $2,054 of deferred compensation expense to recognize the present value of the incentive bonus liability, which is included in other long-term liabilities on the Consolidated Balance Sheet. The deferred compensation expense is included within general and administrative expense on the Consolidated Statement of Income (Loss). There was no such expense in fiscal 2015 or fiscal 2014. The difference between the present value of the bonus liability and the amount payable is accreted to interest expense over the remaining term until the incentive bonus becomes payable. In September 2015, we established a grantor trust, commonly referred to as a "rabbi trust," for the purpose of funding our deferred compensation obligation. We contributed $2,450 to the trust in October 2015. Assets held by the trust are subject to creditor claims in the event of insolvency, but are not available for general corporate purposes. As of December 30, 2015 , amounts held by the trust were invested in various marketable securities classified as available-for-sale and recognized at fair value in prepaid expenses and other current assets and other assets on the Consolidated Balance Sheet. See Note 3 . Defined Contribution Plan Our employees are eligible to participate in a defined contribution savings plan maintained by Union Square Hospitality Group, LLC, a related party. The plan is funded by employee and employer contributions. We pay our share of the employer contributions directly to the third party trustee. Employer contributions to the plan are at our discretion. Effective January 2014, we began making contributions matching a portion of participants' contributions. We match 100% of participants' contributions for the first 3% of eligible compensation contributed and 50% of contributions made in excess of 3% of eligible compensation up to 5% of eligible compensation. Employer contributions totaled $238 and $132 for fiscal 2015 and 2014 , respectively. There were no contributions in fiscal 2013.</t>
  </si>
  <si>
    <t>STOCKHOLDER'S EQUITY</t>
  </si>
  <si>
    <t>Equity [Abstract]</t>
  </si>
  <si>
    <t>STOCKHOLDERS' EQUITY Amendment and Restatement of Certificate of Incorporation On February 4, 2015, we amended and restated our certificate of incorporation to, among other things, provide for the (i) authorization of 200,000,000 shares of Class A common stock with a par value of $0.001 per share; (ii) authorization of 35,000,000 shares of Class B common stock with a par value of $0.001 per share; (iii) authorization of 10,000,000 shares of undesignated preferred stock that may be issued from time to time by our Board of Directors in one or more series; and (iv) establishment of a classified board of directors, divided into three classes, each of whose members will serve for staggered three -year terms. Holders of our Class A and Class B common stock are entitled to one vote per share and, except as otherwise required, will vote together as a single class on all matters on which stockholders generally are entitled to vote. Holders of our Class B common stock are not entitled to receive dividends and will not be entitled to receive any distributions upon the liquidation, dissolution or winding up of the Company. Shares of Class B common stock may only be issued to the extent necessary to maintain the one -to-one ratio between the number of LLC Interests held by the Continuing SSE Equity Owners and the number of shares of Class B common stock held by the Continuing SSE Equity Owners. Shares of Class B common stock are transferable only together with an equal number of LLC Interests. Shares of Class B common stock will be canceled on a one -for-one basis upon the redemption or exchange any of the outstanding LLC Interests. We must, at all times, maintain a one -to-one ratio between the number of outstanding shares of Class A common stock and the number of LLC Interests owned by us (subject to certain exceptions for treasury shares and shares underlying certain convertible or exchangeable securities). Initial Public Offering As described in Note 1 , on February 4, 2015, we completed an IPO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LLC Interests from SSE Holdings at a price per interest equal to the initial public offering price of our Class A common stock. In connection with our IPO, we issued 30,160,694 shares of Class B common stock to the Original SSE Equity Owners. SSE Holdings Recapitalization As described in Note 1 , on February 4, 2015, we amended the SSE Holdings LLC Agreement to, among other things, (i) provide for a new single class of common membership interests in SSE Holdings, the LLC Interests, and (ii) exchange all of the then-existing membership interests of the Original SSE Equity Owners for LLC Interests. The LLC Agreement also provides that holders of LLC Interests may, from time to time, require SSE Holdings to redeem all or a portion of their LLC Interests for newly-issued shares of Class A common stock on a one -for-one basis. Upon receipt of a redemption request, we may, instead, elect to effect a direct exchange of LLC Interests directly with the holder. Additionally, we may elect to settle any such redemption or exchange in shares of Class A common stock or in cash. In the event of cash settlement, we would issue new shares of Class A common stock and use the proceeds from the sale of these newly-issued shares of Class A common stock to fund the cash settlement, which, in effect, limits the amount of the cash payment to the redeeming member. In connection with any redemption or exchange, we will receive a corresponding number of LLC Interests, increasing our total ownership interest in SSE Holdings. Additionally, an equivalent number of shares of Class B common stock will be surrendered and canceled. The amendment also requires that SSE Holdings, at all times, maintain (i) a one -to-one ratio between the number of outstanding shares of Class A common stock and the number of LLC Interests owned by us and (ii) a one -to-one ratio between the number of shares of Class B common stock owned by the Continuing SSE Equity Owners and the number of LLC Interests owned by the Continuing SSE Equity Owners. Secondary Offering As described in Note 1 , in August 2015, we completed a secondary offering of 4,000,000 shares of our Class A common stock at a price of $60.00 per share. All of the shares sold in the offering were offered by the Selling Stockholders. We did not receive any proceeds from the sale of shares of Class A common stock offered by the Selling Stockholders. The shares sold in the offering consisted of (i) 844,727 existing shares of Class A common stock and (ii) 3,155,273 newly-issued shares of Class A common stock issued in connection with the redemption of 3,155,273 LLC Interests. Simultaneously, and in connection with the secondary offering, 3,155,273 shares of Class B common stock were surrendered and cancelled. Redemptions of LLC Interests Subsequent to the secondary offering, an aggregate of 2,848,035 LLC Interests were redeemed by the Continuing SSE Equity Owners. Pursuant to the SSE Holdings LLC Agreement, we issued 2,848,035 shares of Class A common stock in connection with these redemptions and received 2,848,035 LLC Interests, increasing our ownership interest in SSE Holdings. Simultaneously, and in connection with these redemptions, 2,848,035 shares of Class B common stock were surrendered and cancelled. Mergers As described in Note 1 , we acquired, by merger, the Former SSE Equity Owners, for which we issued d 5,968,841 shares of Class A common stock as merger consideration. In connection with these mergers, 5,968,841 shares of Class B common stock were canceled and we received 5,968,841 of LLC Interests. Additionally, in December 2015, the Meyer Group exercised their right to effect of tax-free reorganization of USC pursuant to the Stockholders Agreement. Prior to the USC Merger, USC owned 1,727,804 LLC Interests and an equivalent number of shares of our Class B common stock. In connection with the USC Merger, (i) 1,727,804 shares of Class A common stock were issued to the stockholders of USC, with each stockholder receiving newly-issued shares of Class A common stock in an amount equivalent to the number of shares of USC held by such stockholders; (ii) 1,727,804 shares of Class B common stock held by USC were cancelled; and (iii) 1,727,804 LLC Interests held by USC were transferred to us. Member Distributions On December 15, 2014, the Board of Directors of SSE Holdings approved a special distribution to its members, to the extent the gross proceeds from the IPO exceeded the anticipated gross proceeds (including as a result of the exercise by the underwriters of their option to purchase additional shares of Class A common stock), in an amount equal to the product of (i) the increased gross proceeds and (ii) 0.273 , to be paid from the proceeds of the IPO (the "Special Distribution"). On February 4, 2015, SSE Holdings paid the Additional Distribution to certain of the Original SSE Equity Owners in the amount of $11,125 . Dividend Restrictions We are a holding company with no direct operations. As a result, our ability to pay cash dividends on our common stock, if any, is dependent upon cash dividends, distributions or other transfers from SSE Holdings. The amounts available to us to pay cash dividends are subject to certain covenants and restrictions set forth in the Revolving Credit Facility. As of December 30, 2015 , essentially all of the net assets of SSE Holdings were restricted. See Note 8 for more information regarding the covenants and restrictions set forth in the Revolving Credit Facility.</t>
  </si>
  <si>
    <t>NON-CONTROLLING INTERESTS</t>
  </si>
  <si>
    <t>Noncontrolling Interest [Abstract]</t>
  </si>
  <si>
    <t>NON-CONTROLLING INTERESTS In connection with the Organizational Transactions described in Note 1, we became the sole managing member of SSE Holdings and, as a result, consolidate the financial results of SSE Holdings. We report a non-controlling interest representing the LLC Interests in SSE Holdings held by Continuing SSE Equity Owners. Changes in our ownership interest in SSE Holdings while we retain our controlling interest in SSE Holdings will be accounted for as equity transactions. As such, future redemptions or direct exchanges of LLC Interests in SSE Holdings by the Continuing SSE Equity Owners will result in a change in ownership and reduce the amount recorded as non-controlling interest and increase additional paid-in capital. On February 4, 2015, we used the net proceeds from our IPO to purchase 5,750,000 newly-issued LLC Interests. Additionally, in connection with the Organizational Transactions, we acquired 5,968,841 LLC Interests. Pursuant to the LLC Agreement, we received 339,306 LLC Interests as a result of the issuance of 339,306 shares of Class A common stock in settlement of the outstanding UARs. During fiscal 2015 , an aggregate of 6,003,308 LLC Interests were redeemed by the Continuing SSE Equity Owners (including 3,155,273 LLC Interests redeemed in connection with the secondary offering) for newly-issued shares of Class A common stock, and we received 6,003,308 LLC Interests, increasing our total ownership interest in SSE Holdings. In December 2015, we received 1,727,804 LLC Interests in connection with the USC Merger in exchange for an equivalent number of newly-issued shares of Class A common stock. See Note 1 for more information. As of December 30, 2015 , there were 36,250,000 LLC Interests outstanding, of which we owned 19,789,259 LLC Interests, representing a 54.6% ownership interest in SSE Holdings. The following table summarizes the effects of changes in ownership in SSE Holdings on our equity: 2015 2014 2013 Net income attributable to Shake Shack Inc. $ (8,776 ) $ 2,118 $ 5,423 Transfers (to) from non-controlling interests: Increase in additional paid-in capital as a result of settlement of unit appreciation rights 987 — — Decrease in additional paid-in as a result of the Organizational Transactions (75,182 ) — — Increase in additional paid-in capital as a result of the redemption of LLC Interests 19,934 — — Increase in additional paid-in capital as a result of the USC Merger $ 5,908 $ — $ — Change from net income attributable to Shake Shack Inc. and transfers (to) from non-controlling interest $ (57,129 ) $ 2,118 $ 5,423 In the fourth quarter of fiscal 2015 , we corrected certain immaterial errors relating to non-controlling interest amounts in prior 2015 fiscal interim periods, after determining that our initial investment in SSE Holdings, made at the time of our IPO, was not correctly accounted for as a change in a parent's ownership interest in a subsidiary while retaining control. As a result, in the fourth quarter of 2015, we recognized a $63,407 increase to non-controlling interests, a $64,785 decrease to additional paid-in capital and a $1,278 increase to retained earnings relating to these errors from prior interim periods. The corrections had no impact on our Consolidated Statements of Income or Cash Flows for the affected interim periods.</t>
  </si>
  <si>
    <t>EQUITY-BASED COMPENSATION</t>
  </si>
  <si>
    <t>Disclosure of Compensation Related Costs, Share-based Payments [Abstract]</t>
  </si>
  <si>
    <t>EQUITY-BASED COMPENSATION A summary of equity-based compensation expense recognized during fiscal 2015 , 2014 and 2013 is as follows: 2015 2014 2013 Unit appreciation rights $ 11,762 $ — $ — Restricted Class B units 605 165 93 Stock options 4,314 — — Equity-based compensation expense $ 16,681 $ 165 $ 93 Total income tax benefit recognized related to equity-based compensation $ 482 $ 4 $ 2 Amounts are included in general and administrative expense on the Consolidated Statements of Income (Loss) . Unit Appreciation Rights Prior to the IPO, we maintained a Unit Appreciation Rights Plan (the "UAR Plan"), effective in fiscal 2012, and as amended, whereby we had the authority to grant up to 31,303 unit appreciation rights ("UARs") to employees. The UARs granted were subject to continued employment and were only exercisable upon a qualifying transaction, which was either a change of control or an initial public offering, each as defined in the UAR Plan. Upon the occurrence of a qualifying transaction, each UAR entitled the holder to receive a payment from us. Such payment and related compensation expense was determined by multiplying (i) the excess, if any, of the qualifying transaction price over the base amount of the UAR, by (ii) the stated number of Class B units deemed covered by the UAR. Effective October 30, 2014, the UAR Plan was amended to provide that the payment to which UAR holders were entitled upon the occurrence of a qualifying transaction would be in the form of securities of the Company or one of its affiliates or such other form of payment as we determined in our sole discretion. The UARs would have terminated on the ten th anniversary of the grant date or upon termination of employment, if earlier. A summary of UAR activity for fiscal 2015 is as follows: UARs Weighted Average Base Price Outstanding at beginning of period 22,554 $ 193.51 Granted — — Forfeited — — Vested and settled (22,554 ) (193.51 ) Outstanding at end of period — $ — No compensation expense was recorded during fiscal 2014 and 2013 related to the outstanding UARs because we determined that, as of the period end, it was not probable that a qualifying transaction would occur. As described in Note 1, on February 4, 2015, we amended and restated the SSE Holdings LLC Agreement to, among other things, (i) provide for a new single class of common membership interests, the LLC Interests, and (ii) exchange all of the then-existing membership interests of the Original SSE Equity Owners for LLC Interests (together, the "Recapitalization Transaction"). The 22,554 o utstanding UARs that were settled in connection with the IPO equate to 767,947 LLC Interests with a weighted average base price of $5.68 , after giving effect to the Recapitalization Transaction. Our IPO constituted a qualifying transaction under the terms of the UAR Plan, resulting in a qualifying transaction price of $715.02 . 339,306 shares of Class A common stock were issued upon the settlement of the 22,554 outstanding UARs, net of employee withholding taxes. We recognized compensation expense of $11,762 during the fiscal 2015 upon settlement of the outstanding UARs. Restricted Class B Units Prior to the IPO, we granted restricted Class B units to certain of our executive officers. These awards were to vest in equal installments over periods ranging from three to five years. If not already fully vested, these units would fully vest (i) upon the occurrence of a change in control event or (ii) upon the occurrence of an initial public offering, each as defined in the grant agreement, and any unrecognized compensation expense related to these non-vested units would be subject to acceleration. A summary of restricted Class B unit activity for fiscal year ended December 30, 2015 is as follows: Units Weighted Average Grant Date Fair Value Outstanding at beginning of period 7,227 $ 92.31 Granted — — Vested (7,227 ) (92.31 ) Forfeited — — Outstanding at end of period — $ — The weighted average grant date fair value of restricted Class B units granted in fiscal 2013 was $92.31 . There were no restricted Class B units granted in fiscal 2015 or fiscal 2014. The IPO constituted a transaction under the terms of the restricted Class B unit awards that resulted in the accelerated vesting of all then-outstanding awards, and recognition of the unrecognized compensation expense related to those awards. During fiscal 2015 , we recognized $605 of equity-based compensation expense upon the vesting of these awards. The total fair value of restricted Class B units that vested during fiscal 2015 , 2014 and 2013 was $667 , $167 , $450 , respectively. After giving effect to the Recapitalization Transaction, the 7,227 restricted Class B units that vested in connection with our IPO equate to 158,251 LLC Interests with a weighted-average grant date fair value of $4.22 . Stock Options In January 2015, we adopted the 2015 Incentive Award Plan (the "2015 Plan") under which we may grant up to 5,865,522 stock options and other types of equity-based awards to employees, directors and officers. We do not use cash to settle any of our equity-based awards, and we issue new shares upon the exercise of stock options. In connection with the IPO, we granted 2,622,281 stock options to our directors and certain employees. The stock options were granted with an exercise price of $21.00 per share and vest equally over periods ranging from one to five years. The fair value of stock option awards was determined on the grant date using the Black-Scholes valuation model based on the following weighted-average assumptions: 2015 Expected term (years) (1) 7.5 Expected volatility (2) 35.1 % Risk-free interest rate (3) 1.6 %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fiscal 2015 is as follows: Stock Options Weighted Average Exercise Price Aggregate Intrinsic Value Weighted Average Remaining Contractual Life (Years) Outstanding at beginning of period — $ — Granted 2,622,281 21.00 Exercised — — Forfeited (47,300 ) (21.00 ) Expired — — Outstanding at end of period 2,574,981 $ 21.00 $ 48,822 9.1 Options exercisable at end of period — $ — $ — — Options expected to vest 2,469,372 $ 21.00 $ 46,819 9.1 The weighted-average grant date fair value of stock options granted during fiscal 2015 was $8.53 . No stock options were granted in fiscal 2014 and fiscal 2013. As of December 30, 2015 , there were 2,574,981 stock options outstanding, of which none were exercisable. As of December 30, 2015 , total unrecognized compensation expense related to unvested stock options, including an estimate for pre-vesting forfeitures, was $17,937 , which is expected to be recognized over a weighted-average period of 4.1 years. The following table summarizes information about stock options outstanding and exercisable as December 30, 2015 : Options Outstanding Options Exercisable Number Outstanding at December 30, 2015 Weighted Average Remaining Contractual Life (Years) Weighted Average Exercise Price Number Exercisable at December 30, 2015 Weighted Average Remaining Contractual Life (Years) Weighted Average Exercise Price Range of Exercise Price $21.00 2,574,981 9.1 $ 21.00 — — $ —</t>
  </si>
  <si>
    <t>INCOME TAXES</t>
  </si>
  <si>
    <t>Income Tax Disclosure [Abstract]</t>
  </si>
  <si>
    <t>INCOME TAXES As a result of the IPO and Organizational Transactions, we became the sole managing member of SSE Holdings, and as a result, began consolidating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The components of income before income taxes are follows: 2015 2014 2013 Domestic $ 244 $ (3,007 ) $ 2,364 Foreign 6,184 5,787 3,519 Income before income taxes $ 6,428 $ 2,780 $ 5,883 The components of income tax expense are as follows: 2015 2014 2013 Current income taxes: Federal $ 2,474 $ — $ — State and local 1,131 194 266 Foreign 433 561 187 Total current income taxes 4,038 755 453 Deferred income taxes: Federal (267 ) — — State and local (467 ) (93 ) 7 Total deferred income taxes (734 ) (93 ) 7 Income tax expense $ 3,304 $ 662 $ 460 A reconciliation of income tax expense computed at the U.S. federal statutory income tax rate to the recognized income tax expense is as follows: 2015 2014 2013 Expected U.S. federal income taxes at statutory rate (34%) $ 2,186 $ 945 $ 2,000 State and local income taxes, net of federal benefit 663 101 176 Foreign withholding taxes 433 561 188 Non-deductible expenses 653 — — Tax credits (141 ) — — Non-controlling interest (490 ) — — LLC flow-through structure — (976 ) (1,904 ) Other — 31 — Income tax expense $ 3,304 $ 662 $ 460 Our effective income tax rates for fiscal 2015 , 2014 and 2013 were 51.4% , 23.8% and 7.8% , respectively. The significant increase in both the amount of income tax expense and our effective income tax rate from fiscal 2014 to fiscal 2015 is primarily due to the IPO and Organizational Transactions. In fiscal 2014, we were only subject to certain LLC entity-level taxes and foreign withholding taxes, whereas in fiscal 2015 we were also subject to U.S. federal, state and local income taxes on our allocable share of any taxable income or loss generated by SSE Holdings subsequent to the IPO and Organizational Transactions. Additionally, as the non-recurring compensation expenses and other IPO-related expenses were incurred in the period prior to the Organizational Transactions, we are not entitled to any tax benefits related to those expenses. This resulted in a high effective income tax rate when compared to the amount of our consolidated income before income taxes for fiscal 2015 . The increase in our effective income tax rate from fiscal 2013 to fiscal 2014 was primarily due to increased foreign withholding taxes resulting from increased licensing revenue. Deferred Tax Assets and Liabilities The components of deferred tax assets and liabilities are as follows: December 30 December 31 Deferred tax assets: Investment in partnership $ 154,649 $ — Tax Receivable Agreement 69,513 — Deferred rent 492 448 Deferred revenue 63 66 Stock-based compensation 218 — Net operating loss carryforwards 334 — Other assets 159 26 Total gross deferred tax assets 225,428 540 Valuation allowance (23,155 ) — Total deferred tax assets, net of valuation allowance 202,273 540 Deferred tax liabilities: Property and equipment (316 ) (379 ) Total gross deferred tax liabilities (316 ) (379 ) Net deferred tax assets $ 201,957 $ 161 As of December 30, 2015 , our federal net operating loss carryforwards for income tax purposes was $334 . If not utilized, the federal net operating loss carryforward will begin to expire in 2035. As described in Notes 1 and 11, we acquired an aggregate of 19,789,259 LLC Interests during fiscal 2015 in connection with the IPO, Organizational Transactions, settlement of outstanding UARs, redemptions of LLC Interests and the USC Merger. We recognized a deferred tax asset in the amount of $154,649 associated with the basis difference in our investment in SSE Holdings upon acquiring these LLC Interests. However, a portion of the basis difference will only reverse upon the eventual sale of our interest in SSE Holdings, which we expect would result in a capital loss. As such, we established a valuation allowance in the amount of $23,155 against the deferred tax asset to which this portion relates. During fiscal 2015 , we also recognized $69,513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December 30, 2015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The net change in valuation allowance for fiscal 2015 was $23,155 . There was no net change in valuation allowance in fiscal 2014 . In the fourth quarter of fiscal 2015 , we corrected certain immaterial errors relating to prior fiscal 2015 interim periods for our deferred income taxes and liabilities under the Tax Receivable Agreement after determining that our prior computations of our liabilities under the Tax Receivable Agreement utilized inappropriate assumptions and incorrectly applied certain provisions of the Tax Receivable Agreement. Additionally, we did not recognize certain deferred tax assets related to historical tax attributes we acquired upon our acquisition of the Former SSE Equity Owners. As a result, in fiscal 2015, we recognized a $15,043 increase in deferred income taxes, a $12,045 increase to liabilities under tax receivable agreement and a $4,026 increase to additional paid-in capital relating to these errors from prior interim periods. The corrections had no impact on our Consolidated Statements of Income or Cash Flows for the affected interim periods. Uncertain Tax Positions No uncertain tax positions existed as of December 30, 2015 and December 31, 2014 . Shake Shack Inc. was formed in September 2014 and did not engage in any operations prior to the IPO an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1 for SSE Holdings. Tax Receivable Agreement Pursuant to our election under Section 754 of the Internal Revenue Code (the "Code"), we expect to obtain an increase in our share of the tax basis in the net assets of SSE Holdings when LLC Interests are redeemed or exchanged by the Continuing SSE Equity Owners and other qualifying transactions. We plan to make an election under Section 754 of Code for each taxable year in which a redemption or exchange of LLC Interest occurs. We intend to treat any redemptions and exchanges of LLC Interests by the Continuing SSE Equity Own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the Continuing SSE Equity Owners (the "Tax Receivable Agreement") that provides for the payment by us to the Continuing SSE Equity Owner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Continuing SSE Equity Owner under the Tax Receivable Agreement are assignable to transferees of its LLC Interests. During fiscal 2015 , SSE Holdings paid a distribution in the amount of $11,125 to certain of the Original SSE Equity Owners (the "Special Distribution"). The Special Distribution was considered a direct purchase of LLC Interests for U.S. federal income tax purposes and resulted in an increase in the tax basis of the net assets of SSE Holdings subject to the provisions of the Tax Receivable Agreement. Additionally, during fiscal 2015 , an aggregate of 6,003,308 LLC Interests were redeemed by the Continuing SSE Equity Owners (including 3,155,273 LLC Interests redeemed in connection with the secondary offering) for newly-issued shares of Class A common stock. In connection with these redemptions, we received 6,003,308 LLC Interests, which resulted in an increase in the tax basis of our investment in SSE Holdings subject to the provisions of the Tax Receivable Agreement. We recognized a liability for the TRA Payments due to the Continuing SSE Equity Owners, representing 85% of the aggregate tax benefits we expect to realize from the tax basis increases related to the Special Distribution and redemptions of LLC Interests, after concluding it was probable that such TRA Payments would be paid based on our estimates of future taxable income. As of December 30, 2015 , the total amount of TRA Payments due to the Continuing SSE Equity Owners under the Tax Receivable Agreement was $173,090 , of which $2,157 was included in other current liabilities on the Consolidated Balance Sheet. See Note 17 for more information relating to our liabilities under the Tax Receivable Agreement. Pro Forma Financial Information For periods prior to the IPO and Organizational Transactions, our income taxes represent those of SSE Holdings, our predecessor, and relate solely to foreign withholding taxes and certain LLC entity-level taxes. As a result of the IPO and Organizational Transactions that occurred on February 4, 2015, we became subject to U.S. federal and certain state and local income taxes with respect to our allocable share of any taxable income or loss generated by SSE Holdings. The pro forma financial information presented on the Consolidated Statements of Income (Loss) for fiscal 2015 has been computed to reflect income tax expense at an effective tax rate of 27.8% . The amounts were calculated assuming the Organizational Transactions occurred on January 1, 2015 and were based on the statutory rates in effect during the period.</t>
  </si>
  <si>
    <t>EARNINGS PER SHARE</t>
  </si>
  <si>
    <t>Earnings Per Share [Abstract]</t>
  </si>
  <si>
    <t>EARNINGS PER SHARE 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 As described in Note 1, on February 4, 2015, the SSE Holdings LLC Agreement was amended and restated to, among other things, (i) provide for a new single class of common membership interests, the LLC Interests, and (ii) exchange all of the then-existing membership interests of the Original SSE Equity Owners for LLC Interests. For purposes of calculating earnings per share, the prior period amounts have been retroactively adjusted to give effect to the above-mentioned amendment and resulting recapitalization. The computations of earnings per share for periods prior to our IPO do not consider the 5,750,000 shares of Class A common stock issued to investors in our IPO or the 339,306 shares of Class A common stock issued upon settlement of outstanding UARs in connection with the IPO. The following table sets forth reconciliations of the numerators and denominators used to compute basic and diluted earnings per share of Class A common stock for fiscal 2015 , 2014 and 2013 . 2015 2014 2013 Numerator: Net income $ 3,124 $ 2,118 $ 5,423 Less: net income attributable to non-controlling interests 11,900 — — Net income (loss) attributable to Shake Shack Inc. $ (8,776 ) $ 2,118 $ 5,423 Denominator: Weighted-average shares of Class A common stock outstanding—basic 13,588 29,977 29,934 Effect of dilutive securities: Restricted Class B units — 145 84 Weighted-average shares of Class A common stock outstanding—diluted 13,588 30,122 30,018 Earnings per share of Class A common stock—basic $ (0.65 ) $ 0.07 $ 0.18 Earnings per share of Class A common stock—diluted $ (0.65 ) $ 0.07 $ 0.18 2,574,981 stock options were excluded from the computation of diluted earnings per share of Class A common stock for fiscal 2015 because the effect would have been anti-dilutive as we recorded a net loss for the period.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Shares of our Class B common stock are, however, considered potentially dilutive shares of Class A common stock. After evaluating the potential dilutive effect under the if-converted and two-class methods, the 16,460,741 shares of Class B common stock outstanding as of December 30, 2015 were determined to be anti-dilutive and have therefore been excluded from the computations of diluted earnings per share of Class A common stock.</t>
  </si>
  <si>
    <t>SUPPLEMENTAL CASH FLOW INFORMATION</t>
  </si>
  <si>
    <t>Supplemental Cash Flow Elements [Abstract]</t>
  </si>
  <si>
    <t>SUPPLEMENTAL CASH FLOW INFORMATION The following table sets forth supplemental cash flow information for fiscal 2015 , 2014 and 2013 : 2015 2014 2013 Cash paid for: Income taxes, net of refunds $ 416 $ 836 $ 639 Interest, net of amounts capitalized 92 123 19 Non-cash investing activities: Accrued purchases of property and equipment 4,904 3,577 234 Property and equipment acquired through landlord incentives — 6,000 — Class A common stock issued in connection with the acquisition of the Former SSE Equity Owners 6 — — Class A common stock issued in connection with the USC Merger 2 — — Non-cash financing activities: Cancellation of Class B common stock in connection with the Organizational Transactions (6 ) — — Class A common stock issued in connection with the redemption of LLC Interests 6 — — Cancellation of Class B common stock in connection with the redemption of LLC Interests (6 ) — — Cancellation of Class B common stock in connection with the USC Merger (2 ) — — Establishment of liabilities under tax receivable agreement 173,090 — —</t>
  </si>
  <si>
    <t>COMMITMENTS AND CONTINGENCIES</t>
  </si>
  <si>
    <t>Commitments and Contingencies Disclosure [Abstract]</t>
  </si>
  <si>
    <t>COMMITMENTS AND CONTINGENCIES Lease Commitments We are obligated under various operating leases for Shacks and our home office space, expiring in various years through 2032. Under certain of these leases, we are liable for contingent rent based on a percentage of sales in excess of a specified threshold and are responsible for our proportionate share of real estate taxes and utilities. See Note 9 , Leases. As security under the terms of several of our leases, we are obligated under letters of credit totaling $160 as of December 30, 2015 . The letters of credit expire on April 23, 2016 and February 28, 2026. In addition, in December 2013, we entered into an irrevocable standby letter of credit in conjunction with our home office lease in the amount of $80 . The letter of credit expires in September 2016 and renews automatically for one -year periods through September 30, 2019.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These volume commitments are not subject to any time limit and there are no material financial penalties associated with these agreements in the event of early termination. Legal Contingencies In November 2015, we met with a law firm representing two former Shake Shack managers who alleged that Shake Shack improperly classified its restaurant managers as exempt. Although we have always believed that our managers are properly classified as exempt under both federal and state laws, and have always intended to defend any such lawsuits vigorously, we agreed to mediate the matter. At the conclusion of the meeting, the parties entered into a Memorandum of Understanding, and the Company agreed to create a fund of $750 to settle the matter. In exchange, all participating managers (former and current), including the two former managers, will release Shake Shack from all federal and/or state wage and hour claims that may exist through the settlement date. As part of the settlement process, the law firm filed a Complaint on March 17, 2016 with the Supreme Court of the State of New York (the “Court”), and within the coming weeks will file the final settlement agreement with the Court as well as a motion seeking the Court’s preliminary approval of the settlement. As of December 30, 2015, we recognized a liability of $770 for this matter and related expenses. We are subject to various legal proceedings, claims and liabilities, such as employment-related claims and slip and fall cases, which arise in the ordinary course of business and are generally covered by insurance. As of December 30, 2015, the amount of ultimate liability with respect to these matters was not material. Liabilities under Tax Receivable Agreement As described in Note 14, we are a party to the Tax Receivable Agreement under which we are contractually committed to pay the Continuing SSE Equity Owners 85% of the amount of any tax benefits that we actually realize, or in some cases are deemed to realize, as a result of certain transactions. We are not obligated to make any payments under the Tax Receivable Agreement until the tax benefits associated the transaction that gave rise to the payment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fiscal 2015 , as a result of the Special Distribution and redemptions of LLC Interests, we recognized liabilities totaling $173,090 relating to our obligations under the Tax Receivable Agreement, after concluding that it was probable that we would have sufficient future taxable income to utilize the related tax benefits. There were no transactions subject to the Tax Receivable Agreement for which we did not recognize the related liability, as we concluded that we would have sufficient future taxable income to utilize all of the related tax benefits generated by all transactions that occurred in fiscal 2015.</t>
  </si>
  <si>
    <t>RELATED PARTY TRANSACTIONS</t>
  </si>
  <si>
    <t>Related Party Transactions [Abstract]</t>
  </si>
  <si>
    <t>RELATED PARTY TRANSACTIONS Union Square Hospitality Group Union Square Hospitality Group, LLC is a stockholder and a party to the Stockholders Agreement we entered into in connection with our IPO. The Chairman of our Board of Directors serves as the Chief Executive Officer of Union Square Hospitality Group, LLC. As a result, Union Square Hospitality Group, LLC and its subsidiaries (collectively, "USHG") are considered related parties. Under the terms of the management agreement with USHG, as amended, in fiscal 2014, we paid a 2.5% management fee to USHG based on Shack sales and licensing revenue generated from license agreements with unaffiliated entities. Total management fees, which are included in general and administrative expenses, amounted to $2,927 and $2,455 for fiscal 2014 and 2013 , respectively. Effective January 1, 2015, the management agreement was amended and restated. As a result, we are no longer obligated to pay management fees to USHG. Therefore, no management fees were paid to USHG for fiscal 2015 . Previously, we sub-leased office space from USHG on a month-to-month basis. Amounts paid to USHG as rent totaled $38 and $236 for fiscal 2014 and 2013 , respectively. These amounts are included in general and administrative expense on the Consolidated Statements of Income (Loss). No amounts were paid during fiscal 2015 . Previously, our employees were included in USHG's self-insurance health plan and we paid our portion of the plan costs on a monthly basis to USHG. Amounts paid to the USHG for these health insurance costs were $1,306 and $865 for fiscal 2014 and 2013 , respectively. In February 2015, we established our own self-funded health insurance plan for our employees and ceased payments to USHG. The total amount paid to USHG for these health insurance costs for fiscal 2015 was $146 . These amounts are included in labor and related expenses and general and administrative expenses on the Consolidated Statements of Income (Loss). Additionally, our employees are eligible participants under USHG's 401(k) plan. We pay our share of the employer's matching contributions directly to the third-party plan trustee. We also pay USHG for certain miscellaneous general operating expenses incurred by them on our behalf. Total amounts paid to USHG for general corporate expenses were $157 , $490 and $473 for fiscal 2015 . 2014 and 2013 , respectively, and are included in general and administrative expenses on the Consolidated Statements of Income (Loss). Total amounts payable to USHG as of December 30, 2015 and December 31, 2014 were $2 and $238 , respectively, and are included in other current liabilities on the Consolidated Balance Sheets. No amounts were due from USHG as of December 30, 2015 and December 31, 2014 . Hudson Yards Sports and Entertainment In fiscal 2011, we entered into a Master License Agreement (an "MLA") with Hudson Yards Sports and Entertainment LLC ("HYSE"), a subsidiary of USHG and a related party, to operate Shake Shack branded limited menu concession stands in sports and entertainment venues within the United States. The agreement expires on December 31,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fiscal 2015 , 2014 and 2013 were $282 , $218 and $215 , respectively, and are included in licensing revenue on the Consolidated Statements of Income (Loss). No amounts were due from HYSE as of December 30, 2015 and December 31, 2014 .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692 , $528 and $607 for f iscal 2015 , 2014 and 2013 , respectively. These amounts are included in occupancy and related expenses on the Consolidated Statements of Income (Loss). Total amounts due to the MSP Conservancy as of December 30, 2015 were $17 . No amounts were due to the MSP Conservancy as of December 31, 2014 as our Madison Square Park Shack was closed for renovations. Share Our Strength The Chairman of our Board of Directors serves as a director of Share Our Strength, for which Shake Shack hold the "Great American Shake Sale" every year during the month of May to raise money and awareness for childhood hunger. During the Great American Shake Sale, we encourage guests to donate money to Share Our Strength's No Kid Hungry campaign in exchange for a coupon for a free cake-themed shake. All of the guest donations we collect go directly to Share Our Strength. We raised a total of $504 , $338 and $286 in fiscal 2015 , 2014 and 2013 , respectively, and the proceeds were remitted to Share Our Strength in the respective years. We incurred costs of approximately $109 , $69 and $53 for fiscal 2015 , 2014 and 2013 , respectively, representing the cost of the free shakes redeemed. These costs are included in general and administrative expense and other operating expenses on the Consolidated Statements of Income (Loss). Tax Receivable Agreement In connection with our IPO, we entered into a tax receivable agreement with the Continuing SSE Equity Owners that provides for the payment by us to the Continuing SSE Equity Owners of 85% of the amount of any tax benefits that Shake Shack actually realizes or in some cases is deemed to realize as a result of (i) increases in the tax basis of the net assets of SSE Holdings resulting from any redemptions or exchanges of LLC Interests and (ii) certain other tax benefits related to our making payments under the Tax Receivable Agreement. See Note 14 for further information. There were no amounts paid under the Tax Receivable Agreement to the Continuing SSE Equity Owners during fiscal 2015 . Total amounts due to the Continuing SSE Equity Owners as of December 30, 2015 under the Tax Receivable Agreement were $173,090 . As the Tax Receivable Agreement went into effect in January 2015, no amounts were due to the Continuing SSE Equity Owners under the Tax Receivable Agreement as of December 31, 2014 , and no amounts were paid in fiscal 2014 and 2013.</t>
  </si>
  <si>
    <t>GEOGRAPHIC INFORMATION</t>
  </si>
  <si>
    <t>Segment Reporting [Abstract]</t>
  </si>
  <si>
    <t>GEOGRAPHIC INFORMATION Revenue by geographic area for fiscal 2015 , 2014 and 2013 is as follows: 2015 2014 2013 United States $ 184,408 $ 112,743 $ 78,937 Other countries 6,184 5,787 3,519 Total revenue $ 190,592 $ 118,530 $ 82,456 Revenues are shown based on the geographic location of our customers and licensees. All of our assets are located in the United States.</t>
  </si>
  <si>
    <t>SELECTED QUARTERLY FINANCIAL DATA (UNAUDITED)</t>
  </si>
  <si>
    <t>Quarterly Financial Information Disclosure [Abstract]</t>
  </si>
  <si>
    <t>SELECTED QUARTERLY FINANCIAL DATA (UNAUDITED) The following table sets forth certain unaudited financial information for each quarter of fiscal 2015 and fiscal 2014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5 First Second Third Fourth Quarter Quarter Quarter Quarter Total revenue $ 37,808 $ 48,450 $ 53,273 $ 51,061 Operating income (loss) (10,949 ) 6,244 7,804 3,654 Net income (loss) (11,260 ) 5,145 6,193 3,046 Net income (loss) attributable to Shake Shack Inc. (12,668 ) 1,118 1,528 1,246 Earnings (loss) per share (1) : Basic $ (1.06 ) $ 0.09 $ 0.11 $ 0.08 Diluted $ (1.06 ) $ 0.08 $ 0.10 $ 0.07 2014 First Second Third Fourth Quarter Quarter Quarter Quarter (2) Total revenue $ 24,196 $ 27,737 $ 31,825 $ 34,772 Operating income (loss) 1,229 2,142 759 (987 ) Net income (loss) 1,092 1,949 504 (1,427 ) Net income (loss) attributable to Shake Shack Inc. 1,092 1,949 504 (1,427 ) Earnings (loss) per share (1) : Basic $ 0.04 $ 0.07 $ 0.02 $ (0.05 ) Diluted $ 0.04 $ 0.07 $ 0.02 $ (0.05 ) (1) Basic and diluted earnings per share are computed independently for each of the quarters presented. Therefore, the sum of quarterly basic and diluted earnings per share amounts may not equal annual basic and diluted earnings per share amounts. (2) We operate on a 52/53 week fiscal year that ends on the last Wednesday of the calendar year. Fiscal 2014 was a 53-week year with the extra operating week falling in our fiscal fourth quarter. Fiscal 2015 contained 52 weeks.</t>
  </si>
  <si>
    <t>SCHEDULE I: CONDENSED FINANCIAL INFORMATION OF REGISTRANT</t>
  </si>
  <si>
    <t>Condensed Financial Information of Parent Company Only Disclosure [Abstract]</t>
  </si>
  <si>
    <t>Condensed Financial Information of Registrant</t>
  </si>
  <si>
    <t>SHAKE SHACK INC. CONDENSED BALANCE SHEETS (PARENT COMPANY ONLY) (in thousands, except share and per share amounts) December 30 December 31 ASSETS Current assets: Cash $ 422 $ — Prepaid expenses 628 — Total current assets 1,050 — Due form SSE Holdings 3,979 — Deferred income taxes, net 201,614 — Investment in subsidiaries 67,810 — TOTAL ASSETS $ 274,453 $ — LIABILITIES AND STOCKHOLDERS' EQUITY Current liabilities Income taxes payable $ 689 $ — Accrued expenses 59 — Current portion of liabilities under tax receivable agreement 2,157 — Total current liabilities 2,905 — Liabilities under tax receivable agreement, net of current portion 170,933 — Total liabilities 173,838 — Commitments and contingencies Stockholders' equity: Preferred stock, no par value—10,000,000 shares authorized; none issued and outstanding as of December 30, 2015 — — Common stock, $0.01 par value—100 shares authorized; none issued and outstanding as of December 31, 2014 — — Class A common stock, $0.001 par value—200,000,000 shares authorized; 19,789,259 shares issued and outstanding as of December 30, 2015 20 — Class B common stock, $0.001 par value—35,000,000 shares authorized; 16,460,741 shares issued and outstanding as of December 30, 2015 16 — Additional paid-in capital 96,311 — Retained earnings 4,273 — Accumulated other comprehensive loss (5 ) — Total stockholders' equity 100,615 — TOTAL LIABILITIES AND STOCKHOLDERS' EQUITY $ 274,453 $ — See accompanying Notes to Condensed Financial Statements. SHAKE SHACK INC. CONDENSED STATEMENTS OF INCOME (PARENT COMPANY ONLY) (in thousands) Fiscal Year Ended December 30 December 31 Intercompany revenue $ 1,336 $ — TOTAL REVENUE 1,336 — General and administrative expenses 1,336 — TOTAL EXPENSES 1,336 — OPERATING INCOME — — Equity in net income of subsidiaries 6,906 — INCOME BEFORE INCOME TAXES 6,906 — Income tax expense 2,633 — NET INCOME $ 4,273 $ — See accompanying Notes to Condensed Financial Statements. SHAKE SHACK INC. CONDENSED STATEMENTS OF COMPREHENSIVE INCOME (PARENT COMPANY ONLY) (in thousands) Fiscal Year Ended December 30 December 31 Net income $ 4,273 $ — Other comprehensive loss: Unrealized holding losses on available-for-sale securities (5 ) — Income tax benefit — — OTHER COMPREHENSIVE LOSS, NET OF TAX (5 ) — COMPREHENSIVE INCOME $ 4,268 $ — See accompanying Notes to Condensed Financial Statements. SHAKE SHACK INC. CONDENSED STATEMENTS OF CASH FLOWS (PARENT COMPANY ONLY) (in thousands) Fiscal Year Ended December 30 December 31 OPERATING ACTIVITIES Net income $ 4,273 $ — Adjustments to reconcile net income to net cash provided by operating activities: Equity in net income of subsidiaries (6,906 ) — Equity-based compensation 330 — Deferred income taxes (551 ) — Changes in operating assets and liabilities: Due from SSE Holdings 4 — Accrued expenses 58 — Income taxes payable 3,184 — NET CASH PROVIDED BY OPERATING ACTIVITIES 392 — INVESTING ACTIVITIES Purchases of LLC Interests from SSE Holdings (112,298 ) — NET CASH USED IN INVESTING ACTIVITIES (112,298 ) — FINANCING ACTIVITIES Proceeds from issuance of Class A common stock sold in initial public offering, net of underwriting discounts and commissions 112,298 — Proceeds from issuance of Class B common stock 30 — NET CASH PROVIDED BY FINANCING ACTIVITIES 112,328 — INCREASE IN CASH 422 — CASH AT BEGINNING OF PERIOD — — CASH AT END OF PERIOD $ 422 $ — Non-cash investing activities: Class A common stock issued in connection with the acquisition of the Former SSE Equity Owners $ 6 $ — Class A common stock issued in connection with the USC Merger 2 — Class A common stock issued in connection with the acquisition of LLC Interests upon redemption by the Continuing SSE Equity Owners 19,933 — Non-cash financing activities: Cancellation of Class B common stock in connection with the Organizational Transactions (6 ) — Cancellation of Class B common stock in connection with the redemption of LLC Interests (6 ) — Cancellation of Class B common stock in connection with the USC Merger (2 ) — Establishment of liabilities under tax receivable agreement 173,090 — See accompanying Notes to Condensed Financial Statements. NOTE 1: ORGANIZATION Sha ke Shack Inc. (the "Parent Company") was formed on September 23, 2014 as a Delaware corporation and is a holding company with no direct operations. The Parent Company's assets consist primarily of its equity interest in SSE Holdings, LLC ("SSE Holdings") and certain deferred tax assets. On February 4, 2015, the Parent Company completed an initial public offering ("IPO") of 5,750,000 shares of its Class A common stock at a public offering price of $21.00 per share, which includes 750,000 shares issued pursuant to the underwriters' over-allotment option. The Parent Company received $112,298 in proceeds, net of underwriting discounts and commissions, which it used to purchase newly-issued membership interests from SSE Holdings at a price per interest equal to the initial public offering price of its Class A common stock.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agreement. See Note 8 to the consolidated financial statements. NOTE 2: BASIS OF PRESENTATION These condensed parent company financial statements should be read in conjunction with the consolidated financial statements of Shake Shack Inc. and the accompanying notes thereto, included in this Annual Report on Form 10-K.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3,979 of payables were eliminated in consolidation as of December 30, 2015. $1,336 and $6,906 of intercompany revenue and equity in net income of subsidiaries was eliminated in consolidation for fiscal 2015. Related party amounts that were not eliminated in the consolidated financial statements include the Parent Company's liabilities under the tax receivable agreement, which totaled $173,090 as of December 30, 2015. NOTE 3: COMMITMENTS AND CONTINGENCIES On February 4, 2015, the Parent Company entered into a tax receivable agreement with certain members of SSE Holdings (the "Continuing SSE Equity Owners") that provides for the payment by us to the Continuing SSE Equity Owners of 85% of the amount of any tax benefits that we actually realize, or in some cases are deemed to realize, as a result of certain transactions. S ee Note 14 to the consolidated financial statements for more information regarding the Parent Company's tax receivable agreement. As described in Note 17 to the consolidated financial statements, a mounts payable under the tax receivable agreement are contingent upon, among other things, (i) generation of future taxable income of Shake Shack Inc. over the term of the tax receivable agreement and (ii) future changes in tax laws. As of December 30, 2015, liabilities under the tax receivable agreement totaled $173,090 .</t>
  </si>
  <si>
    <t>SCHEDULE II: VALUATION AND QUALIFYING ACCOUNTS</t>
  </si>
  <si>
    <t>Valuation and Qualifying Accounts [Abstract]</t>
  </si>
  <si>
    <t>Schedule II: Valuation and Qualifying Accounts Balance at beginning of period Additions Reductions Balance at end of period (in thousands) Charged to costs and expenses Charged to other accounts Deferred tax asset valuation allowance: Fiscal year ended December 25, 2013 $ — $ — $ — $ — $ — Fiscal year ended December 31, 2014 $ — $ — $ — $ — $ — Fiscal year ended December 30, 2015 $ — $ — $ 39,700 (1) $ (16,545 ) $ 23,155 (1) Amount relates to a valuation allowance established on deferred tax assets related to our investment in SSE Holding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t>
  </si>
  <si>
    <t>Fiscal Year</t>
  </si>
  <si>
    <t>Fiscal Year We operate on a 52/53 week fiscal year ending on the last Wednesday in December. Fiscal year 2015 contained 52 weeks and ended on December 30, 2015 . Fiscal year 2014 contained 53 weeks and ended on December 31, 2014 . Fiscal year 2013 contained 52 weeks ended on and December 25, 2013 . Unless otherwise stated, references to years in this report relate to fiscal years.</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gment Reporting</t>
  </si>
  <si>
    <t>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t>
  </si>
  <si>
    <t>Fair Value Measurement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t>
  </si>
  <si>
    <t>Cash and Cash Equivalents</t>
  </si>
  <si>
    <t>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t>
  </si>
  <si>
    <t>Accounts Receivable</t>
  </si>
  <si>
    <t xml:space="preserve">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t>
  </si>
  <si>
    <t>Inventories Inventories, which consist of food, beer, wine, other beverages and retail merchandise, are stated at the lower of cost or market with cost determined on a first-in, first-out basis.</t>
  </si>
  <si>
    <t>Property and Equipment</t>
  </si>
  <si>
    <t xml:space="preserve">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20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
  </si>
  <si>
    <t>Deferred Financing Costs</t>
  </si>
  <si>
    <t>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t>
  </si>
  <si>
    <t>Other Assets</t>
  </si>
  <si>
    <t>Other Assets Other assets consist primarily of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30, 2015 and December 31, 2014, indefinite-lived intangible assets relating to transferable liquor licenses totaled $701 .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si>
  <si>
    <t>Equity-based Compensation</t>
  </si>
  <si>
    <t>Equity-based Compensation Equity-based compensation expense is measured based on fair value. We recognize compensation expense on a straight-line basis over the requisite service period. For awards with graded-vesting features and service conditions only, compensation expense is recognized on a straight-line basis over the total requisite service period for the entire award. Equity-based compensation expense is included within general and administrative expenses on the Consolidated Statements of Income (Loss).</t>
  </si>
  <si>
    <t>Leases</t>
  </si>
  <si>
    <t>Leases We lease all of our domestic company-operated Shacks, our home office and certain equipment under various non-cancelable lease agreements that expire on various dates through 2032. Generally, our real estate leases have initial terms ranging from 10 to 20 years and typically include two five -year renewal options. At the inception of each lease, we determine its classification as an operating or capital lease. All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Rent expense incurred before a Shack opens is recorded in pre-opening costs. Once a domestic company-operated Shack opens, we record the straight-line rent expense and any contingent rent, if applicable, in occupancy and related expenses on the Consolidated Statements of Income (Loss). Many of our leases also require us to pay real estate taxes, common area maintenance costs and other occupancy costs which are included in occupancy and related expenses on the Consolidated Statements of Income (Loss). We expend cash for leasehold improvements to build out and equip our leased premises. We may also expend cash for structural additions made to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t>
  </si>
  <si>
    <t>Revenue Recognition</t>
  </si>
  <si>
    <t>Revenue Recognition Revenue consists of Shack sales and licensing revenue. Revenue from Shack sales are presented net of discounts and recognized when food and beverage products are sold. Sales tax collected from customers is excluded from Shack sales and the obligation is included in sales tax payable until the taxes are remitted to the appropriate taxing authorities. Revenue from our gift cards are deferred and recognized upon redemption. Licensing revenues include initial territory fees and ongoing licensing fees from all licensed Shacks. Initial territory fees are recorded as deferred revenue when received and proportionate amounts are recognized as revenue when a licensed Shack is opened and all material services and conditions related to the fee have been substantially performed. Ongoing licensing fees from these Shacks are based on a percentage of sales and are recognized as revenue as the fees are earned and become receivable from the licensee.</t>
  </si>
  <si>
    <t>Income Taxes</t>
  </si>
  <si>
    <t xml:space="preserve">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
  </si>
  <si>
    <t>Pre-Opening Costs</t>
  </si>
  <si>
    <t>Pre-Opening Costs Pre-opening costs are expensed as incurred and consist primarily of legal fees, occupancy, manager and employee wages, travel and related training costs incurred prior to the opening of a Shack.</t>
  </si>
  <si>
    <t>Advertising</t>
  </si>
  <si>
    <t>Advertising The cost of advertising and promotions are expensed as incurred.</t>
  </si>
  <si>
    <t>Recently Issued and Adopted Accounting Pronouncements</t>
  </si>
  <si>
    <t>Recently Adopted Accounting Pronouncements In November 2015, the Financial Accounting Standards Board ("FASB") issued Accounting Standards Update No. 2015-17, Balance Classification of Deferred Taxes ("ASU 2015-17"). ASU 2015-17 requires deferred tax liabilities and assets be classified as non-current in a classified statement of financial position. ASU 2015-17 is effective for reporting periods after December 15, 2016 and may be adopted either retrospectively or prospectively. Early adoption is permitted and we elected to early adopt this guidance as of December 30, 2015 and to apply the guidance retrospectively to all periods presented. Accordingly, we reclassified the prior period amount of $20 related to our deferred tax asset from current to non-current, resulting in an increase to the non-current deferred income tax asset for the same amount for that period. The application of this guidance affects classification only, and did not have a material effect on our consolidated financial position or results of operations. Recently Issued Accounting Pronouncements In March 2016, the FASB issued Accounting Standards Update No.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We are currently evaluating the impact ASU 2016-04 will have on our consolidated financial statements. In February 2016, the FASB issued Accounting Standards Update No. 2016-02, Leases ("ASU 2016-02"). ASU 2016-02 establishes a new lease accounting model, that, for many companies, eliminates the concept of operating leases and requires entities to record assets and liabilities related to leases on the balance sheet for certain types of leases. ASU 2016-02 is effective for reporting periods beginning after December 15, 2018. Early adoption will be permitted for all entities. We are currently evaluating the impact that this new standard will have on our consolidated financial statements. In January 2016, the FASB issued Accounting Standards Update No. 2016-01,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simplification of the impairment assessment of equity investments without readily determinable fair values by requiring a qualitative assessment to identify impairment; (iii) elimination of the requirement for public entities to disclose the method(s) and significant assumptions used to estimate the fair value that is required to be disclosed for financial instruments measured at amortized cost on the balance sheet; (iv) public business entities to use the exit price notion when measuring the fair value of financial instruments for disclosure purposes; (v)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financial liabilities by measurement category and form of financial asset (that is, securities or loans and receivables) on the balance sheet or the accompanying notes to the financial statements; and (vii) clarification that an entity should evaluate the need for a valuation allowance on a deferred tax asset related to available-for-sale securities in combination with the entity’s other deferred tax assets. ASU 2016-01 is effective for reporting periods beginning after December 15, 2017 and amendments should be applied by means of a cumulative-effect adjustment to the balance sheet at the beginning of the fiscal year of adoption. Early adoption is permitted, subject to certain conditions. We are currently evaluating the impact ASU 2016-01 will have on our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statements. In April 2015, the FASB issued Accounting Standards Update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ASU 2015-05 is effective for reporting periods beginning after December 15, 2015 and may be adopted either retrospectively or prospectively. The adoption of ASU 2015-05 will not have a significant impact on our consolidated financial statements. In April 2015, the FASB issued Accounting Standards Update No. 2015-03, Simplifying the Presentation of Debt Issuance Costs ("ASU 2015-03").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03 is effective for reporting periods beginning after December 15, 2015. The adoption of ASU 2015-03 will not have a significant impact on its consolidated financial statements. In February 2015, the FASB issued Accounting Standards Update No. 2015-02, Consolidation ("ASU 2015-02"). ASU 2015-02 amends the existing guidance to: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reporting periods beginning after December 15, 2015. The adoption of ASU 2015-02 will not have a significant impact on its consolidated financial statements. In May 2014, the FASB issued Accounting Standards Update No. 2014-09, Revenue from Contracts with Customers ("ASU 2014-09").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statements.</t>
  </si>
  <si>
    <t>FAIR VALUE MEASUREMENTS (Tables)</t>
  </si>
  <si>
    <t>Schedule of Cash and Cash Equivalents</t>
  </si>
  <si>
    <t>The following tables summarize our cash, cash equivalents and marketable securities by significant investment categories as of December 30, 2015 :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Corporate debt securities were measured at fair value using a market approach utilizing observable prices for identical securities or securities with similar characteristics and inputs that are observable or can be corroborated by observable market data.</t>
  </si>
  <si>
    <t>Available-for-sale Securities</t>
  </si>
  <si>
    <t>Marketable Securities, Available-for-sale Securities, Policy</t>
  </si>
  <si>
    <t>The following table summarizes the estimated fair value of our investments in marketable debt securities, accounted for as available-for-sale securities and classified by the contractual maturity date of the securities: December 30 Due within one year $ 275 Due after one year through 5 years 2,111 Due after 5 years through 10 years — Due after 10 years — Total $ 2,386</t>
  </si>
  <si>
    <t>ACCOUNTS RECEIVABLE (Tables)</t>
  </si>
  <si>
    <t>Schedule of Accounts Receivable</t>
  </si>
  <si>
    <t>The components of accounts receivable as of December 30, 2015 and December 31, 2014 are as follows: December 30 December 31 Landlord receivables $ 1,380 $ 1,088 Licensing receivables 1,669 822 Credit card receivables 1,023 660 Other receivables 145 708 Accounts receivable $ 4,217 $ 3,278</t>
  </si>
  <si>
    <t>INVENTORIES (Tables)</t>
  </si>
  <si>
    <t>Inventories consisted of the following: December 30 December 31 Food $ 328 $ 354 Wine 30 28 Beer 46 33 Beverages 57 42 Retail merchandise 82 72 Inventories $ 543 $ 529</t>
  </si>
  <si>
    <t>PROPERTY AND EQUIPMENT (Tables)</t>
  </si>
  <si>
    <t>Property, Plant and Equipment</t>
  </si>
  <si>
    <t>Property and equipment consisted of the following: December 30 December 31 Leasehold improvements $ 82,904 $ 58,272 Equipment 16,903 12,108 Furniture and fixtures 4,965 3,249 Computer equipment and software 5,197 3,529 Construction in progress 6,591 6,309 Property and equipment, gross 116,560 83,467 Less: accumulated depreciation (23,519 ) (13,343 ) Property and equipment, net $ 93,041 $ 70,124</t>
  </si>
  <si>
    <t>SUPPLEMENTAL BALANCE SHEET INFORMATION (Tables)</t>
  </si>
  <si>
    <t>Components of Other Current Liabilities</t>
  </si>
  <si>
    <t>The components of other current liabilities as of December 30, 2015 and December 31, 2014 are as follows: December 30 December 31 Sales tax payable $ 1,073 $ 736 Current portion of liabilities under tax receivable agreement 2,157 — Gift card liability 833 625 Other 551 388 Other current liabilities $ 4,614 $ 1,749</t>
  </si>
  <si>
    <t>LEASES (Tables)</t>
  </si>
  <si>
    <t>Schedule of Rent Expense</t>
  </si>
  <si>
    <t>A summary of rent expense under operating lease agreements is as follows: 2015 2014 2013 Minimum rent $ 10,796 $ 6,497 $ 4,507 Deferred rent 1,482 2,830 975 Contingent rent 2,959 1,883 1,626 Total rent expense $ 15,237 $ 11,210 $ 7,108</t>
  </si>
  <si>
    <t>Schedule of Future Minimum Rental Payments for Operating Leases</t>
  </si>
  <si>
    <t>As of December 30, 2015 , future minimum lease payments under non-cancelable operating leases consisted of the following: 2016 $ 14,199 2017 15,664 2018 16,329 2019 16,507 2020 15,982 Thereafter 97,415 Total minimum lease payments $ 176,096</t>
  </si>
  <si>
    <t>NON-CONTROLLING INTERESTS (Tables)</t>
  </si>
  <si>
    <t>Schedule of non-controlling interest</t>
  </si>
  <si>
    <t>The following table summarizes the effects of changes in ownership in SSE Holdings on our equity: 2015 2014 2013 Net income attributable to Shake Shack Inc. $ (8,776 ) $ 2,118 $ 5,423 Transfers (to) from non-controlling interests: Increase in additional paid-in capital as a result of settlement of unit appreciation rights 987 — — Decrease in additional paid-in as a result of the Organizational Transactions (75,182 ) — — Increase in additional paid-in capital as a result of the redemption of LLC Interests 19,934 — — Increase in additional paid-in capital as a result of the USC Merger $ 5,908 $ — $ — Change from net income attributable to Shake Shack Inc. and transfers (to) from non-controlling interest $ (57,129 ) $ 2,118 $ 5,423</t>
  </si>
  <si>
    <t>EQUITY-BASED COMPENSATION (Tables)</t>
  </si>
  <si>
    <t>Schedule of equity-based compensation expense recognized</t>
  </si>
  <si>
    <t>A summary of equity-based compensation expense recognized during fiscal 2015 , 2014 and 2013 is as follows: 2015 2014 2013 Unit appreciation rights $ 11,762 $ — $ — Restricted Class B units 605 165 93 Stock options 4,314 — — Equity-based compensation expense $ 16,681 $ 165 $ 93 Total income tax benefit recognized related to equity-based compensation $ 482 $ 4 $ 2</t>
  </si>
  <si>
    <t>Schedule of unit appreciation rights activity</t>
  </si>
  <si>
    <t>A summary of UAR activity for fiscal 2015 is as follows: UARs Weighted Average Base Price Outstanding at beginning of period 22,554 $ 193.51 Granted — — Forfeited — — Vested and settled (22,554 ) (193.51 ) Outstanding at end of period — $ —</t>
  </si>
  <si>
    <t>Schedule of restricted class B activity</t>
  </si>
  <si>
    <t>A summary of restricted Class B unit activity for fiscal year ended December 30, 2015 is as follows: Units Weighted Average Grant Date Fair Value Outstanding at beginning of period 7,227 $ 92.31 Granted — — Vested (7,227 ) (92.31 ) Forfeited — — Outstanding at end of period — $ —</t>
  </si>
  <si>
    <t>Schedule of fair value of stock options</t>
  </si>
  <si>
    <t>The fair value of stock option awards was determined on the grant date using the Black-Scholes valuation model based on the following weighted-average assumptions: 2015 Expected term (years) (1) 7.5 Expected volatility (2) 35.1 % Risk-free interest rate (3) 1.6 %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fiscal 2015 is as follows: Stock Options Weighted Average Exercise Price Aggregate Intrinsic Value Weighted Average Remaining Contractual Life (Years) Outstanding at beginning of period — $ — Granted 2,622,281 21.00 Exercised — — Forfeited (47,300 ) (21.00 ) Expired — — Outstanding at end of period 2,574,981 $ 21.00 $ 48,822 9.1 Options exercisable at end of period — $ — $ — — Options expected to vest 2,469,372 $ 21.00 $ 46,819 9.1</t>
  </si>
  <si>
    <t>Schedule of stock options outstanding and exercisable option plans</t>
  </si>
  <si>
    <t>The following table summarizes information about stock options outstanding and exercisable as December 30, 2015 : Options Outstanding Options Exercisable Number Outstanding at December 30, 2015 Weighted Average Remaining Contractual Life (Years) Weighted Average Exercise Price Number Exercisable at December 30, 2015 Weighted Average Remaining Contractual Life (Years) Weighted Average Exercise Price Range of Exercise Price $21.00 2,574,981 9.1 $ 21.00 — — $ —</t>
  </si>
  <si>
    <t>INCOME TAXES (Tables)</t>
  </si>
  <si>
    <t>Schedule of Income before Income Tax, Domestic and Foreign</t>
  </si>
  <si>
    <t>The components of income before income taxes are follows: 2015 2014 2013 Domestic $ 244 $ (3,007 ) $ 2,364 Foreign 6,184 5,787 3,519 Income before income taxes $ 6,428 $ 2,780 $ 5,883</t>
  </si>
  <si>
    <t>Schedule of Components of Income Tax Expense</t>
  </si>
  <si>
    <t>The components of income tax expense are as follows: 2015 2014 2013 Current income taxes: Federal $ 2,474 $ — $ — State and local 1,131 194 266 Foreign 433 561 187 Total current income taxes 4,038 755 453 Deferred income taxes: Federal (267 ) — — State and local (467 ) (93 ) 7 Total deferred income taxes (734 ) (93 ) 7 Income tax expense $ 3,304 $ 662 $ 460</t>
  </si>
  <si>
    <t>Reconciliation of income tax expense, US income tax rate</t>
  </si>
  <si>
    <t>A reconciliation of income tax expense computed at the U.S. federal statutory income tax rate to the recognized income tax expense is as follows: 2015 2014 2013 Expected U.S. federal income taxes at statutory rate (34%) $ 2,186 $ 945 $ 2,000 State and local income taxes, net of federal benefit 663 101 176 Foreign withholding taxes 433 561 188 Non-deductible expenses 653 — — Tax credits (141 ) — — Non-controlling interest (490 ) — — LLC flow-through structure — (976 ) (1,904 ) Other — 31 — Income tax expense $ 3,304 $ 662 $ 460</t>
  </si>
  <si>
    <t>Schedule of Deferred Tax Assets and Liabilities</t>
  </si>
  <si>
    <t>The components of deferred tax assets and liabilities are as follows: December 30 December 31 Deferred tax assets: Investment in partnership $ 154,649 $ — Tax Receivable Agreement 69,513 — Deferred rent 492 448 Deferred revenue 63 66 Stock-based compensation 218 — Net operating loss carryforwards 334 — Other assets 159 26 Total gross deferred tax assets 225,428 540 Valuation allowance (23,155 ) — Total deferred tax assets, net of valuation allowance 202,273 540 Deferred tax liabilities: Property and equipment (316 ) (379 ) Total gross deferred tax liabilities (316 ) (379 ) Net deferred tax assets $ 201,957 $ 161</t>
  </si>
  <si>
    <t>EARNINGS PER SHARE (Tables)</t>
  </si>
  <si>
    <t>Schedule of earnings per share</t>
  </si>
  <si>
    <t>The following table sets forth reconciliations of the numerators and denominators used to compute basic and diluted earnings per share of Class A common stock for fiscal 2015 , 2014 and 2013 . 2015 2014 2013 Numerator: Net income $ 3,124 $ 2,118 $ 5,423 Less: net income attributable to non-controlling interests 11,900 — — Net income (loss) attributable to Shake Shack Inc. $ (8,776 ) $ 2,118 $ 5,423 Denominator: Weighted-average shares of Class A common stock outstanding—basic 13,588 29,977 29,934 Effect of dilutive securities: Restricted Class B units — 145 84 Weighted-average shares of Class A common stock outstanding—diluted 13,588 30,122 30,018 Earnings per share of Class A common stock—basic $ (0.65 ) $ 0.07 $ 0.18 Earnings per share of Class A common stock—diluted $ (0.65 ) $ 0.07 $ 0.18</t>
  </si>
  <si>
    <t>SUPPLEMENTAL CASH FLOW INFORMATION (Tables)</t>
  </si>
  <si>
    <t>Schedule of Cash Flow Information</t>
  </si>
  <si>
    <t>The following table sets forth supplemental cash flow information for fiscal 2015 , 2014 and 2013 : 2015 2014 2013 Cash paid for: Income taxes, net of refunds $ 416 $ 836 $ 639 Interest, net of amounts capitalized 92 123 19 Non-cash investing activities: Accrued purchases of property and equipment 4,904 3,577 234 Property and equipment acquired through landlord incentives — 6,000 — Class A common stock issued in connection with the acquisition of the Former SSE Equity Owners 6 — — Class A common stock issued in connection with the USC Merger 2 — — Non-cash financing activities: Cancellation of Class B common stock in connection with the Organizational Transactions (6 ) — — Class A common stock issued in connection with the redemption of LLC Interests 6 — — Cancellation of Class B common stock in connection with the redemption of LLC Interests (6 ) — — Cancellation of Class B common stock in connection with the USC Merger (2 ) — — Establishment of liabilities under tax receivable agreement 173,090 — —</t>
  </si>
  <si>
    <t>GEOGRAPHIC INFORMATION (Tables)</t>
  </si>
  <si>
    <t>Revenue from Customers by Geographic Areas</t>
  </si>
  <si>
    <t>Revenue by geographic area for fiscal 2015 , 2014 and 2013 is as follows: 2015 2014 2013 United States $ 184,408 $ 112,743 $ 78,937 Other countries 6,184 5,787 3,519 Total revenue $ 190,592 $ 118,530 $ 82,456</t>
  </si>
  <si>
    <t>SELECTED QUARTERLY FINANCIAL DATA (UNAUDITED) (Tables)</t>
  </si>
  <si>
    <t>Schedule of Quarterly Financial Information</t>
  </si>
  <si>
    <t>The following table sets forth certain unaudited financial information for each quarter of fiscal 2015 and fiscal 2014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5 First Second Third Fourth Quarter Quarter Quarter Quarter Total revenue $ 37,808 $ 48,450 $ 53,273 $ 51,061 Operating income (loss) (10,949 ) 6,244 7,804 3,654 Net income (loss) (11,260 ) 5,145 6,193 3,046 Net income (loss) attributable to Shake Shack Inc. (12,668 ) 1,118 1,528 1,246 Earnings (loss) per share (1) : Basic $ (1.06 ) $ 0.09 $ 0.11 $ 0.08 Diluted $ (1.06 ) $ 0.08 $ 0.10 $ 0.07 2014 First Second Third Fourth Quarter Quarter Quarter Quarter (2) Total revenue $ 24,196 $ 27,737 $ 31,825 $ 34,772 Operating income (loss) 1,229 2,142 759 (987 ) Net income (loss) 1,092 1,949 504 (1,427 ) Net income (loss) attributable to Shake Shack Inc. 1,092 1,949 504 (1,427 ) Earnings (loss) per share (1) : Basic $ 0.04 $ 0.07 $ 0.02 $ (0.05 ) Diluted $ 0.04 $ 0.07 $ 0.02 $ (0.05 ) (1) Basic and diluted earnings per share are computed independently for each of the quarters presented. Therefore, the sum of quarterly basic and diluted earnings per share amounts may not equal annual basic and diluted earnings per share amounts. (2) We operate on a 52/53 week fiscal year that ends on the last Wednesday of the calendar year. Fiscal 2014 was a 53-week year with the extra operating week falling in our fiscal fourth quarter. Fiscal 2015 contained 52 weeks.</t>
  </si>
  <si>
    <t>NATURE OF OPERATIONS - Organization and Nature of Operations - Franchiser (Details)</t>
  </si>
  <si>
    <t>Dec. 30, 2015Restaurant</t>
  </si>
  <si>
    <t>Franchisor Disclosure [Line Items]</t>
  </si>
  <si>
    <t>Number of Restaurants</t>
  </si>
  <si>
    <t>Company-operated | United States</t>
  </si>
  <si>
    <t>Licensed | United States</t>
  </si>
  <si>
    <t>Licensed | Other countries</t>
  </si>
  <si>
    <t>NATURE OF OPERATIONS - Initial Public Offering (Details) - Common stock - Class A Common Stock - USD ($) $ / shares in Units, $ in Thousands</t>
  </si>
  <si>
    <t>Class of Stock [Line Items]</t>
  </si>
  <si>
    <t>Shares issued, share price (in dollars per share)</t>
  </si>
  <si>
    <t>Proceeds of issuance of initial public offering net of underwriting discounts and commissions</t>
  </si>
  <si>
    <t>Over-allotment option</t>
  </si>
  <si>
    <t>NATURE OF OPERATIONS - Organizational Transactions (Details)</t>
  </si>
  <si>
    <t>Feb. 04, 2015businessshares</t>
  </si>
  <si>
    <t>Dec. 30, 2015shares</t>
  </si>
  <si>
    <t>Number of entities acquired | business</t>
  </si>
  <si>
    <t>LLC interests acquired</t>
  </si>
  <si>
    <t>Ownership percent of noncontrolling interest</t>
  </si>
  <si>
    <t>33.30%</t>
  </si>
  <si>
    <t>54.60%</t>
  </si>
  <si>
    <t>Noncontrolling owners ownership percentage</t>
  </si>
  <si>
    <t>66.70%</t>
  </si>
  <si>
    <t>45.40%</t>
  </si>
  <si>
    <t>Ratio of common stock to limited liability company interest</t>
  </si>
  <si>
    <t>Class A Common Stock | Common stock</t>
  </si>
  <si>
    <t>Class B Common Stock | Common stock</t>
  </si>
  <si>
    <t>Effect of redemption (shares)</t>
  </si>
  <si>
    <t>NATURE OF OPERATIONS - Secondary Offering (Details) - $ / shares</t>
  </si>
  <si>
    <t>Aug. 31, 2015</t>
  </si>
  <si>
    <t>Units acquired during the period (shares)</t>
  </si>
  <si>
    <t>Redemptions (shares)</t>
  </si>
  <si>
    <t>Secondary offering</t>
  </si>
  <si>
    <t>Secondary offering | Class A Common Stock | Common stock</t>
  </si>
  <si>
    <t>Total shares offered</t>
  </si>
  <si>
    <t>Conversion of units from former equity owners (shares)</t>
  </si>
  <si>
    <t>Secondary offering | Class B Common Stock | Common stock</t>
  </si>
  <si>
    <t>Limited Liability Company</t>
  </si>
  <si>
    <t>Number of units redeemed (shares)</t>
  </si>
  <si>
    <t>Limited Liability Company | Secondary offering</t>
  </si>
  <si>
    <t>NATURE OF OPERATIONS - Redemption (Details) - shares</t>
  </si>
  <si>
    <t>USC Merger</t>
  </si>
  <si>
    <t>USC Merger | Class A Common Stock | Common stock</t>
  </si>
  <si>
    <t>USC Merger | Class B Common Stock | Common stock</t>
  </si>
  <si>
    <t>SUMMARY OF SIGNIFICANT ACCOUNTING POLICIES - Fiscal Year (Details)</t>
  </si>
  <si>
    <t>Fiscal period duration</t>
  </si>
  <si>
    <t>364 days</t>
  </si>
  <si>
    <t>371 days</t>
  </si>
  <si>
    <t>SUMMARY OF SIGNIFICANT ACCOUNTING POLICIES - Segment Reporting (Details)</t>
  </si>
  <si>
    <t>Dec. 30, 2015operating_segmentreportable_segment</t>
  </si>
  <si>
    <t>Number of operating segments | operating_segment</t>
  </si>
  <si>
    <t>Number of reportable segments | reportable_segment</t>
  </si>
  <si>
    <t>SUMMARY OF SIGNIFICANT ACCOUNTING POLICIES - Property and Equipment (Details) - USD ($)</t>
  </si>
  <si>
    <t>Property, Plant and Equipment [Line Items]</t>
  </si>
  <si>
    <t>Impairment charges</t>
  </si>
  <si>
    <t>Equipment | Minimum</t>
  </si>
  <si>
    <t>Useful life of asset</t>
  </si>
  <si>
    <t>3 years</t>
  </si>
  <si>
    <t>Equipment | Maximum</t>
  </si>
  <si>
    <t>7 years</t>
  </si>
  <si>
    <t>Furniture and fixtures | Minimum</t>
  </si>
  <si>
    <t>Furniture and fixtures | Maximum</t>
  </si>
  <si>
    <t>Computer equipment and software | Minimum</t>
  </si>
  <si>
    <t>Computer equipment and software | Maximum</t>
  </si>
  <si>
    <t>Leasehold improvements | Minimum</t>
  </si>
  <si>
    <t>10 years</t>
  </si>
  <si>
    <t>Leasehold improvements | Maximum</t>
  </si>
  <si>
    <t>20 years</t>
  </si>
  <si>
    <t>SUMMARY OF SIGNIFICANT ACCOUNTING POLICIES - Other Assets (Details) - USD ($) $ in Thousands</t>
  </si>
  <si>
    <t>Indefinite-lived intangible assets</t>
  </si>
  <si>
    <t>SUMMARY OF SIGNIFICANT ACCOUNTING POLICIES - Leases (Details)</t>
  </si>
  <si>
    <t>Dec. 30, 2015renewal_option</t>
  </si>
  <si>
    <t>Operating Leased Assets [Line Items]</t>
  </si>
  <si>
    <t>Number of renewal options</t>
  </si>
  <si>
    <t>Period of renewal term</t>
  </si>
  <si>
    <t>5 years</t>
  </si>
  <si>
    <t>Minimum</t>
  </si>
  <si>
    <t>Terms of lease contract</t>
  </si>
  <si>
    <t>Maximum</t>
  </si>
  <si>
    <t>SUMMARY OF SIGNIFICANT ACCOUNTING POLICIES - Income Taxes (Details) - USD ($)</t>
  </si>
  <si>
    <t>Valuation allowance</t>
  </si>
  <si>
    <t>SUMMARY OF SIGNIFICANT ACCOUNTING POLICIES - Advertising (Details) - USD ($) $ in Thousands</t>
  </si>
  <si>
    <t>Advertising and promotions</t>
  </si>
  <si>
    <t>SUMMARY OF SIGNIFICANT ACCOUNTING POLICIES - Recently Issued Accounting Pronouncements (Details) - USD ($) $ in Thousands</t>
  </si>
  <si>
    <t>New Accounting Pronouncement, Early Adoption [Line Items]</t>
  </si>
  <si>
    <t>New Accounting Pronouncement, Early Adoption, Effect</t>
  </si>
  <si>
    <t>Current deferred tax asset</t>
  </si>
  <si>
    <t>FAIR VALUE MEASUREMENTS - Cash, Cash Equivalents and Marketable Securities (Details) - USD ($) $ in Thousands</t>
  </si>
  <si>
    <t>Dec. 26, 2012</t>
  </si>
  <si>
    <t>Schedule of Available-for-sale Securities [Line Items]</t>
  </si>
  <si>
    <t>Cash cost basis</t>
  </si>
  <si>
    <t>Cash and cash equivalents fair value</t>
  </si>
  <si>
    <t>Gross Unrealized Gains</t>
  </si>
  <si>
    <t>Gross Unrealized Losses</t>
  </si>
  <si>
    <t>Fair value of marketable securities</t>
  </si>
  <si>
    <t>Total cost basis</t>
  </si>
  <si>
    <t>Total fair value</t>
  </si>
  <si>
    <t>Fair Value, Inputs, Level 2 | Corporate debt securities</t>
  </si>
  <si>
    <t>Marketable securities cost Basis</t>
  </si>
  <si>
    <t>Cash</t>
  </si>
  <si>
    <t>Money market funds | Fair Value, Inputs, Level 1</t>
  </si>
  <si>
    <t>FAIR VALUE MEASUREMENTS - Additional Information (Details) - USD ($)</t>
  </si>
  <si>
    <t>Fair Value</t>
  </si>
  <si>
    <t>Interest income</t>
  </si>
  <si>
    <t>Realized gains (loss) on available-for-sale securities</t>
  </si>
  <si>
    <t>FAIR VALUE MEASUREMENTS -  Estimated Fair Value of Investments (Details) $ in Thousands</t>
  </si>
  <si>
    <t>Dec. 30, 2015USD ($)</t>
  </si>
  <si>
    <t>Due within one year</t>
  </si>
  <si>
    <t>Due after one year through 5 years</t>
  </si>
  <si>
    <t>Due after 5 years through 10 years</t>
  </si>
  <si>
    <t>Due after 10 years</t>
  </si>
  <si>
    <t>ACCOUNTS RECEIVABLE (Details) - USD ($) $ in Thousands</t>
  </si>
  <si>
    <t>Landlord receivables</t>
  </si>
  <si>
    <t>Licensing receivables</t>
  </si>
  <si>
    <t>Credit card receivables</t>
  </si>
  <si>
    <t>Other receivables</t>
  </si>
  <si>
    <t>ACCOUNTS RECEIVABLE -  Additional Information (Details) - USD ($)</t>
  </si>
  <si>
    <t>Allowance for doubtful accounts</t>
  </si>
  <si>
    <t>INVENTORIES (Details) - USD ($) $ in Thousands</t>
  </si>
  <si>
    <t>Inventory [Line Items]</t>
  </si>
  <si>
    <t>Food</t>
  </si>
  <si>
    <t>Wine</t>
  </si>
  <si>
    <t>Beer</t>
  </si>
  <si>
    <t>Beverages</t>
  </si>
  <si>
    <t>Retail merchandise</t>
  </si>
  <si>
    <t>PROPERTY AND EQUIPMENT (Details) - USD ($) $ in Thousands</t>
  </si>
  <si>
    <t>Property and equipment, gross</t>
  </si>
  <si>
    <t>Less: accumulated depreciation</t>
  </si>
  <si>
    <t>Depreciation</t>
  </si>
  <si>
    <t>Leasehold improvements</t>
  </si>
  <si>
    <t>Equipment</t>
  </si>
  <si>
    <t>Furniture and fixtures</t>
  </si>
  <si>
    <t>Computer equipment and software</t>
  </si>
  <si>
    <t>Construction in progress</t>
  </si>
  <si>
    <t>SUPPLEMENTAL BALANCE SHEET INFORMATION - (Details) - USD ($) $ in Thousands</t>
  </si>
  <si>
    <t>Sales tax payable</t>
  </si>
  <si>
    <t>Current portion of liabilities under tax receivable agreement</t>
  </si>
  <si>
    <t>Gift card liability</t>
  </si>
  <si>
    <t>Other</t>
  </si>
  <si>
    <t>DEBT (Details) - USD ($)</t>
  </si>
  <si>
    <t>Feb. 28, 2015</t>
  </si>
  <si>
    <t>Mar. 31, 2013</t>
  </si>
  <si>
    <t>Debt Instrument [Line Items]</t>
  </si>
  <si>
    <t>Notes payable</t>
  </si>
  <si>
    <t>Interest costs incurred</t>
  </si>
  <si>
    <t>Interest costs capitalized</t>
  </si>
  <si>
    <t>Notes payable face amount</t>
  </si>
  <si>
    <t>Stated interest rate</t>
  </si>
  <si>
    <t>5.00%</t>
  </si>
  <si>
    <t>Letter of credit</t>
  </si>
  <si>
    <t>Term to maturity</t>
  </si>
  <si>
    <t>1 year</t>
  </si>
  <si>
    <t>Revolving Credit Facility | Line of credit</t>
  </si>
  <si>
    <t>Maximum borrowing capacity</t>
  </si>
  <si>
    <t>Current borrowing capacity</t>
  </si>
  <si>
    <t>Revolving Credit Facility | Letter of credit | Line of credit</t>
  </si>
  <si>
    <t>Revolving Credit Facility | Revolving credit facility | Line of credit</t>
  </si>
  <si>
    <t>Line of Credit Facility, Remaining Borrowing Capacity</t>
  </si>
  <si>
    <t>Revolving Credit Facility | Minimum | Line of credit | London Interbank Offered Rate (LIBOR)</t>
  </si>
  <si>
    <t>Basis spread on variable rate</t>
  </si>
  <si>
    <t>2.50%</t>
  </si>
  <si>
    <t>Revolving Credit Facility | Minimum | Line of credit | Prime rate</t>
  </si>
  <si>
    <t>0.00%</t>
  </si>
  <si>
    <t>Revolving Credit Facility | Maximum | Line of credit | London Interbank Offered Rate (LIBOR)</t>
  </si>
  <si>
    <t>3.50%</t>
  </si>
  <si>
    <t>Revolving Credit Facility | Maximum | Line of credit | Prime rate</t>
  </si>
  <si>
    <t>1.00%</t>
  </si>
  <si>
    <t>Office building</t>
  </si>
  <si>
    <t>letter of credit outstanding</t>
  </si>
  <si>
    <t>LEASES - Narrative (Details) - USD ($) $ in Thousands</t>
  </si>
  <si>
    <t>Common area maintenance costs, real estate taxes, and other occocupancy costs not included in rent expense</t>
  </si>
  <si>
    <t>LEASES - Summary of Rent Expense (Details) - USD ($) $ in Thousands</t>
  </si>
  <si>
    <t>Minimum rent</t>
  </si>
  <si>
    <t>Contingent rent</t>
  </si>
  <si>
    <t>Total rent expense</t>
  </si>
  <si>
    <t>LEASES - Schedule of Future Minimum Lease Payments (Details) $ in Thousands</t>
  </si>
  <si>
    <t>Thereafter</t>
  </si>
  <si>
    <t>Total minimum lease payments</t>
  </si>
  <si>
    <t>EMPLOYEE BENEFIT PLANS - Deferred Compensation (Details) - Executive - Deferred Bonus - USD ($)</t>
  </si>
  <si>
    <t>1 Months Ended</t>
  </si>
  <si>
    <t>Oct. 31, 2015</t>
  </si>
  <si>
    <t>Deferred Compensation Arrangement with Individual, Excluding Share-based Payments and Postretirement Benefits [Line Items]</t>
  </si>
  <si>
    <t>Deferred compensation award due to executive</t>
  </si>
  <si>
    <t>Deferred compensation expense</t>
  </si>
  <si>
    <t>Deferred Compensation Arrangement with Individual, Employer Contribution</t>
  </si>
  <si>
    <t>EMPLOYEE BENEFIT PLANS - Defined Contribution Plan (Details) - USD ($)</t>
  </si>
  <si>
    <t>Defined Benefit Plan Disclosure [Line Items]</t>
  </si>
  <si>
    <t>Employer contributions</t>
  </si>
  <si>
    <t>Defined Contribution Plan, Initial Contribution</t>
  </si>
  <si>
    <t>Employer matching contribution percentage</t>
  </si>
  <si>
    <t>100.00%</t>
  </si>
  <si>
    <t>Employer matching contribution as a percent of employees' gross pay</t>
  </si>
  <si>
    <t>3.00%</t>
  </si>
  <si>
    <t>Defined Contribution Plan, Additional Contribution</t>
  </si>
  <si>
    <t>50.00%</t>
  </si>
  <si>
    <t>Defined Contribution Plan, Additional Contribution | Maximum</t>
  </si>
  <si>
    <t>STOCKHOLDER'S EQUITY (Details) $ / shares in Units, $ in Thousands</t>
  </si>
  <si>
    <t>Feb. 04, 2015USD ($)board_of_director_classVote / shares$ / sharesshares</t>
  </si>
  <si>
    <t>Dec. 15, 2014</t>
  </si>
  <si>
    <t>Dec. 30, 2015$ / sharesshares</t>
  </si>
  <si>
    <t>Aug. 31, 2015$ / sharesshares</t>
  </si>
  <si>
    <t>Dec. 30, 2015USD ($)$ / sharesshares</t>
  </si>
  <si>
    <t>Dec. 31, 2014USD ($)$ / sharesshares</t>
  </si>
  <si>
    <t>Dec. 25, 2013USD ($)</t>
  </si>
  <si>
    <t>Common stock par value (in dollars per share) | $ / shares</t>
  </si>
  <si>
    <t>Number of classes of directors | board_of_director_class</t>
  </si>
  <si>
    <t>Board of directors, term</t>
  </si>
  <si>
    <t>Number of votes per share | Vote / shares</t>
  </si>
  <si>
    <t>Member distribution threshold, percentage</t>
  </si>
  <si>
    <t>27.30%</t>
  </si>
  <si>
    <t>Member distributions | $</t>
  </si>
  <si>
    <t>Common stock | Class A Common Stock</t>
  </si>
  <si>
    <t>Common stock | Class B Common Stock</t>
  </si>
  <si>
    <t>Common stock | IPO | Class A Common Stock</t>
  </si>
  <si>
    <t>Proceeds of issuance of initial public offering net of underwriting discounts and commissions | $</t>
  </si>
  <si>
    <t>Shares issued, share price (in dollars per share) | $ / shares</t>
  </si>
  <si>
    <t>Common stock | Over-allotment option | Class A Common Stock</t>
  </si>
  <si>
    <t>Common stock | Secondary offering | Class A Common Stock</t>
  </si>
  <si>
    <t>Total conversion of units (shares)</t>
  </si>
  <si>
    <t>Common stock | Secondary offering | Class B Common Stock</t>
  </si>
  <si>
    <t>Common stock | USC Merger | Class A Common Stock</t>
  </si>
  <si>
    <t>Common stock | USC Merger | Class B Common Stock</t>
  </si>
  <si>
    <t>NON-CONTROLLING INTERESTS - Narrative (Details) - USD ($) $ in Thousands</t>
  </si>
  <si>
    <t>Noncontrolling Interest [Line Items]</t>
  </si>
  <si>
    <t>Units purchased during the period (shares)</t>
  </si>
  <si>
    <t>LLC interests issued for share-based compensation (shares)</t>
  </si>
  <si>
    <t>Number of LLC interests (shares)</t>
  </si>
  <si>
    <t>Decrease in additional paid-in capital</t>
  </si>
  <si>
    <t>Redemption of LLC Interests in connection with the secondary offering</t>
  </si>
  <si>
    <t>Partners' Capital Account (shares)</t>
  </si>
  <si>
    <t>Immaterial Errors Related to Noncontrolling Interest | Restatement Adjustment</t>
  </si>
  <si>
    <t>NON-CONTROLLING INTERESTS - Schedule of non-controlling interest (Details) - USD ($) $ in Thousands</t>
  </si>
  <si>
    <t>3 Months Ended</t>
  </si>
  <si>
    <t>11 Months Ended</t>
  </si>
  <si>
    <t>Sep. 30, 2015</t>
  </si>
  <si>
    <t>Apr. 01, 2015</t>
  </si>
  <si>
    <t>Sep. 24, 2014</t>
  </si>
  <si>
    <t>Jun. 25, 2014</t>
  </si>
  <si>
    <t>Mar. 26, 2014</t>
  </si>
  <si>
    <t>Net income attributable to Shake Shack Inc.</t>
  </si>
  <si>
    <t>Increase in additional paid-in capital as a result of the USC Merger</t>
  </si>
  <si>
    <t>Change from net income attributable to Shake Shack Inc. and transfers (to) from non-controlling interest</t>
  </si>
  <si>
    <t>IPO And Organizational Transaction</t>
  </si>
  <si>
    <t>Increase (decrease) in additional paid in capital</t>
  </si>
  <si>
    <t>Secondary Offering and Redemption of Units</t>
  </si>
  <si>
    <t>Unit appreciation rights</t>
  </si>
  <si>
    <t>EQUITY-BASED COMPENSATION - Schedule of compensation expense recognized (Details) - USD ($)</t>
  </si>
  <si>
    <t>Share-based Compensation Arrangement by Share-based Payment Award [Line Items]</t>
  </si>
  <si>
    <t>Equity-based compensation expense</t>
  </si>
  <si>
    <t>Total income tax benefit recognized related to equity-based compensation</t>
  </si>
  <si>
    <t>Stock options</t>
  </si>
  <si>
    <t>EQUITY-BASED COMPENSATION - Narrative (Details) - USD ($) $ / shares in Units, $ in Thousands</t>
  </si>
  <si>
    <t>Feb. 03, 2015</t>
  </si>
  <si>
    <t>Jan. 31, 2015</t>
  </si>
  <si>
    <t>LLC interests</t>
  </si>
  <si>
    <t>IPO qualifying transaction price (in USD per share)</t>
  </si>
  <si>
    <t>Restricted Class B units</t>
  </si>
  <si>
    <t>Granted (in USD per share)</t>
  </si>
  <si>
    <t>Fair value of restricted Class B units vested in the period</t>
  </si>
  <si>
    <t>Restricted class B units vested</t>
  </si>
  <si>
    <t>Restricted class B units weighted average grant date fair value vested (in USD per share)</t>
  </si>
  <si>
    <t>Minimum | Restricted Class B units</t>
  </si>
  <si>
    <t>Award vesting period</t>
  </si>
  <si>
    <t>Maximum | Restricted Class B units</t>
  </si>
  <si>
    <t>2015 Incentive Award Plan</t>
  </si>
  <si>
    <t>Number of shares available for grant</t>
  </si>
  <si>
    <t>Stock options granted in the period</t>
  </si>
  <si>
    <t>2015 Incentive Award Plan | Stock options</t>
  </si>
  <si>
    <t>Weighted average exercise price for stock options granted (in USD per share)</t>
  </si>
  <si>
    <t>2015 Incentive Award Plan | Minimum | Stock options</t>
  </si>
  <si>
    <t>2015 Incentive Award Plan | Maximum | Stock options</t>
  </si>
  <si>
    <t>Pro forma | LLC interests</t>
  </si>
  <si>
    <t>Unit Appreciation Rights Plan | Unit appreciation rights</t>
  </si>
  <si>
    <t>Contractual term</t>
  </si>
  <si>
    <t>Unit appreciation rights vested and settled</t>
  </si>
  <si>
    <t>Weighted average base price of unit appreciation rights vested and settled (in USD per share)</t>
  </si>
  <si>
    <t>Unit Appreciation Rights Plan | Pro forma | LLC interests</t>
  </si>
  <si>
    <t>Weighted average grant date fair value of stock options (in USD per share)</t>
  </si>
  <si>
    <t>Stock options outstanding</t>
  </si>
  <si>
    <t>Stock options exercisable</t>
  </si>
  <si>
    <t>Unrecognized compensation expense (USD)</t>
  </si>
  <si>
    <t>Dividend yield</t>
  </si>
  <si>
    <t>Weighted-average period for recognition compensation expense</t>
  </si>
  <si>
    <t>4 years 1 month</t>
  </si>
  <si>
    <t>EQUITY-BASED COMPENSATION - Schedule of Unit Appreciation Rights (Details) - Unit Appreciation Rights Plan - Unit appreciation rights vested and settled</t>
  </si>
  <si>
    <t>UARs</t>
  </si>
  <si>
    <t>Outstanding at beginning of period (in shares) | shares</t>
  </si>
  <si>
    <t>Granted (in shares) | shares</t>
  </si>
  <si>
    <t>Forfeited (in shares) | shares</t>
  </si>
  <si>
    <t>Vested and settled (in shares) | shares</t>
  </si>
  <si>
    <t>Outstanding at end of period (in shares) | shares</t>
  </si>
  <si>
    <t>Weighted Average Base Price</t>
  </si>
  <si>
    <t>Outstanding at beginning of period (in USD per share) | $ / shares</t>
  </si>
  <si>
    <t>Granted (in USD per share) | $ / shares</t>
  </si>
  <si>
    <t>Forfeited (in USD per share) | $ / shares</t>
  </si>
  <si>
    <t>Vested and settled (in USD per share) | $ / shares</t>
  </si>
  <si>
    <t>Outstanding at end of period (in USD per share) | $ / shares</t>
  </si>
  <si>
    <t>EQUITY-BASED COMPENSATION - Schedule of Restricted Class B Stock (Details) - Restricted Class B units - $ / shares</t>
  </si>
  <si>
    <t>Units</t>
  </si>
  <si>
    <t>Outstanding at beginning of period (in shares)</t>
  </si>
  <si>
    <t>Granted (in shares)</t>
  </si>
  <si>
    <t>Vested (in shares)</t>
  </si>
  <si>
    <t>Forfeited (in shares)</t>
  </si>
  <si>
    <t>Weighted Average Grant Date Fair Value</t>
  </si>
  <si>
    <t>Outstanding at beginning of period (in USD per share)</t>
  </si>
  <si>
    <t>Vested (in USD per share)</t>
  </si>
  <si>
    <t>Forfeited (in USD per share)</t>
  </si>
  <si>
    <t>Outstanding at end of period (in USD per share)</t>
  </si>
  <si>
    <t>EQUITY-BASED COMPENSATION - Schedule of Fair Value of Stock Options (Details) - 2015 Incentive Award Plan - Stock options</t>
  </si>
  <si>
    <t>Expected term (years)</t>
  </si>
  <si>
    <t>7 years 6 months</t>
  </si>
  <si>
    <t>Expected volatility</t>
  </si>
  <si>
    <t>35.10%</t>
  </si>
  <si>
    <t>Risk-free interest rate</t>
  </si>
  <si>
    <t>1.60%</t>
  </si>
  <si>
    <t>EQUITY-BASED COMPENSATION - Schedule of Stock Options (Details) - USD ($) $ / shares in Units, $ in Thousands</t>
  </si>
  <si>
    <t>Stock Options</t>
  </si>
  <si>
    <t>Expired (in shares)</t>
  </si>
  <si>
    <t>Weighted Average Exercise Price</t>
  </si>
  <si>
    <t>Expired (in USD per share)</t>
  </si>
  <si>
    <t>Exercised (in shares)</t>
  </si>
  <si>
    <t>Outstanding at end of period (in shares)</t>
  </si>
  <si>
    <t>Options exercisable at end of period (in shares)</t>
  </si>
  <si>
    <t>Options expected to vest (in shares)</t>
  </si>
  <si>
    <t>Exercised (in USD per share)</t>
  </si>
  <si>
    <t>Options exercisable at end of year (in USD per share)</t>
  </si>
  <si>
    <t>Options expected to vest (in USD per share)</t>
  </si>
  <si>
    <t>Aggregate Intrinsic Value</t>
  </si>
  <si>
    <t>Outstanding at end of period</t>
  </si>
  <si>
    <t>Options exercisable at end of period</t>
  </si>
  <si>
    <t>Options expected to vest</t>
  </si>
  <si>
    <t>Weighted Average Remaining Contractual Life (Years)</t>
  </si>
  <si>
    <t>9 years 1 month</t>
  </si>
  <si>
    <t>Options exercisable at end of year</t>
  </si>
  <si>
    <t>0 years</t>
  </si>
  <si>
    <t>EQUITY-BASED COMPENSATION - Stock Options Outstanding and Exercisable (Details) - 2015 Incentive Award Plan</t>
  </si>
  <si>
    <t>Range of Exercise Price</t>
  </si>
  <si>
    <t>Range of exercise price - Lower range limit</t>
  </si>
  <si>
    <t>Range of exercise price - Upper range limit</t>
  </si>
  <si>
    <t>Twenty-One Dollars</t>
  </si>
  <si>
    <t>Options Outstanding</t>
  </si>
  <si>
    <t>Number Outstanding (in shares) | shares</t>
  </si>
  <si>
    <t>Weighted Average Exercise Price (in USD per share)</t>
  </si>
  <si>
    <t>Options Exercisable</t>
  </si>
  <si>
    <t>Number Exercisable (in shares) | shares</t>
  </si>
  <si>
    <t>INCOME TAXES -  Schedule of Components of Income before Income Taxes (Details) - USD ($) $ in Thousands</t>
  </si>
  <si>
    <t>Domestic</t>
  </si>
  <si>
    <t>Foreign</t>
  </si>
  <si>
    <t>Income before income taxes</t>
  </si>
  <si>
    <t>INCOME TAXES - Schedule of Components of Income Tax Expense (Details) - USD ($) $ in Thousands</t>
  </si>
  <si>
    <t>Current income taxes:</t>
  </si>
  <si>
    <t>Federal</t>
  </si>
  <si>
    <t>State and local</t>
  </si>
  <si>
    <t>Total current income taxes</t>
  </si>
  <si>
    <t>Deferred income taxes:</t>
  </si>
  <si>
    <t>Total deferred income taxes</t>
  </si>
  <si>
    <t>INCOME TAXES - Reconciliation of Income Tax Expense (Details) - USD ($) $ in Thousands</t>
  </si>
  <si>
    <t>U.S. federal statutory income tax rate</t>
  </si>
  <si>
    <t>34.00%</t>
  </si>
  <si>
    <t>Income taxes at U.S. federal statutory rate</t>
  </si>
  <si>
    <t>State and local income taxes, net of federal benefit</t>
  </si>
  <si>
    <t>Foreign withholding taxes</t>
  </si>
  <si>
    <t>Non-deductible expenses</t>
  </si>
  <si>
    <t>Tax credits</t>
  </si>
  <si>
    <t>Non-controlling interest</t>
  </si>
  <si>
    <t>LLC flow-through structure</t>
  </si>
  <si>
    <t>INCOME TAXES- Schedule of Deferred Tax Assets and Liabilities (Details) - USD ($)</t>
  </si>
  <si>
    <t>Deferred tax assets:</t>
  </si>
  <si>
    <t>Investment in partnership</t>
  </si>
  <si>
    <t>Tax Receivable Agreement</t>
  </si>
  <si>
    <t>Deferred revenue</t>
  </si>
  <si>
    <t>Stock-based compensation</t>
  </si>
  <si>
    <t>Net operating loss carryforwards</t>
  </si>
  <si>
    <t>Total gross deferred tax assets</t>
  </si>
  <si>
    <t>Total deferred tax assets, net of valuation allowance</t>
  </si>
  <si>
    <t>Deferred tax liabilities:</t>
  </si>
  <si>
    <t>Property and equipment</t>
  </si>
  <si>
    <t>Total gross deferred tax liabilities</t>
  </si>
  <si>
    <t>Net deferred tax assets</t>
  </si>
  <si>
    <t>INCOME TAXES -  (Narrative) (Details) - USD ($)</t>
  </si>
  <si>
    <t>Income Tax Contingency [Line Items]</t>
  </si>
  <si>
    <t>Effective income tax rate (percent)</t>
  </si>
  <si>
    <t>51.40%</t>
  </si>
  <si>
    <t>23.80%</t>
  </si>
  <si>
    <t>7.80%</t>
  </si>
  <si>
    <t>Deferred tax asset, tax receivable agreement</t>
  </si>
  <si>
    <t>Increase (decrease) in valuation allowance</t>
  </si>
  <si>
    <t>Tax receivable agreement liability</t>
  </si>
  <si>
    <t>Uncertain tax positions</t>
  </si>
  <si>
    <t>Percentage of tax benefits due to equity owners</t>
  </si>
  <si>
    <t>85.00%</t>
  </si>
  <si>
    <t>Percentage of tax benefits expected to be realized</t>
  </si>
  <si>
    <t>15.00%</t>
  </si>
  <si>
    <t>27.80%</t>
  </si>
  <si>
    <t>Immaterial Errors Related to Deferred Income Taxes and Liabilities | Restatement Adjustment</t>
  </si>
  <si>
    <t>EARNINGS PER SHARE - Narrative (Details) - shares</t>
  </si>
  <si>
    <t>Antidilutive Securities Excluded from Computation of Earnings Per Share [Line Items]</t>
  </si>
  <si>
    <t>Antidilutive shares</t>
  </si>
  <si>
    <t>IPO | Common stock | Class A Common Stock</t>
  </si>
  <si>
    <t>EARNINGS PER SHARE - Schedule of Earnings Per Share (Details) - USD ($) $ / shares in Units, shares in Thousands, $ in Thousands</t>
  </si>
  <si>
    <t>Earnings Per Share, Basic, by Common Class, Including Two Class Method [Line Items]</t>
  </si>
  <si>
    <t>Net income (loss) attributable to Shake Shack Inc.</t>
  </si>
  <si>
    <t>Denominator:</t>
  </si>
  <si>
    <t>Weighted-average shares of Class A common stock outstanding—basic (shares)</t>
  </si>
  <si>
    <t>Effect of dilutive securities:</t>
  </si>
  <si>
    <t>Weighted-average shares of Class A common stock outstanding—diluted (shares)</t>
  </si>
  <si>
    <t>Earnings per share of Class A common stock—basic (in dollars per share)</t>
  </si>
  <si>
    <t>Earnings per share of Class A common stock—diluted (in dollars per share)</t>
  </si>
  <si>
    <t>Restricted Class B Units</t>
  </si>
  <si>
    <t>Restricted Class B units (shares)</t>
  </si>
  <si>
    <t>SUPPLEMENTAL CASH FLOW INFORMATION (Details) - USD ($) $ in Thousands</t>
  </si>
  <si>
    <t>Cash paid for:</t>
  </si>
  <si>
    <t>Income taxes, net of refunds</t>
  </si>
  <si>
    <t>Interest, net of amounts capitalized</t>
  </si>
  <si>
    <t>Non-cash investing activities:</t>
  </si>
  <si>
    <t>Accrued purchases of property and equipment</t>
  </si>
  <si>
    <t>Property and equipment acquired through landlord incentives</t>
  </si>
  <si>
    <t>Non-cash financing activities:</t>
  </si>
  <si>
    <t>Establishment of liabilities under tax receivable agreement</t>
  </si>
  <si>
    <t>IPO And Organizational Transaction | Class A Common Stock</t>
  </si>
  <si>
    <t>Class A common stock issued</t>
  </si>
  <si>
    <t>IPO And Organizational Transaction | Class B Common Stock</t>
  </si>
  <si>
    <t>Cancellation of Class B common stock</t>
  </si>
  <si>
    <t>Secondary Offering and Redemption of Units | Class A Common Stock</t>
  </si>
  <si>
    <t>Secondary Offering and Redemption of Units | Class B Common Stock</t>
  </si>
  <si>
    <t>USC Merger | Class A Common Stock</t>
  </si>
  <si>
    <t>USC Merger | Class B Common Stock</t>
  </si>
  <si>
    <t>COMMITMENTS AND CONTINGENCIES (Details)</t>
  </si>
  <si>
    <t>Nov. 30, 2015manager</t>
  </si>
  <si>
    <t>Dec. 31, 2013USD ($)</t>
  </si>
  <si>
    <t>Loss Contingencies [Line Items]</t>
  </si>
  <si>
    <t>Renewal term</t>
  </si>
  <si>
    <t>Retail site</t>
  </si>
  <si>
    <t>Letters of credit outstanding</t>
  </si>
  <si>
    <t>Former Shake Shack Manager Litigation</t>
  </si>
  <si>
    <t>Number of former Shake Shack managers | manager</t>
  </si>
  <si>
    <t>Settlement agreement amount funded</t>
  </si>
  <si>
    <t>Liability recognized from settlement</t>
  </si>
  <si>
    <t>RELATED PARTY TRANSACTIONS (Details)</t>
  </si>
  <si>
    <t>Dec. 30, 2015USD ($)renewal_option</t>
  </si>
  <si>
    <t>Dec. 31, 2014USD ($)</t>
  </si>
  <si>
    <t>Related Party Transaction [Line Items]</t>
  </si>
  <si>
    <t>Tax receivable agreement amount paid</t>
  </si>
  <si>
    <t>Affiliated Entity</t>
  </si>
  <si>
    <t>Management fee percentage</t>
  </si>
  <si>
    <t>Amounts due to related parties</t>
  </si>
  <si>
    <t>Due from related parties, current</t>
  </si>
  <si>
    <t>Charitable campaign flow through</t>
  </si>
  <si>
    <t>Affiliated Entity | Management fee</t>
  </si>
  <si>
    <t>Expenses from transactions with related party</t>
  </si>
  <si>
    <t>Affiliated Entity | Rent Expense</t>
  </si>
  <si>
    <t>Affiliated Entity | Self insurance health care expense</t>
  </si>
  <si>
    <t>Hudson Yards Sports and Entertainment</t>
  </si>
  <si>
    <t>Number of renewal terms | renewal_option</t>
  </si>
  <si>
    <t>Renewal option period</t>
  </si>
  <si>
    <t>Hudson Yards Sports and Entertainment | Concession income</t>
  </si>
  <si>
    <t>Revenue from related parties</t>
  </si>
  <si>
    <t>Madison Square Park Conservancy | Rent Expense</t>
  </si>
  <si>
    <t>Due to MSP Conservancy, Current</t>
  </si>
  <si>
    <t>Madison Square Park Conservancy | Share Our Strength</t>
  </si>
  <si>
    <t>GEOGRAPHIC INFORMATION (Details) - USD ($) $ in Thousands</t>
  </si>
  <si>
    <t>Revenues from External Customers and Long-Lived Assets [Line Items]</t>
  </si>
  <si>
    <t>Total revenue</t>
  </si>
  <si>
    <t>United States</t>
  </si>
  <si>
    <t>Other countries</t>
  </si>
  <si>
    <t>SELECTED QUARTERLY FINANCIAL DATA (UNAUDITED) (Details) - USD ($) $ / shares in Units, $ in Thousands</t>
  </si>
  <si>
    <t>Operating income (loss)</t>
  </si>
  <si>
    <t>Earnings (loss) per share</t>
  </si>
  <si>
    <t>SCHEDULE I: CONDENSED FINANCIAL INFORMATION OF REGISTRANT - NOTES TO FINANCIAL STATEMENTS (Details) - USD ($) $ / shares in Units, $ in Thousands</t>
  </si>
  <si>
    <t>Class A Common Stock | Common stock | IPO</t>
  </si>
  <si>
    <t>Class A Common Stock | Common stock | Over-allotment option</t>
  </si>
  <si>
    <t>Parent Company</t>
  </si>
  <si>
    <t>Due form SSE Holdings</t>
  </si>
  <si>
    <t>Intercompany revenue</t>
  </si>
  <si>
    <t>Equity in net income of subsidiaries</t>
  </si>
  <si>
    <t>Parent Company | Class A Common Stock | Common stock | IPO</t>
  </si>
  <si>
    <t>Parent Company | Class A Common Stock | Common stock | Over-allotment option</t>
  </si>
  <si>
    <t>Consolidation, Eliminations | Parent Company</t>
  </si>
  <si>
    <t>SCHEDULE I: CONDENSED FINANCIAL INFORMATION OF REGISTRANT - BALANCE SHEET ADDITIONAL INFORMATION (Details) - $ / shares</t>
  </si>
  <si>
    <t>Condensed Balance Sheet Statements, Captions [Line Items]</t>
  </si>
  <si>
    <t>Class A Common Stock | Parent Company</t>
  </si>
  <si>
    <t>Class B Common Stock | Parent Company</t>
  </si>
  <si>
    <t>SCHEDULE I: CONDENSED FINANCIAL INFORMATION OF REGISTRANT - STATEMENTS OF COMPREHENSIVE INCOME (Details) - USD ($) $ in Thousands</t>
  </si>
  <si>
    <t>Condensed Statement of Income Captions [Line Items]</t>
  </si>
  <si>
    <t>Other comprehensive loss:</t>
  </si>
  <si>
    <t>SCHEDULE I: CONDENSED FINANCIAL INFORMATION OF REGISTRANT - BALANCE SHEET (Details) - USD ($) $ in Thousands</t>
  </si>
  <si>
    <t>Current liabilities</t>
  </si>
  <si>
    <t>Stockholders' equity:</t>
  </si>
  <si>
    <t>Total stockholders' equity</t>
  </si>
  <si>
    <t>Prepaid expenses</t>
  </si>
  <si>
    <t>Investment in subsidiaries</t>
  </si>
  <si>
    <t>Income taxes payable</t>
  </si>
  <si>
    <t>Parent Company | Class A Common Stock</t>
  </si>
  <si>
    <t>Parent Company | Class B Common Stock</t>
  </si>
  <si>
    <t>SCHEDULE I: CONDENSED FINANCIAL INFORMATION OF REGISTRANT - STATEMENT OF INCOME (Details) - USD ($) $ in Thousands</t>
  </si>
  <si>
    <t>Condensed Income Statements, Captions [Line Items]</t>
  </si>
  <si>
    <t>SCHEDULE I: CONDENSED FINANCIAL INFORMATION OF REGISTRANT - STATEMENTS OF CASH FLOWS (Details) - USD ($) $ in Thousands</t>
  </si>
  <si>
    <t>Proceeds from issuance of Class A common stock sold in initial public offering, net of underwriting discounts and commissions</t>
  </si>
  <si>
    <t>Class A Common Stock | IPO And Organizational Transaction</t>
  </si>
  <si>
    <t>Class A Common Stock | USC Merger</t>
  </si>
  <si>
    <t>Class A Common Stock | Secondary Offering and Redemption of Units</t>
  </si>
  <si>
    <t>Class B Common Stock | IPO And Organizational Transaction</t>
  </si>
  <si>
    <t>Class B Common Stock | USC Merger</t>
  </si>
  <si>
    <t>Class B Common Stock | Secondary Offering and Redemption of Units</t>
  </si>
  <si>
    <t>Equity income from affiliates</t>
  </si>
  <si>
    <t>Due from SSE Holdings</t>
  </si>
  <si>
    <t>Purchases of LLC Interests from SSE Holdings</t>
  </si>
  <si>
    <t>Parent Company | Class A Common Stock | IPO And Organizational Transaction</t>
  </si>
  <si>
    <t>Parent Company | Class A Common Stock | USC Merger</t>
  </si>
  <si>
    <t>Parent Company | Class A Common Stock | Secondary Offering and Redemption of Units</t>
  </si>
  <si>
    <t>Parent Company | Class B Common Stock | IPO And Organizational Transaction</t>
  </si>
  <si>
    <t>Parent Company | Class B Common Stock | USC Merger</t>
  </si>
  <si>
    <t>Parent Company | Class B Common Stock | Secondary Offering and Redemption of Units</t>
  </si>
  <si>
    <t>SCHEDULE II: VALUATION AND QUALIFYING ACCOUNTS (Details) - Deferred tax asset valuation allowance: - USD ($) $ in Thousands</t>
  </si>
  <si>
    <t>Movement in Valuation Allowances and Reserves [Roll Forward]</t>
  </si>
  <si>
    <t>Balance at beginning of period</t>
  </si>
  <si>
    <t>Charged to costs and expenses</t>
  </si>
  <si>
    <t>Charged to other accounts</t>
  </si>
  <si>
    <t>Reductions</t>
  </si>
  <si>
    <t>Balance at end of period</t>
  </si>
  <si>
    <t>Label</t>
  </si>
  <si>
    <t>Element</t>
  </si>
  <si>
    <t>Value</t>
  </si>
  <si>
    <t>Adjustments to Additional Paid in Capital, Share-based Compensation, Stock Options, Requisite Service Period Recognition</t>
  </si>
  <si>
    <t>us-gaap_AdjustmentsToAdditionalPaidInCapitalShareBasedCompensationStockOptionsRequisiteServicePeriodRecognition</t>
  </si>
  <si>
    <t>Limited Liability Company (LLC) Members' Equity, Unit-based Compensation</t>
  </si>
  <si>
    <t>us-gaap_LimitedLiabilityCompanyLLCMembersEquityUnitBasedCompensation</t>
  </si>
  <si>
    <t>Stockholders' Equity, Change in Reporting Entity</t>
  </si>
  <si>
    <t>us-gaap_StockholdersEquityChangeInReportingEntity</t>
  </si>
  <si>
    <t>Stock Issued During Period, Value, Share-based Compensation, Net of Forfeitures</t>
  </si>
  <si>
    <t>us-gaap_StockIssuedDuringPeriodValueShareBasedCompensation</t>
  </si>
  <si>
    <t>Adjustments to Additional Paid in Capital, Tax Receivable Agreement</t>
  </si>
  <si>
    <t>shak_AdjustmentstoAdditionalPaidinCapitalTaxReceivableAgreement</t>
  </si>
  <si>
    <t>Partners' Capital Account, Distributions</t>
  </si>
  <si>
    <t>us-gaap_PartnersCapitalAccountDistributions</t>
  </si>
  <si>
    <t>Secondary Offering and Redemption of Units [Member]</t>
  </si>
  <si>
    <t>Stock Issued During Period, Value, Conversion of Units</t>
  </si>
  <si>
    <t>us-gaap_StockIssuedDuringPeriodValueConversionOfUnits</t>
  </si>
  <si>
    <t>AOCI Attributable to Parent [Member]</t>
  </si>
  <si>
    <t>Other Comprehensive Income (Loss), Net of Tax</t>
  </si>
  <si>
    <t>us-gaap_OtherComprehensiveIncomeLossNetOfTax</t>
  </si>
  <si>
    <t>Additional Paid-in Capital [Member]</t>
  </si>
  <si>
    <t>Additional Paid-in Capital [Member] | Merger [Member]</t>
  </si>
  <si>
    <t>Additional Paid-in Capital [Member] | Secondary Offering and Redemption of Units [Member]</t>
  </si>
  <si>
    <t>Member Units [Member]</t>
  </si>
  <si>
    <t>Net Income (Loss), Including Portion Attributable to Noncontrolling Interest</t>
  </si>
  <si>
    <t>us-gaap_ProfitLoss</t>
  </si>
  <si>
    <t>Noncontrolling Interest [Member]</t>
  </si>
  <si>
    <t>Noncontrolling Interest [Member] | Merger [Member]</t>
  </si>
  <si>
    <t>Noncontrolling Interest [Member] | Secondary Offering and Redemption of Units [Member]</t>
  </si>
  <si>
    <t>Retained Earnings [Member]</t>
  </si>
  <si>
    <t>Common Class A [Member] | Common Stock [Member]</t>
  </si>
  <si>
    <t>Stock Issued During Period, Value, New Issues</t>
  </si>
  <si>
    <t>us-gaap_StockIssuedDuringPeriodValueNewIssues</t>
  </si>
  <si>
    <t>Stockholders Equity, Change in Reporting Entity, Shares</t>
  </si>
  <si>
    <t>shak_StockholdersEquityChangeinReportingEntityShares</t>
  </si>
  <si>
    <t>Common Class A [Member] | Common Stock [Member] | Secondary Offering and Redemption of Units [Member]</t>
  </si>
  <si>
    <t>Stock Issued During Period, Shares, Conversion of Units</t>
  </si>
  <si>
    <t>us-gaap_StockIssuedDuringPeriodSharesConversionOfUnits</t>
  </si>
  <si>
    <t>Common Class B [Member] | Common Stock [Member]</t>
  </si>
  <si>
    <t>Common Class B [Member] | Common Stock [Member] | Merger [Member]</t>
  </si>
  <si>
    <t>Common Class B [Member] | Common Stock [Member] | Secondary Offering and Redemption of Uni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5" r="B8" t="s">
        <v>14</v>
      </c>
    </row>
    <row r="9" spans="1:4">
      <c s="4" r="A9" t="s">
        <v>15</v>
      </c>
      <c s="4" r="B9" t="s">
        <v>16</v>
      </c>
    </row>
    <row r="10" spans="1:4">
      <c s="4" r="A10" t="s">
        <v>17</v>
      </c>
      <c s="6" r="B10" t="n">
        <v>1620533</v>
      </c>
    </row>
    <row r="11" spans="1:4">
      <c s="4" r="A11" t="s">
        <v>18</v>
      </c>
      <c s="4" r="B11" t="s">
        <v>19</v>
      </c>
    </row>
    <row r="12" spans="1:4">
      <c s="4" r="A12" t="s">
        <v>20</v>
      </c>
      <c s="4" r="B12" t="s">
        <v>21</v>
      </c>
    </row>
    <row r="13" spans="1:4">
      <c s="4" r="A13" t="s">
        <v>22</v>
      </c>
      <c s="4" r="B13" t="s">
        <v>23</v>
      </c>
    </row>
    <row r="14" spans="1:4">
      <c s="4" r="A14" t="s">
        <v>24</v>
      </c>
      <c s="7" r="D14" t="n">
        <v>355714785</v>
      </c>
    </row>
    <row r="15" spans="1:4">
      <c s="4" r="A15" t="s">
        <v>25</v>
      </c>
      <c s="4" r="B15" t="s">
        <v>26</v>
      </c>
    </row>
    <row r="16" spans="1:4">
      <c s="4" r="A16" t="s">
        <v>27</v>
      </c>
      <c s="4" r="B16" t="s">
        <v>26</v>
      </c>
    </row>
    <row r="17" spans="1:4">
      <c s="4" r="A17" t="s">
        <v>28</v>
      </c>
    </row>
    <row r="18" spans="1:4">
      <c s="3" r="A18" t="s">
        <v>5</v>
      </c>
    </row>
    <row r="19" spans="1:4">
      <c s="4" r="A19" t="s">
        <v>29</v>
      </c>
      <c s="6" r="C19" t="n">
        <v>20982881</v>
      </c>
    </row>
    <row r="20" spans="1:4">
      <c s="4" r="A20" t="s">
        <v>30</v>
      </c>
    </row>
    <row r="21" spans="1:4">
      <c s="3" r="A21" t="s">
        <v>5</v>
      </c>
    </row>
    <row r="22" spans="1:4">
      <c s="4" r="A22" t="s">
        <v>29</v>
      </c>
      <c s="6" r="C22" t="n">
        <v>15272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2</v>
      </c>
      <c s="2" r="D2" t="s">
        <v>79</v>
      </c>
    </row>
    <row r="3" spans="1:4">
      <c s="3" r="A3" t="s">
        <v>843</v>
      </c>
    </row>
    <row r="4" spans="1:4">
      <c s="4" r="A4" t="s">
        <v>844</v>
      </c>
      <c s="7" r="B4" t="n">
        <v>0</v>
      </c>
      <c s="7" r="C4" t="n">
        <v>0</v>
      </c>
      <c s="7" r="D4" t="n">
        <v>0</v>
      </c>
    </row>
    <row r="5" spans="1:4">
      <c s="4" r="A5" t="s">
        <v>845</v>
      </c>
      <c s="6" r="B5" t="n">
        <v>0</v>
      </c>
      <c s="6" r="C5" t="n">
        <v>0</v>
      </c>
      <c s="6" r="D5" t="n">
        <v>0</v>
      </c>
    </row>
    <row r="6" spans="1:4">
      <c s="4" r="A6" t="s">
        <v>846</v>
      </c>
      <c s="6" r="B6" t="n">
        <v>39700</v>
      </c>
      <c s="6" r="C6" t="n">
        <v>0</v>
      </c>
      <c s="6" r="D6" t="n">
        <v>0</v>
      </c>
    </row>
    <row r="7" spans="1:4">
      <c s="4" r="A7" t="s">
        <v>847</v>
      </c>
      <c s="6" r="B7" t="n">
        <v>-16545</v>
      </c>
      <c s="6" r="C7" t="n">
        <v>0</v>
      </c>
      <c s="6" r="D7" t="n">
        <v>0</v>
      </c>
    </row>
    <row r="8" spans="1:4">
      <c s="4" r="A8" t="s">
        <v>848</v>
      </c>
      <c s="7" r="B8" t="n">
        <v>23155</v>
      </c>
      <c s="7" r="C8" t="n">
        <v>0</v>
      </c>
      <c s="7" r="D8"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s="1" r="A1" t="s">
        <v>849</v>
      </c>
      <c s="1" r="B1" t="s">
        <v>850</v>
      </c>
      <c s="2" r="C1" t="s">
        <v>851</v>
      </c>
    </row>
    <row r="2" spans="1:3">
      <c s="4" r="A2" t="s">
        <v>852</v>
      </c>
      <c s="4" r="B2" t="s">
        <v>853</v>
      </c>
      <c s="7" r="C2" t="n">
        <v>4314000</v>
      </c>
    </row>
    <row r="3" spans="1:3">
      <c s="4" r="A3" t="s">
        <v>854</v>
      </c>
      <c s="4" r="B3" t="s">
        <v>855</v>
      </c>
      <c s="6" r="C3" t="n">
        <v>7731000</v>
      </c>
    </row>
    <row r="4" spans="1:3">
      <c s="4" r="A4" t="s">
        <v>856</v>
      </c>
      <c s="4" r="B4" t="s">
        <v>857</v>
      </c>
      <c s="6" r="C4" t="n">
        <v>30000</v>
      </c>
    </row>
    <row r="5" spans="1:3">
      <c s="4" r="A5" t="s">
        <v>858</v>
      </c>
      <c s="4" r="B5" t="s">
        <v>859</v>
      </c>
      <c s="6" r="C5" t="n">
        <v>0</v>
      </c>
    </row>
    <row r="6" spans="1:3">
      <c s="4" r="A6" t="s">
        <v>860</v>
      </c>
      <c s="4" r="B6" t="s">
        <v>861</v>
      </c>
      <c s="6" r="C6" t="n">
        <v>31094000</v>
      </c>
    </row>
    <row r="7" spans="1:3">
      <c s="4" r="A7" t="s">
        <v>862</v>
      </c>
      <c s="4" r="B7" t="s">
        <v>863</v>
      </c>
      <c s="6" r="C7" t="n">
        <v>11125000</v>
      </c>
    </row>
    <row r="8" spans="1:3">
      <c s="4" r="A8" t="s">
        <v>864</v>
      </c>
    </row>
    <row r="9" spans="1:3">
      <c s="4" r="A9" t="s">
        <v>865</v>
      </c>
      <c s="4" r="B9" t="s">
        <v>866</v>
      </c>
      <c s="6" r="C9" t="n">
        <v>0</v>
      </c>
    </row>
    <row r="10" spans="1:3">
      <c s="4" r="A10" t="s">
        <v>867</v>
      </c>
    </row>
    <row r="11" spans="1:3">
      <c s="4" r="A11" t="s">
        <v>868</v>
      </c>
      <c s="4" r="B11" t="s">
        <v>869</v>
      </c>
      <c s="6" r="C11" t="n">
        <v>-5000</v>
      </c>
    </row>
    <row r="12" spans="1:3">
      <c s="4" r="A12" t="s">
        <v>870</v>
      </c>
    </row>
    <row r="13" spans="1:3">
      <c s="4" r="A13" t="s">
        <v>852</v>
      </c>
      <c s="4" r="B13" t="s">
        <v>853</v>
      </c>
      <c s="6" r="C13" t="n">
        <v>4314000</v>
      </c>
    </row>
    <row r="14" spans="1:3">
      <c s="4" r="A14" t="s">
        <v>856</v>
      </c>
      <c s="4" r="B14" t="s">
        <v>857</v>
      </c>
      <c s="6" r="C14" t="n">
        <v>-75182000</v>
      </c>
    </row>
    <row r="15" spans="1:3">
      <c s="4" r="A15" t="s">
        <v>858</v>
      </c>
      <c s="4" r="B15" t="s">
        <v>859</v>
      </c>
      <c s="6" r="C15" t="n">
        <v>987000</v>
      </c>
    </row>
    <row r="16" spans="1:3">
      <c s="4" r="A16" t="s">
        <v>860</v>
      </c>
      <c s="4" r="B16" t="s">
        <v>861</v>
      </c>
      <c s="6" r="C16" t="n">
        <v>31094000</v>
      </c>
    </row>
    <row r="17" spans="1:3">
      <c s="4" r="A17" t="s">
        <v>871</v>
      </c>
    </row>
    <row r="18" spans="1:3">
      <c s="4" r="A18" t="s">
        <v>865</v>
      </c>
      <c s="4" r="B18" t="s">
        <v>866</v>
      </c>
      <c s="6" r="C18" t="n">
        <v>5908000</v>
      </c>
    </row>
    <row r="19" spans="1:3">
      <c s="4" r="A19" t="s">
        <v>872</v>
      </c>
    </row>
    <row r="20" spans="1:3">
      <c s="4" r="A20" t="s">
        <v>865</v>
      </c>
      <c s="4" r="B20" t="s">
        <v>866</v>
      </c>
      <c s="6" r="C20" t="n">
        <v>19934000</v>
      </c>
    </row>
    <row r="21" spans="1:3">
      <c s="4" r="A21" t="s">
        <v>873</v>
      </c>
    </row>
    <row r="22" spans="1:3">
      <c s="4" r="A22" t="s">
        <v>854</v>
      </c>
      <c s="4" r="B22" t="s">
        <v>855</v>
      </c>
      <c s="6" r="C22" t="n">
        <v>7731000</v>
      </c>
    </row>
    <row r="23" spans="1:3">
      <c s="4" r="A23" t="s">
        <v>856</v>
      </c>
      <c s="4" r="B23" t="s">
        <v>857</v>
      </c>
      <c s="6" r="C23" t="n">
        <v>3843000</v>
      </c>
    </row>
    <row r="24" spans="1:3">
      <c s="4" r="A24" t="s">
        <v>874</v>
      </c>
      <c s="4" r="B24" t="s">
        <v>875</v>
      </c>
      <c s="6" r="C24" t="n">
        <v>-13049000</v>
      </c>
    </row>
    <row r="25" spans="1:3">
      <c s="4" r="A25" t="s">
        <v>876</v>
      </c>
    </row>
    <row r="26" spans="1:3">
      <c s="4" r="A26" t="s">
        <v>868</v>
      </c>
      <c s="4" r="B26" t="s">
        <v>869</v>
      </c>
      <c s="6" r="C26" t="n">
        <v>-6000</v>
      </c>
    </row>
    <row r="27" spans="1:3">
      <c s="4" r="A27" t="s">
        <v>856</v>
      </c>
      <c s="4" r="B27" t="s">
        <v>857</v>
      </c>
      <c s="6" r="C27" t="n">
        <v>71339000</v>
      </c>
    </row>
    <row r="28" spans="1:3">
      <c s="4" r="A28" t="s">
        <v>874</v>
      </c>
      <c s="4" r="B28" t="s">
        <v>875</v>
      </c>
      <c s="6" r="C28" t="n">
        <v>11900000</v>
      </c>
    </row>
    <row r="29" spans="1:3">
      <c s="4" r="A29" t="s">
        <v>858</v>
      </c>
      <c s="4" r="B29" t="s">
        <v>859</v>
      </c>
      <c s="6" r="C29" t="n">
        <v>-987000</v>
      </c>
    </row>
    <row r="30" spans="1:3">
      <c s="4" r="A30" t="s">
        <v>877</v>
      </c>
    </row>
    <row r="31" spans="1:3">
      <c s="4" r="A31" t="s">
        <v>865</v>
      </c>
      <c s="4" r="B31" t="s">
        <v>866</v>
      </c>
      <c s="6" r="C31" t="n">
        <v>-5908000</v>
      </c>
    </row>
    <row r="32" spans="1:3">
      <c s="4" r="A32" t="s">
        <v>878</v>
      </c>
    </row>
    <row r="33" spans="1:3">
      <c s="4" r="A33" t="s">
        <v>865</v>
      </c>
      <c s="4" r="B33" t="s">
        <v>866</v>
      </c>
      <c s="6" r="C33" t="n">
        <v>-19934000</v>
      </c>
    </row>
    <row r="34" spans="1:3">
      <c s="4" r="A34" t="s">
        <v>879</v>
      </c>
    </row>
    <row r="35" spans="1:3">
      <c s="4" r="A35" t="s">
        <v>874</v>
      </c>
      <c s="4" r="B35" t="s">
        <v>875</v>
      </c>
      <c s="6" r="C35" t="n">
        <v>4273000</v>
      </c>
    </row>
    <row r="36" spans="1:3">
      <c s="4" r="A36" t="s">
        <v>880</v>
      </c>
    </row>
    <row r="37" spans="1:3">
      <c s="4" r="A37" t="s">
        <v>881</v>
      </c>
      <c s="4" r="B37" t="s">
        <v>882</v>
      </c>
      <c s="6" r="C37" t="n">
        <v>6000</v>
      </c>
    </row>
    <row r="38" spans="1:3">
      <c s="4" r="A38" t="s">
        <v>856</v>
      </c>
      <c s="4" r="B38" t="s">
        <v>857</v>
      </c>
      <c s="7" r="C38" t="n">
        <v>6000</v>
      </c>
    </row>
    <row r="39" spans="1:3">
      <c s="4" r="A39" t="s">
        <v>883</v>
      </c>
      <c s="4" r="B39" t="s">
        <v>884</v>
      </c>
      <c s="6" r="C39" t="n">
        <v>5968841</v>
      </c>
    </row>
    <row r="40" spans="1:3">
      <c s="4" r="A40" t="s">
        <v>885</v>
      </c>
    </row>
    <row r="41" spans="1:3">
      <c s="4" r="A41" t="s">
        <v>865</v>
      </c>
      <c s="4" r="B41" t="s">
        <v>866</v>
      </c>
      <c s="7" r="C41" t="n">
        <v>6000</v>
      </c>
    </row>
    <row r="42" spans="1:3">
      <c s="4" r="A42" t="s">
        <v>886</v>
      </c>
      <c s="4" r="B42" t="s">
        <v>887</v>
      </c>
      <c s="6" r="C42" t="n">
        <v>6003308</v>
      </c>
    </row>
    <row r="43" spans="1:3">
      <c s="4" r="A43" t="s">
        <v>888</v>
      </c>
    </row>
    <row r="44" spans="1:3">
      <c s="4" r="A44" t="s">
        <v>856</v>
      </c>
      <c s="4" r="B44" t="s">
        <v>857</v>
      </c>
      <c s="7" r="C44" t="n">
        <v>24000</v>
      </c>
    </row>
    <row r="45" spans="1:3">
      <c s="4" r="A45" t="s">
        <v>883</v>
      </c>
      <c s="4" r="B45" t="s">
        <v>884</v>
      </c>
      <c s="6" r="C45" t="n">
        <v>24191853</v>
      </c>
    </row>
    <row r="46" spans="1:3">
      <c s="4" r="A46" t="s">
        <v>889</v>
      </c>
    </row>
    <row r="47" spans="1:3">
      <c s="4" r="A47" t="s">
        <v>865</v>
      </c>
      <c s="4" r="B47" t="s">
        <v>866</v>
      </c>
      <c s="7" r="C47" t="n">
        <v>-2000</v>
      </c>
    </row>
    <row r="48" spans="1:3">
      <c s="4" r="A48" t="s">
        <v>890</v>
      </c>
    </row>
    <row r="49" spans="1:3">
      <c s="4" r="A49" t="s">
        <v>865</v>
      </c>
      <c s="4" r="B49" t="s">
        <v>866</v>
      </c>
      <c s="7" r="C49" t="n">
        <v>-6000</v>
      </c>
    </row>
    <row r="50" spans="1:3">
      <c s="4" r="A50" t="s">
        <v>886</v>
      </c>
      <c s="4" r="B50" t="s">
        <v>887</v>
      </c>
      <c s="6" r="C50" t="n">
        <v>-60033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0849</v>
      </c>
      <c s="7" r="C3" t="n">
        <v>2677</v>
      </c>
    </row>
    <row r="4" spans="1:3">
      <c s="4" r="A4" t="s">
        <v>35</v>
      </c>
      <c s="6" r="B4" t="n">
        <v>4217</v>
      </c>
      <c s="6" r="C4" t="n">
        <v>3278</v>
      </c>
    </row>
    <row r="5" spans="1:3">
      <c s="4" r="A5" t="s">
        <v>36</v>
      </c>
      <c s="6" r="B5" t="n">
        <v>543</v>
      </c>
      <c s="6" r="C5" t="n">
        <v>529</v>
      </c>
    </row>
    <row r="6" spans="1:3">
      <c s="4" r="A6" t="s">
        <v>37</v>
      </c>
      <c s="6" r="B6" t="n">
        <v>3325</v>
      </c>
      <c s="6" r="C6" t="n">
        <v>1441</v>
      </c>
    </row>
    <row r="7" spans="1:3">
      <c s="4" r="A7" t="s">
        <v>38</v>
      </c>
      <c s="6" r="B7" t="n">
        <v>78934</v>
      </c>
      <c s="6" r="C7" t="n">
        <v>7925</v>
      </c>
    </row>
    <row r="8" spans="1:3">
      <c s="4" r="A8" t="s">
        <v>39</v>
      </c>
      <c s="6" r="B8" t="n">
        <v>93041</v>
      </c>
      <c s="6" r="C8" t="n">
        <v>70124</v>
      </c>
    </row>
    <row r="9" spans="1:3">
      <c s="4" r="A9" t="s">
        <v>40</v>
      </c>
      <c s="6" r="B9" t="n">
        <v>201957</v>
      </c>
      <c s="6" r="C9" t="n">
        <v>161</v>
      </c>
    </row>
    <row r="10" spans="1:3">
      <c s="4" r="A10" t="s">
        <v>41</v>
      </c>
      <c s="6" r="B10" t="n">
        <v>5615</v>
      </c>
      <c s="6" r="C10" t="n">
        <v>4752</v>
      </c>
    </row>
    <row r="11" spans="1:3">
      <c s="4" r="A11" t="s">
        <v>42</v>
      </c>
      <c s="6" r="B11" t="n">
        <v>379547</v>
      </c>
      <c s="6" r="C11" t="n">
        <v>82962</v>
      </c>
    </row>
    <row r="12" spans="1:3">
      <c s="3" r="A12" t="s">
        <v>43</v>
      </c>
    </row>
    <row r="13" spans="1:3">
      <c s="4" r="A13" t="s">
        <v>44</v>
      </c>
      <c s="6" r="B13" t="n">
        <v>0</v>
      </c>
      <c s="6" r="C13" t="n">
        <v>32000</v>
      </c>
    </row>
    <row r="14" spans="1:3">
      <c s="4" r="A14" t="s">
        <v>45</v>
      </c>
      <c s="6" r="B14" t="n">
        <v>6786</v>
      </c>
      <c s="6" r="C14" t="n">
        <v>6440</v>
      </c>
    </row>
    <row r="15" spans="1:3">
      <c s="4" r="A15" t="s">
        <v>46</v>
      </c>
      <c s="6" r="B15" t="n">
        <v>6801</v>
      </c>
      <c s="6" r="C15" t="n">
        <v>5578</v>
      </c>
    </row>
    <row r="16" spans="1:3">
      <c s="4" r="A16" t="s">
        <v>47</v>
      </c>
      <c s="6" r="B16" t="n">
        <v>5804</v>
      </c>
      <c s="6" r="C16" t="n">
        <v>2410</v>
      </c>
    </row>
    <row r="17" spans="1:3">
      <c s="4" r="A17" t="s">
        <v>48</v>
      </c>
      <c s="6" r="B17" t="n">
        <v>4614</v>
      </c>
      <c s="6" r="C17" t="n">
        <v>1749</v>
      </c>
    </row>
    <row r="18" spans="1:3">
      <c s="4" r="A18" t="s">
        <v>49</v>
      </c>
      <c s="6" r="B18" t="n">
        <v>24005</v>
      </c>
      <c s="6" r="C18" t="n">
        <v>48177</v>
      </c>
    </row>
    <row r="19" spans="1:3">
      <c s="4" r="A19" t="s">
        <v>50</v>
      </c>
      <c s="6" r="B19" t="n">
        <v>313</v>
      </c>
      <c s="6" r="C19" t="n">
        <v>313</v>
      </c>
    </row>
    <row r="20" spans="1:3">
      <c s="4" r="A20" t="s">
        <v>51</v>
      </c>
      <c s="6" r="B20" t="n">
        <v>22927</v>
      </c>
      <c s="6" r="C20" t="n">
        <v>17853</v>
      </c>
    </row>
    <row r="21" spans="1:3">
      <c s="4" r="A21" t="s">
        <v>52</v>
      </c>
      <c s="6" r="B21" t="n">
        <v>170933</v>
      </c>
      <c s="6" r="C21" t="n">
        <v>0</v>
      </c>
    </row>
    <row r="22" spans="1:3">
      <c s="4" r="A22" t="s">
        <v>53</v>
      </c>
      <c s="6" r="B22" t="n">
        <v>4350</v>
      </c>
      <c s="6" r="C22" t="n">
        <v>4019</v>
      </c>
    </row>
    <row r="23" spans="1:3">
      <c s="4" r="A23" t="s">
        <v>54</v>
      </c>
      <c s="7" r="B23" t="n">
        <v>222528</v>
      </c>
      <c s="7" r="C23" t="n">
        <v>70362</v>
      </c>
    </row>
    <row r="24" spans="1:3">
      <c s="4" r="A24" t="s">
        <v>55</v>
      </c>
      <c s="4" r="B24" t="s">
        <v>56</v>
      </c>
      <c s="4" r="C24" t="s">
        <v>56</v>
      </c>
    </row>
    <row r="25" spans="1:3">
      <c s="3" r="A25" t="s">
        <v>57</v>
      </c>
    </row>
    <row r="26" spans="1:3">
      <c s="4" r="A26" t="s">
        <v>58</v>
      </c>
      <c s="7" r="C26" t="n">
        <v>12600</v>
      </c>
    </row>
    <row r="27" spans="1:3">
      <c s="4" r="A27" t="s">
        <v>59</v>
      </c>
      <c s="7" r="B27" t="n">
        <v>0</v>
      </c>
    </row>
    <row r="28" spans="1:3">
      <c s="4" r="A28" t="s">
        <v>60</v>
      </c>
      <c s="6" r="C28" t="n">
        <v>0</v>
      </c>
    </row>
    <row r="29" spans="1:3">
      <c s="4" r="A29" t="s">
        <v>61</v>
      </c>
      <c s="6" r="B29" t="n">
        <v>96311</v>
      </c>
    </row>
    <row r="30" spans="1:3">
      <c s="4" r="A30" t="s">
        <v>62</v>
      </c>
      <c s="6" r="B30" t="n">
        <v>4273</v>
      </c>
    </row>
    <row r="31" spans="1:3">
      <c s="4" r="A31" t="s">
        <v>63</v>
      </c>
      <c s="6" r="B31" t="n">
        <v>-5</v>
      </c>
    </row>
    <row r="32" spans="1:3">
      <c s="4" r="A32" t="s">
        <v>64</v>
      </c>
      <c s="6" r="B32" t="n">
        <v>100615</v>
      </c>
      <c s="6" r="C32" t="n">
        <v>12600</v>
      </c>
    </row>
    <row r="33" spans="1:3">
      <c s="4" r="A33" t="s">
        <v>65</v>
      </c>
      <c s="6" r="B33" t="n">
        <v>56404</v>
      </c>
    </row>
    <row r="34" spans="1:3">
      <c s="4" r="A34" t="s">
        <v>66</v>
      </c>
      <c s="6" r="B34" t="n">
        <v>157019</v>
      </c>
      <c s="6" r="C34" t="n">
        <v>12600</v>
      </c>
    </row>
    <row r="35" spans="1:3">
      <c s="4" r="A35" t="s">
        <v>67</v>
      </c>
      <c s="6" r="B35" t="n">
        <v>379547</v>
      </c>
      <c s="7" r="C35" t="n">
        <v>82962</v>
      </c>
    </row>
    <row r="36" spans="1:3">
      <c s="4" r="A36" t="s">
        <v>28</v>
      </c>
    </row>
    <row r="37" spans="1:3">
      <c s="3" r="A37" t="s">
        <v>57</v>
      </c>
    </row>
    <row r="38" spans="1:3">
      <c s="4" r="A38" t="s">
        <v>60</v>
      </c>
      <c s="6" r="B38" t="n">
        <v>20</v>
      </c>
    </row>
    <row r="39" spans="1:3">
      <c s="4" r="A39" t="s">
        <v>30</v>
      </c>
    </row>
    <row r="40" spans="1:3">
      <c s="3" r="A40" t="s">
        <v>57</v>
      </c>
    </row>
    <row r="41" spans="1:3">
      <c s="4" r="A41" t="s">
        <v>60</v>
      </c>
      <c s="7" r="B41"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68</v>
      </c>
      <c s="2" r="B1" t="s">
        <v>2</v>
      </c>
      <c s="2" r="C1" t="s">
        <v>69</v>
      </c>
      <c s="2" r="D1" t="s">
        <v>32</v>
      </c>
    </row>
    <row r="2" spans="1:4">
      <c s="4" r="A2" t="s">
        <v>70</v>
      </c>
      <c s="7" r="B2" t="n">
        <v>0</v>
      </c>
    </row>
    <row r="3" spans="1:4">
      <c s="4" r="A3" t="s">
        <v>71</v>
      </c>
      <c s="6" r="B3" t="n">
        <v>10000000</v>
      </c>
      <c s="6" r="C3" t="n">
        <v>10000000</v>
      </c>
    </row>
    <row r="4" spans="1:4">
      <c s="4" r="A4" t="s">
        <v>72</v>
      </c>
      <c s="6" r="B4" t="n">
        <v>0</v>
      </c>
    </row>
    <row r="5" spans="1:4">
      <c s="4" r="A5" t="s">
        <v>73</v>
      </c>
      <c s="6" r="B5" t="n">
        <v>0</v>
      </c>
    </row>
    <row r="6" spans="1:4">
      <c s="4" r="A6" t="s">
        <v>74</v>
      </c>
      <c s="8" r="D6" t="n">
        <v>0.01</v>
      </c>
    </row>
    <row r="7" spans="1:4">
      <c s="4" r="A7" t="s">
        <v>75</v>
      </c>
      <c s="6" r="D7" t="n">
        <v>100</v>
      </c>
    </row>
    <row r="8" spans="1:4">
      <c s="4" r="A8" t="s">
        <v>76</v>
      </c>
      <c s="6" r="D8" t="n">
        <v>0</v>
      </c>
    </row>
    <row r="9" spans="1:4">
      <c s="4" r="A9" t="s">
        <v>77</v>
      </c>
      <c s="6" r="D9" t="n">
        <v>0</v>
      </c>
    </row>
    <row r="10" spans="1:4">
      <c s="4" r="A10" t="s">
        <v>28</v>
      </c>
    </row>
    <row r="11" spans="1:4">
      <c s="4" r="A11" t="s">
        <v>74</v>
      </c>
      <c s="9" r="B11" t="n">
        <v>0.001</v>
      </c>
      <c s="9" r="C11" t="n">
        <v>0.001</v>
      </c>
    </row>
    <row r="12" spans="1:4">
      <c s="4" r="A12" t="s">
        <v>75</v>
      </c>
      <c s="6" r="B12" t="n">
        <v>200000000</v>
      </c>
      <c s="6" r="C12" t="n">
        <v>200000000</v>
      </c>
    </row>
    <row r="13" spans="1:4">
      <c s="4" r="A13" t="s">
        <v>76</v>
      </c>
      <c s="6" r="B13" t="n">
        <v>19789259</v>
      </c>
    </row>
    <row r="14" spans="1:4">
      <c s="4" r="A14" t="s">
        <v>77</v>
      </c>
      <c s="6" r="B14" t="n">
        <v>19789259</v>
      </c>
    </row>
    <row r="15" spans="1:4">
      <c s="4" r="A15" t="s">
        <v>30</v>
      </c>
    </row>
    <row r="16" spans="1:4">
      <c s="4" r="A16" t="s">
        <v>74</v>
      </c>
      <c s="9" r="B16" t="n">
        <v>0.001</v>
      </c>
      <c s="9" r="C16" t="n">
        <v>0.001</v>
      </c>
    </row>
    <row r="17" spans="1:4">
      <c s="4" r="A17" t="s">
        <v>75</v>
      </c>
      <c s="6" r="B17" t="n">
        <v>35000000</v>
      </c>
      <c s="6" r="C17" t="n">
        <v>35000000</v>
      </c>
    </row>
    <row r="18" spans="1:4">
      <c s="4" r="A18" t="s">
        <v>76</v>
      </c>
      <c s="6" r="B18" t="n">
        <v>16460741</v>
      </c>
    </row>
    <row r="19" spans="1:4">
      <c s="4" r="A19" t="s">
        <v>77</v>
      </c>
      <c s="6" r="B19" t="n">
        <v>16460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72</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36</v>
      </c>
      <c s="4" r="B11" t="s">
        <v>250</v>
      </c>
    </row>
    <row r="12" spans="1:2">
      <c s="4" r="A12" t="s">
        <v>251</v>
      </c>
      <c s="4" r="B12" t="s">
        <v>252</v>
      </c>
    </row>
    <row r="13" spans="1:2">
      <c s="4" r="A13" t="s">
        <v>253</v>
      </c>
      <c s="4" r="B13" t="s">
        <v>254</v>
      </c>
    </row>
    <row r="14" spans="1:2">
      <c s="4" r="A14" t="s">
        <v>255</v>
      </c>
      <c s="4" r="B14" t="s">
        <v>256</v>
      </c>
    </row>
    <row r="15" spans="1:2">
      <c s="4" r="A15" t="s">
        <v>257</v>
      </c>
      <c s="4" r="B15" t="s">
        <v>258</v>
      </c>
    </row>
    <row r="16" spans="1:2">
      <c s="4" r="A16" t="s">
        <v>259</v>
      </c>
      <c s="4" r="B16" t="s">
        <v>260</v>
      </c>
    </row>
    <row r="17" spans="1:2">
      <c s="4" r="A17" t="s">
        <v>261</v>
      </c>
      <c s="4" r="B17" t="s">
        <v>262</v>
      </c>
    </row>
    <row r="18" spans="1:2">
      <c s="4" r="A18" t="s">
        <v>263</v>
      </c>
      <c s="4" r="B18" t="s">
        <v>264</v>
      </c>
    </row>
    <row r="19" spans="1:2">
      <c s="4" r="A19" t="s">
        <v>265</v>
      </c>
      <c s="4" r="B19" t="s">
        <v>266</v>
      </c>
    </row>
    <row r="20" spans="1:2">
      <c s="4" r="A20" t="s">
        <v>267</v>
      </c>
      <c s="4" r="B20" t="s">
        <v>268</v>
      </c>
    </row>
    <row r="21" spans="1:2">
      <c s="4" r="A21" t="s">
        <v>269</v>
      </c>
      <c s="4" r="B21"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71</v>
      </c>
      <c s="2" r="B1" t="s">
        <v>1</v>
      </c>
    </row>
    <row r="2" spans="1:2">
      <c s="2" r="B2" t="s">
        <v>2</v>
      </c>
    </row>
    <row r="3" spans="1:2">
      <c s="3" r="A3" t="s">
        <v>175</v>
      </c>
    </row>
    <row r="4" spans="1:2">
      <c s="4" r="A4" t="s">
        <v>272</v>
      </c>
      <c s="4" r="B4" t="s">
        <v>273</v>
      </c>
    </row>
    <row r="5" spans="1:2">
      <c s="4" r="A5" t="s">
        <v>274</v>
      </c>
      <c s="4" r="B5" t="s">
        <v>273</v>
      </c>
    </row>
    <row r="6" spans="1:2">
      <c s="4" r="A6" t="s">
        <v>275</v>
      </c>
      <c s="4" r="B6"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7</v>
      </c>
      <c s="2" r="B1" t="s">
        <v>1</v>
      </c>
    </row>
    <row r="2" spans="1:2">
      <c s="2" r="B2" t="s">
        <v>2</v>
      </c>
    </row>
    <row r="3" spans="1:2">
      <c s="3" r="A3" t="s">
        <v>178</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0</v>
      </c>
      <c s="2" r="B1" t="s">
        <v>1</v>
      </c>
    </row>
    <row r="2" spans="1:2">
      <c s="2" r="B2" t="s">
        <v>2</v>
      </c>
    </row>
    <row r="3" spans="1:2">
      <c s="3" r="A3" t="s">
        <v>181</v>
      </c>
    </row>
    <row r="4" spans="1:2">
      <c s="4" r="A4" t="s">
        <v>36</v>
      </c>
      <c s="4" r="B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2</v>
      </c>
      <c s="2" r="B1" t="s">
        <v>1</v>
      </c>
    </row>
    <row r="2" spans="1:2">
      <c s="2" r="B2" t="s">
        <v>2</v>
      </c>
    </row>
    <row r="3" spans="1:2">
      <c s="3" r="A3" t="s">
        <v>184</v>
      </c>
    </row>
    <row r="4" spans="1:2">
      <c s="4" r="A4" t="s">
        <v>283</v>
      </c>
      <c s="4" r="B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5</v>
      </c>
      <c s="2" r="B1" t="s">
        <v>1</v>
      </c>
    </row>
    <row r="2" spans="1:2">
      <c s="2" r="B2" t="s">
        <v>2</v>
      </c>
    </row>
    <row r="3" spans="1:2">
      <c s="3" r="A3" t="s">
        <v>187</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88</v>
      </c>
      <c s="2" r="B1" t="s">
        <v>1</v>
      </c>
    </row>
    <row r="2" spans="1:2">
      <c s="2" r="B2" t="s">
        <v>2</v>
      </c>
    </row>
    <row r="3" spans="1:2">
      <c s="3" r="A3" t="s">
        <v>193</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3</v>
      </c>
      <c s="2" r="B1" t="s">
        <v>1</v>
      </c>
    </row>
    <row r="2" spans="1:2">
      <c s="2" r="B2" t="s">
        <v>2</v>
      </c>
    </row>
    <row r="3" spans="1:2">
      <c s="3" r="A3" t="s">
        <v>202</v>
      </c>
    </row>
    <row r="4" spans="1:2">
      <c s="4" r="A4" t="s">
        <v>294</v>
      </c>
      <c s="4" r="B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96</v>
      </c>
      <c s="2" r="B1" t="s">
        <v>1</v>
      </c>
    </row>
    <row r="2" spans="1:2">
      <c s="2" r="B2" t="s">
        <v>2</v>
      </c>
    </row>
    <row r="3" spans="1:2">
      <c s="3" r="A3" t="s">
        <v>205</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8</v>
      </c>
      <c s="2" r="C1" t="s">
        <v>1</v>
      </c>
    </row>
    <row r="2" spans="1:5">
      <c s="2" r="C2" t="s">
        <v>2</v>
      </c>
      <c s="2" r="D2" t="s">
        <v>32</v>
      </c>
      <c s="2" r="E2" t="s">
        <v>79</v>
      </c>
    </row>
    <row r="3" spans="1:5">
      <c s="4" r="A3" t="s">
        <v>80</v>
      </c>
      <c s="7" r="C3" t="n">
        <v>183219</v>
      </c>
      <c s="7" r="D3" t="n">
        <v>112042</v>
      </c>
      <c s="7" r="E3" t="n">
        <v>78587</v>
      </c>
    </row>
    <row r="4" spans="1:5">
      <c s="4" r="A4" t="s">
        <v>81</v>
      </c>
      <c s="6" r="C4" t="n">
        <v>7373</v>
      </c>
      <c s="6" r="D4" t="n">
        <v>6488</v>
      </c>
      <c s="6" r="E4" t="n">
        <v>3869</v>
      </c>
    </row>
    <row r="5" spans="1:5">
      <c s="4" r="A5" t="s">
        <v>82</v>
      </c>
      <c s="6" r="C5" t="n">
        <v>190592</v>
      </c>
      <c s="6" r="D5" t="n">
        <v>118530</v>
      </c>
      <c s="6" r="E5" t="n">
        <v>82456</v>
      </c>
    </row>
    <row r="6" spans="1:5">
      <c s="3" r="A6" t="s">
        <v>83</v>
      </c>
    </row>
    <row r="7" spans="1:5">
      <c s="4" r="A7" t="s">
        <v>84</v>
      </c>
      <c s="6" r="C7" t="n">
        <v>54079</v>
      </c>
      <c s="6" r="D7" t="n">
        <v>34925</v>
      </c>
      <c s="6" r="E7" t="n">
        <v>23865</v>
      </c>
    </row>
    <row r="8" spans="1:5">
      <c s="4" r="A8" t="s">
        <v>85</v>
      </c>
      <c s="6" r="C8" t="n">
        <v>44752</v>
      </c>
      <c s="6" r="D8" t="n">
        <v>29312</v>
      </c>
      <c s="6" r="E8" t="n">
        <v>20096</v>
      </c>
    </row>
    <row r="9" spans="1:5">
      <c s="4" r="A9" t="s">
        <v>86</v>
      </c>
      <c s="6" r="C9" t="n">
        <v>16307</v>
      </c>
      <c s="6" r="D9" t="n">
        <v>11191</v>
      </c>
      <c s="6" r="E9" t="n">
        <v>7315</v>
      </c>
    </row>
    <row r="10" spans="1:5">
      <c s="4" r="A10" t="s">
        <v>87</v>
      </c>
      <c s="6" r="C10" t="n">
        <v>15207</v>
      </c>
      <c s="6" r="D10" t="n">
        <v>9753</v>
      </c>
      <c s="6" r="E10" t="n">
        <v>6892</v>
      </c>
    </row>
    <row r="11" spans="1:5">
      <c s="4" r="A11" t="s">
        <v>88</v>
      </c>
      <c s="6" r="C11" t="n">
        <v>37825</v>
      </c>
      <c s="6" r="D11" t="n">
        <v>18187</v>
      </c>
      <c s="6" r="E11" t="n">
        <v>12453</v>
      </c>
    </row>
    <row r="12" spans="1:5">
      <c s="4" r="A12" t="s">
        <v>89</v>
      </c>
      <c s="6" r="C12" t="n">
        <v>10222</v>
      </c>
      <c s="6" r="D12" t="n">
        <v>5809</v>
      </c>
      <c s="6" r="E12" t="n">
        <v>3541</v>
      </c>
    </row>
    <row r="13" spans="1:5">
      <c s="4" r="A13" t="s">
        <v>90</v>
      </c>
      <c s="6" r="C13" t="n">
        <v>5430</v>
      </c>
      <c s="6" r="D13" t="n">
        <v>6105</v>
      </c>
      <c s="6" r="E13" t="n">
        <v>2334</v>
      </c>
    </row>
    <row r="14" spans="1:5">
      <c s="4" r="A14" t="s">
        <v>91</v>
      </c>
      <c s="6" r="C14" t="n">
        <v>17</v>
      </c>
      <c s="6" r="D14" t="n">
        <v>105</v>
      </c>
      <c s="6" r="E14" t="n">
        <v>25</v>
      </c>
    </row>
    <row r="15" spans="1:5">
      <c s="4" r="A15" t="s">
        <v>92</v>
      </c>
      <c s="6" r="C15" t="n">
        <v>183839</v>
      </c>
      <c s="6" r="D15" t="n">
        <v>115387</v>
      </c>
      <c s="6" r="E15" t="n">
        <v>76521</v>
      </c>
    </row>
    <row r="16" spans="1:5">
      <c s="4" r="A16" t="s">
        <v>93</v>
      </c>
      <c s="6" r="C16" t="n">
        <v>6753</v>
      </c>
      <c s="6" r="D16" t="n">
        <v>3143</v>
      </c>
      <c s="6" r="E16" t="n">
        <v>5935</v>
      </c>
    </row>
    <row r="17" spans="1:5">
      <c s="4" r="A17" t="s">
        <v>94</v>
      </c>
      <c s="6" r="C17" t="n">
        <v>325</v>
      </c>
      <c s="6" r="D17" t="n">
        <v>363</v>
      </c>
      <c s="6" r="E17" t="n">
        <v>52</v>
      </c>
    </row>
    <row r="18" spans="1:5">
      <c s="4" r="A18" t="s">
        <v>95</v>
      </c>
      <c s="6" r="C18" t="n">
        <v>6428</v>
      </c>
      <c s="6" r="D18" t="n">
        <v>2780</v>
      </c>
      <c s="6" r="E18" t="n">
        <v>5883</v>
      </c>
    </row>
    <row r="19" spans="1:5">
      <c s="4" r="A19" t="s">
        <v>96</v>
      </c>
      <c s="6" r="C19" t="n">
        <v>3304</v>
      </c>
      <c s="6" r="D19" t="n">
        <v>662</v>
      </c>
      <c s="6" r="E19" t="n">
        <v>460</v>
      </c>
    </row>
    <row r="20" spans="1:5">
      <c s="4" r="A20" t="s">
        <v>97</v>
      </c>
      <c s="6" r="C20" t="n">
        <v>3124</v>
      </c>
      <c s="6" r="D20" t="n">
        <v>2118</v>
      </c>
      <c s="6" r="E20" t="n">
        <v>5423</v>
      </c>
    </row>
    <row r="21" spans="1:5">
      <c s="4" r="A21" t="s">
        <v>98</v>
      </c>
      <c s="6" r="C21" t="n">
        <v>11900</v>
      </c>
      <c s="6" r="D21" t="n">
        <v>0</v>
      </c>
      <c s="6" r="E21" t="n">
        <v>0</v>
      </c>
    </row>
    <row r="22" spans="1:5">
      <c s="4" r="A22" t="s">
        <v>99</v>
      </c>
      <c s="7" r="C22" t="n">
        <v>-8776</v>
      </c>
      <c s="7" r="D22" t="n">
        <v>2118</v>
      </c>
      <c s="7" r="E22" t="n">
        <v>5423</v>
      </c>
    </row>
    <row r="23" spans="1:5">
      <c s="3" r="A23" t="s">
        <v>100</v>
      </c>
    </row>
    <row r="24" spans="1:5">
      <c s="4" r="A24" t="s">
        <v>101</v>
      </c>
      <c s="4" r="B24" t="s">
        <v>102</v>
      </c>
      <c s="8" r="C24" t="n">
        <v>-0.65</v>
      </c>
      <c s="8" r="D24" t="n">
        <v>0.07000000000000001</v>
      </c>
      <c s="8" r="E24" t="n">
        <v>0.18</v>
      </c>
    </row>
    <row r="25" spans="1:5">
      <c s="4" r="A25" t="s">
        <v>103</v>
      </c>
      <c s="4" r="B25" t="s">
        <v>102</v>
      </c>
      <c s="8" r="C25" t="n">
        <v>-0.65</v>
      </c>
      <c s="8" r="D25" t="n">
        <v>0.07000000000000001</v>
      </c>
      <c s="8" r="E25" t="n">
        <v>0.18</v>
      </c>
    </row>
    <row r="26" spans="1:5">
      <c s="3" r="A26" t="s">
        <v>104</v>
      </c>
    </row>
    <row r="27" spans="1:5">
      <c s="4" r="A27" t="s">
        <v>105</v>
      </c>
      <c s="4" r="B27" t="s">
        <v>102</v>
      </c>
      <c s="6" r="C27" t="n">
        <v>13588</v>
      </c>
      <c s="6" r="D27" t="n">
        <v>29977</v>
      </c>
      <c s="6" r="E27" t="n">
        <v>29934</v>
      </c>
    </row>
    <row r="28" spans="1:5">
      <c s="4" r="A28" t="s">
        <v>106</v>
      </c>
      <c s="4" r="B28" t="s">
        <v>102</v>
      </c>
      <c s="6" r="C28" t="n">
        <v>13588</v>
      </c>
      <c s="6" r="D28" t="n">
        <v>30122</v>
      </c>
      <c s="6" r="E28" t="n">
        <v>30018</v>
      </c>
    </row>
    <row r="29" spans="1:5">
      <c s="3" r="A29" t="s">
        <v>107</v>
      </c>
    </row>
    <row r="30" spans="1:5">
      <c s="4" r="A30" t="s">
        <v>101</v>
      </c>
      <c s="4" r="B30" t="s">
        <v>108</v>
      </c>
      <c s="8" r="C30" t="n">
        <v>0.11</v>
      </c>
    </row>
    <row r="31" spans="1:5">
      <c s="4" r="A31" t="s">
        <v>103</v>
      </c>
      <c s="4" r="B31" t="s">
        <v>108</v>
      </c>
      <c s="8" r="C31" t="n">
        <v>0.1</v>
      </c>
    </row>
    <row r="32" spans="1:5">
      <c s="4" r="A32" t="s">
        <v>109</v>
      </c>
    </row>
    <row r="33" spans="1:5">
      <c s="3" r="A33" t="s">
        <v>83</v>
      </c>
    </row>
    <row r="34" spans="1:5">
      <c s="4" r="A34" t="s">
        <v>96</v>
      </c>
      <c s="4" r="B34" t="s">
        <v>108</v>
      </c>
      <c s="7" r="C34" t="n">
        <v>1786</v>
      </c>
    </row>
    <row r="35" spans="1:5">
      <c s="4" r="A35" t="s">
        <v>99</v>
      </c>
      <c s="4" r="B35" t="s">
        <v>108</v>
      </c>
      <c s="7" r="C35" t="n">
        <v>1451</v>
      </c>
    </row>
    <row r="36" spans="1:5">
      <c r="A36" t="n"/>
    </row>
    <row r="37" spans="1:5">
      <c s="4" r="A37" t="s">
        <v>102</v>
      </c>
      <c s="4" r="B37" t="s">
        <v>110</v>
      </c>
    </row>
    <row r="38" spans="1:5">
      <c s="4" r="A38" t="s">
        <v>108</v>
      </c>
      <c s="4" r="B38" t="s">
        <v>111</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309</v>
      </c>
      <c s="2" r="B1" t="s">
        <v>1</v>
      </c>
    </row>
    <row r="2" spans="1:2">
      <c s="2" r="B2" t="s">
        <v>2</v>
      </c>
    </row>
    <row r="3" spans="1:2">
      <c s="3" r="A3" t="s">
        <v>208</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18</v>
      </c>
      <c s="2" r="B1" t="s">
        <v>1</v>
      </c>
    </row>
    <row r="2" spans="1:2">
      <c s="2" r="B2" t="s">
        <v>2</v>
      </c>
    </row>
    <row r="3" spans="1:2">
      <c s="3" r="A3" t="s">
        <v>211</v>
      </c>
    </row>
    <row r="4" spans="1:2">
      <c s="4" r="A4" t="s">
        <v>319</v>
      </c>
      <c s="4" r="B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21</v>
      </c>
      <c s="2" r="B1" t="s">
        <v>1</v>
      </c>
    </row>
    <row r="2" spans="1:2">
      <c s="2" r="B2" t="s">
        <v>2</v>
      </c>
    </row>
    <row r="3" spans="1:2">
      <c s="3" r="A3" t="s">
        <v>214</v>
      </c>
    </row>
    <row r="4" spans="1:2">
      <c s="4" r="A4" t="s">
        <v>322</v>
      </c>
      <c s="4" r="B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4</v>
      </c>
      <c s="2" r="B1" t="s">
        <v>1</v>
      </c>
    </row>
    <row r="2" spans="1:2">
      <c s="2" r="B2" t="s">
        <v>2</v>
      </c>
    </row>
    <row r="3" spans="1:2">
      <c s="3" r="A3" t="s">
        <v>223</v>
      </c>
    </row>
    <row r="4" spans="1:2">
      <c s="4" r="A4" t="s">
        <v>325</v>
      </c>
      <c s="4" r="B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7</v>
      </c>
      <c s="2" r="B1" t="s">
        <v>1</v>
      </c>
    </row>
    <row r="2" spans="1:2">
      <c s="2" r="B2" t="s">
        <v>2</v>
      </c>
    </row>
    <row r="3" spans="1:2">
      <c s="3" r="A3" t="s">
        <v>226</v>
      </c>
    </row>
    <row r="4" spans="1:2">
      <c s="4" r="A4" t="s">
        <v>328</v>
      </c>
      <c s="4" r="B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s="1" r="A1" t="s">
        <v>330</v>
      </c>
      <c s="2" r="B1" t="s">
        <v>331</v>
      </c>
    </row>
    <row r="2" spans="1:2">
      <c s="3" r="A2" t="s">
        <v>332</v>
      </c>
    </row>
    <row r="3" spans="1:2">
      <c s="4" r="A3" t="s">
        <v>333</v>
      </c>
      <c s="6" r="B3" t="n">
        <v>84</v>
      </c>
    </row>
    <row r="4" spans="1:2">
      <c s="4" r="A4" t="s">
        <v>334</v>
      </c>
    </row>
    <row r="5" spans="1:2">
      <c s="3" r="A5" t="s">
        <v>332</v>
      </c>
    </row>
    <row r="6" spans="1:2">
      <c s="4" r="A6" t="s">
        <v>333</v>
      </c>
      <c s="6" r="B6" t="n">
        <v>44</v>
      </c>
    </row>
    <row r="7" spans="1:2">
      <c s="4" r="A7" t="s">
        <v>335</v>
      </c>
    </row>
    <row r="8" spans="1:2">
      <c s="3" r="A8" t="s">
        <v>332</v>
      </c>
    </row>
    <row r="9" spans="1:2">
      <c s="4" r="A9" t="s">
        <v>333</v>
      </c>
      <c s="6" r="B9" t="n">
        <v>5</v>
      </c>
    </row>
    <row r="10" spans="1:2">
      <c s="4" r="A10" t="s">
        <v>336</v>
      </c>
    </row>
    <row r="11" spans="1:2">
      <c s="3" r="A11" t="s">
        <v>332</v>
      </c>
    </row>
    <row r="12" spans="1:2">
      <c s="4" r="A12" t="s">
        <v>333</v>
      </c>
      <c s="6" r="B12" t="n">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69</v>
      </c>
      <c s="2" r="C1" t="s">
        <v>2</v>
      </c>
    </row>
    <row r="2" spans="1:3">
      <c s="3" r="A2" t="s">
        <v>338</v>
      </c>
    </row>
    <row r="3" spans="1:3">
      <c s="4" r="A3" t="s">
        <v>113</v>
      </c>
      <c s="6" r="B3" t="n">
        <v>5968841</v>
      </c>
      <c s="6" r="C3" t="n">
        <v>5750000</v>
      </c>
    </row>
    <row r="4" spans="1:3">
      <c s="4" r="A4" t="s">
        <v>115</v>
      </c>
    </row>
    <row r="5" spans="1:3">
      <c s="3" r="A5" t="s">
        <v>338</v>
      </c>
    </row>
    <row r="6" spans="1:3">
      <c s="4" r="A6" t="s">
        <v>113</v>
      </c>
      <c s="6" r="B6" t="n">
        <v>5750000</v>
      </c>
    </row>
    <row r="7" spans="1:3">
      <c s="4" r="A7" t="s">
        <v>339</v>
      </c>
      <c s="7" r="B7" t="n">
        <v>21</v>
      </c>
    </row>
    <row r="8" spans="1:3">
      <c s="4" r="A8" t="s">
        <v>340</v>
      </c>
      <c s="7" r="B8" t="n">
        <v>112298</v>
      </c>
    </row>
    <row r="9" spans="1:3">
      <c s="4" r="A9" t="s">
        <v>341</v>
      </c>
    </row>
    <row r="10" spans="1:3">
      <c s="3" r="A10" t="s">
        <v>338</v>
      </c>
    </row>
    <row r="11" spans="1:3">
      <c s="4" r="A11" t="s">
        <v>113</v>
      </c>
      <c s="6" r="B11" t="n">
        <v>7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8"/>
    <col customWidth="1" max="3" min="3" width="20"/>
    <col customWidth="1" max="4" min="4" width="20"/>
    <col customWidth="1" max="5" min="5" width="20"/>
  </cols>
  <sheetData>
    <row r="1" spans="1:5">
      <c s="1" r="A1" t="s">
        <v>342</v>
      </c>
      <c s="2" r="B1" t="s">
        <v>343</v>
      </c>
      <c s="2" r="C1" t="s">
        <v>344</v>
      </c>
      <c s="2" r="D1" t="s">
        <v>344</v>
      </c>
      <c s="2" r="E1" t="s">
        <v>344</v>
      </c>
    </row>
    <row r="2" spans="1:5">
      <c s="3" r="A2" t="s">
        <v>338</v>
      </c>
    </row>
    <row r="3" spans="1:5">
      <c s="4" r="A3" t="s">
        <v>345</v>
      </c>
      <c s="6" r="B3" t="n">
        <v>2</v>
      </c>
    </row>
    <row r="4" spans="1:5">
      <c s="4" r="A4" t="s">
        <v>346</v>
      </c>
      <c s="6" r="B4" t="n">
        <v>5968841</v>
      </c>
      <c s="6" r="C4" t="n">
        <v>2848035</v>
      </c>
      <c s="6" r="E4" t="n">
        <v>6003308</v>
      </c>
    </row>
    <row r="5" spans="1:5">
      <c s="4" r="A5" t="s">
        <v>347</v>
      </c>
      <c s="4" r="B5" t="s">
        <v>348</v>
      </c>
      <c s="4" r="C5" t="s">
        <v>349</v>
      </c>
      <c s="4" r="D5" t="s">
        <v>349</v>
      </c>
      <c s="4" r="E5" t="s">
        <v>349</v>
      </c>
    </row>
    <row r="6" spans="1:5">
      <c s="4" r="A6" t="s">
        <v>350</v>
      </c>
      <c s="4" r="B6" t="s">
        <v>351</v>
      </c>
      <c s="4" r="C6" t="s">
        <v>352</v>
      </c>
      <c s="4" r="D6" t="s">
        <v>352</v>
      </c>
      <c s="4" r="E6" t="s">
        <v>352</v>
      </c>
    </row>
    <row r="7" spans="1:5">
      <c s="4" r="A7" t="s">
        <v>28</v>
      </c>
    </row>
    <row r="8" spans="1:5">
      <c s="3" r="A8" t="s">
        <v>338</v>
      </c>
    </row>
    <row r="9" spans="1:5">
      <c s="4" r="A9" t="s">
        <v>353</v>
      </c>
      <c s="6" r="B9" t="n">
        <v>1</v>
      </c>
    </row>
    <row r="10" spans="1:5">
      <c s="4" r="A10" t="s">
        <v>354</v>
      </c>
    </row>
    <row r="11" spans="1:5">
      <c s="3" r="A11" t="s">
        <v>338</v>
      </c>
    </row>
    <row r="12" spans="1:5">
      <c s="4" r="A12" t="s">
        <v>113</v>
      </c>
      <c s="6" r="B12" t="n">
        <v>5968841</v>
      </c>
      <c s="6" r="D12" t="n">
        <v>5750000</v>
      </c>
    </row>
    <row r="13" spans="1:5">
      <c s="4" r="A13" t="s">
        <v>30</v>
      </c>
    </row>
    <row r="14" spans="1:5">
      <c s="3" r="A14" t="s">
        <v>338</v>
      </c>
    </row>
    <row r="15" spans="1:5">
      <c s="4" r="A15" t="s">
        <v>353</v>
      </c>
      <c s="6" r="B15" t="n">
        <v>1</v>
      </c>
    </row>
    <row r="16" spans="1:5">
      <c s="4" r="A16" t="s">
        <v>355</v>
      </c>
    </row>
    <row r="17" spans="1:5">
      <c s="3" r="A17" t="s">
        <v>338</v>
      </c>
    </row>
    <row r="18" spans="1:5">
      <c s="4" r="A18" t="s">
        <v>113</v>
      </c>
      <c s="6" r="B18" t="n">
        <v>30160694</v>
      </c>
    </row>
    <row r="19" spans="1:5">
      <c s="4" r="A19" t="s">
        <v>356</v>
      </c>
      <c s="6" r="B19" t="n">
        <v>5968841</v>
      </c>
      <c s="6" r="C19" t="n">
        <v>28480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357</v>
      </c>
      <c s="2" r="B1" t="s">
        <v>69</v>
      </c>
      <c s="2" r="C1" t="s">
        <v>358</v>
      </c>
      <c s="2" r="D1" t="s">
        <v>2</v>
      </c>
      <c s="2" r="E1" t="s">
        <v>2</v>
      </c>
    </row>
    <row r="2" spans="1:5">
      <c s="3" r="A2" t="s">
        <v>338</v>
      </c>
    </row>
    <row r="3" spans="1:5">
      <c s="4" r="A3" t="s">
        <v>359</v>
      </c>
      <c s="6" r="B3" t="n">
        <v>5968841</v>
      </c>
      <c s="6" r="D3" t="n">
        <v>2848035</v>
      </c>
      <c s="6" r="E3" t="n">
        <v>6003308</v>
      </c>
    </row>
    <row r="4" spans="1:5">
      <c s="4" r="A4" t="s">
        <v>347</v>
      </c>
      <c s="4" r="B4" t="s">
        <v>348</v>
      </c>
      <c s="4" r="D4" t="s">
        <v>349</v>
      </c>
      <c s="4" r="E4" t="s">
        <v>349</v>
      </c>
    </row>
    <row r="5" spans="1:5">
      <c s="4" r="A5" t="s">
        <v>350</v>
      </c>
      <c s="4" r="B5" t="s">
        <v>351</v>
      </c>
      <c s="4" r="D5" t="s">
        <v>352</v>
      </c>
      <c s="4" r="E5" t="s">
        <v>352</v>
      </c>
    </row>
    <row r="6" spans="1:5">
      <c s="4" r="A6" t="s">
        <v>354</v>
      </c>
    </row>
    <row r="7" spans="1:5">
      <c s="3" r="A7" t="s">
        <v>338</v>
      </c>
    </row>
    <row r="8" spans="1:5">
      <c s="4" r="A8" t="s">
        <v>360</v>
      </c>
      <c s="6" r="D8" t="n">
        <v>2848035</v>
      </c>
    </row>
    <row r="9" spans="1:5">
      <c s="4" r="A9" t="s">
        <v>355</v>
      </c>
    </row>
    <row r="10" spans="1:5">
      <c s="3" r="A10" t="s">
        <v>338</v>
      </c>
    </row>
    <row r="11" spans="1:5">
      <c s="4" r="A11" t="s">
        <v>356</v>
      </c>
      <c s="6" r="B11" t="n">
        <v>5968841</v>
      </c>
      <c s="6" r="D11" t="n">
        <v>2848035</v>
      </c>
    </row>
    <row r="12" spans="1:5">
      <c s="4" r="A12" t="s">
        <v>361</v>
      </c>
    </row>
    <row r="13" spans="1:5">
      <c s="3" r="A13" t="s">
        <v>338</v>
      </c>
    </row>
    <row r="14" spans="1:5">
      <c s="4" r="A14" t="s">
        <v>359</v>
      </c>
      <c s="6" r="C14" t="n">
        <v>3155273</v>
      </c>
    </row>
    <row r="15" spans="1:5">
      <c s="4" r="A15" t="s">
        <v>362</v>
      </c>
    </row>
    <row r="16" spans="1:5">
      <c s="3" r="A16" t="s">
        <v>338</v>
      </c>
    </row>
    <row r="17" spans="1:5">
      <c s="4" r="A17" t="s">
        <v>363</v>
      </c>
      <c s="6" r="C17" t="n">
        <v>4000000</v>
      </c>
    </row>
    <row r="18" spans="1:5">
      <c s="4" r="A18" t="s">
        <v>339</v>
      </c>
      <c s="7" r="C18" t="n">
        <v>60</v>
      </c>
    </row>
    <row r="19" spans="1:5">
      <c s="4" r="A19" t="s">
        <v>364</v>
      </c>
      <c s="6" r="C19" t="n">
        <v>844727</v>
      </c>
    </row>
    <row r="20" spans="1:5">
      <c s="4" r="A20" t="s">
        <v>360</v>
      </c>
      <c s="6" r="C20" t="n">
        <v>3155273</v>
      </c>
    </row>
    <row r="21" spans="1:5">
      <c s="4" r="A21" t="s">
        <v>365</v>
      </c>
    </row>
    <row r="22" spans="1:5">
      <c s="3" r="A22" t="s">
        <v>338</v>
      </c>
    </row>
    <row r="23" spans="1:5">
      <c s="4" r="A23" t="s">
        <v>356</v>
      </c>
      <c s="6" r="C23" t="n">
        <v>3155273</v>
      </c>
    </row>
    <row r="24" spans="1:5">
      <c s="4" r="A24" t="s">
        <v>366</v>
      </c>
    </row>
    <row r="25" spans="1:5">
      <c s="3" r="A25" t="s">
        <v>338</v>
      </c>
    </row>
    <row r="26" spans="1:5">
      <c s="4" r="A26" t="s">
        <v>367</v>
      </c>
      <c s="6" r="D26" t="n">
        <v>2848035</v>
      </c>
      <c s="6" r="E26" t="n">
        <v>6003308</v>
      </c>
    </row>
    <row r="27" spans="1:5">
      <c s="4" r="A27" t="s">
        <v>368</v>
      </c>
    </row>
    <row r="28" spans="1:5">
      <c s="3" r="A28" t="s">
        <v>338</v>
      </c>
    </row>
    <row r="29" spans="1:5">
      <c s="4" r="A29" t="s">
        <v>367</v>
      </c>
      <c s="6" r="C29" t="n">
        <v>31552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s="1" r="A1" t="s">
        <v>369</v>
      </c>
      <c s="2" r="B1" t="s">
        <v>69</v>
      </c>
      <c s="2" r="C1" t="s">
        <v>2</v>
      </c>
      <c s="2" r="D1" t="s">
        <v>2</v>
      </c>
      <c s="2" r="E1" t="s">
        <v>2</v>
      </c>
      <c s="2" r="F1" t="s">
        <v>2</v>
      </c>
    </row>
    <row r="2" spans="1:6">
      <c s="3" r="A2" t="s">
        <v>338</v>
      </c>
    </row>
    <row r="3" spans="1:6">
      <c s="4" r="A3" t="s">
        <v>359</v>
      </c>
      <c s="6" r="B3" t="n">
        <v>5968841</v>
      </c>
      <c s="6" r="D3" t="n">
        <v>2848035</v>
      </c>
      <c s="6" r="F3" t="n">
        <v>6003308</v>
      </c>
    </row>
    <row r="4" spans="1:6">
      <c s="4" r="A4" t="s">
        <v>354</v>
      </c>
    </row>
    <row r="5" spans="1:6">
      <c s="3" r="A5" t="s">
        <v>338</v>
      </c>
    </row>
    <row r="6" spans="1:6">
      <c s="4" r="A6" t="s">
        <v>113</v>
      </c>
      <c s="6" r="B6" t="n">
        <v>5968841</v>
      </c>
      <c s="6" r="E6" t="n">
        <v>5750000</v>
      </c>
    </row>
    <row r="7" spans="1:6">
      <c s="4" r="A7" t="s">
        <v>355</v>
      </c>
    </row>
    <row r="8" spans="1:6">
      <c s="3" r="A8" t="s">
        <v>338</v>
      </c>
    </row>
    <row r="9" spans="1:6">
      <c s="4" r="A9" t="s">
        <v>113</v>
      </c>
      <c s="6" r="B9" t="n">
        <v>30160694</v>
      </c>
    </row>
    <row r="10" spans="1:6">
      <c s="4" r="A10" t="s">
        <v>356</v>
      </c>
      <c s="6" r="B10" t="n">
        <v>5968841</v>
      </c>
      <c s="6" r="D10" t="n">
        <v>2848035</v>
      </c>
    </row>
    <row r="11" spans="1:6">
      <c s="4" r="A11" t="s">
        <v>370</v>
      </c>
    </row>
    <row r="12" spans="1:6">
      <c s="3" r="A12" t="s">
        <v>338</v>
      </c>
    </row>
    <row r="13" spans="1:6">
      <c s="4" r="A13" t="s">
        <v>359</v>
      </c>
      <c s="6" r="C13" t="n">
        <v>1727804</v>
      </c>
    </row>
    <row r="14" spans="1:6">
      <c s="4" r="A14" t="s">
        <v>371</v>
      </c>
    </row>
    <row r="15" spans="1:6">
      <c s="3" r="A15" t="s">
        <v>338</v>
      </c>
    </row>
    <row r="16" spans="1:6">
      <c s="4" r="A16" t="s">
        <v>113</v>
      </c>
      <c s="6" r="C16" t="n">
        <v>1727804</v>
      </c>
    </row>
    <row r="17" spans="1:6">
      <c s="4" r="A17" t="s">
        <v>372</v>
      </c>
    </row>
    <row r="18" spans="1:6">
      <c s="3" r="A18" t="s">
        <v>338</v>
      </c>
    </row>
    <row r="19" spans="1:6">
      <c s="4" r="A19" t="s">
        <v>356</v>
      </c>
      <c s="6" r="C19" t="n">
        <v>17278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2</v>
      </c>
      <c s="2" r="B1" t="s">
        <v>69</v>
      </c>
      <c s="2" r="C1" t="s">
        <v>2</v>
      </c>
      <c s="2" r="D1" t="s">
        <v>2</v>
      </c>
    </row>
    <row r="2" spans="1:4">
      <c s="4" r="A2" t="s">
        <v>113</v>
      </c>
      <c s="6" r="B2" t="n">
        <v>5968841</v>
      </c>
      <c s="6" r="C2" t="n">
        <v>5750000</v>
      </c>
    </row>
    <row r="3" spans="1:4">
      <c s="4" r="A3" t="s">
        <v>114</v>
      </c>
      <c s="6" r="B3" t="n">
        <v>339306</v>
      </c>
      <c s="6" r="C3" t="n">
        <v>339306</v>
      </c>
      <c s="6" r="D3" t="n">
        <v>339306</v>
      </c>
    </row>
    <row r="4" spans="1:4">
      <c s="4" r="A4" t="s">
        <v>115</v>
      </c>
    </row>
    <row r="5" spans="1:4">
      <c s="4" r="A5" t="s">
        <v>113</v>
      </c>
      <c s="6" r="B5" t="n">
        <v>57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373</v>
      </c>
      <c s="2" r="B1" t="s">
        <v>1</v>
      </c>
    </row>
    <row r="2" spans="1:4">
      <c s="2" r="B2" t="s">
        <v>2</v>
      </c>
      <c s="2" r="C2" t="s">
        <v>32</v>
      </c>
      <c s="2" r="D2" t="s">
        <v>79</v>
      </c>
    </row>
    <row r="3" spans="1:4">
      <c s="3" r="A3" t="s">
        <v>172</v>
      </c>
    </row>
    <row r="4" spans="1:4">
      <c s="4" r="A4" t="s">
        <v>374</v>
      </c>
      <c s="4" r="B4" t="s">
        <v>375</v>
      </c>
      <c s="4" r="C4" t="s">
        <v>376</v>
      </c>
      <c s="4" r="D4" t="s">
        <v>3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49"/>
  </cols>
  <sheetData>
    <row r="1" spans="1:2">
      <c s="1" r="A1" t="s">
        <v>377</v>
      </c>
      <c s="2" r="B1" t="s">
        <v>1</v>
      </c>
    </row>
    <row r="2" spans="1:2">
      <c s="2" r="B2" t="s">
        <v>378</v>
      </c>
    </row>
    <row r="3" spans="1:2">
      <c s="3" r="A3" t="s">
        <v>172</v>
      </c>
    </row>
    <row r="4" spans="1:2">
      <c s="4" r="A4" t="s">
        <v>379</v>
      </c>
      <c s="6" r="B4" t="n">
        <v>1</v>
      </c>
    </row>
    <row r="5" spans="1:2">
      <c s="4" r="A5" t="s">
        <v>380</v>
      </c>
      <c s="6" r="B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1</v>
      </c>
      <c s="2" r="B1" t="s">
        <v>1</v>
      </c>
    </row>
    <row r="2" spans="1:4">
      <c s="2" r="B2" t="s">
        <v>2</v>
      </c>
      <c s="2" r="C2" t="s">
        <v>32</v>
      </c>
      <c s="2" r="D2" t="s">
        <v>79</v>
      </c>
    </row>
    <row r="3" spans="1:4">
      <c s="3" r="A3" t="s">
        <v>382</v>
      </c>
    </row>
    <row r="4" spans="1:4">
      <c s="4" r="A4" t="s">
        <v>383</v>
      </c>
      <c s="7" r="B4" t="n">
        <v>0</v>
      </c>
      <c s="7" r="C4" t="n">
        <v>0</v>
      </c>
      <c s="7" r="D4" t="n">
        <v>0</v>
      </c>
    </row>
    <row r="5" spans="1:4">
      <c s="4" r="A5" t="s">
        <v>384</v>
      </c>
    </row>
    <row r="6" spans="1:4">
      <c s="3" r="A6" t="s">
        <v>382</v>
      </c>
    </row>
    <row r="7" spans="1:4">
      <c s="4" r="A7" t="s">
        <v>385</v>
      </c>
      <c s="4" r="B7" t="s">
        <v>386</v>
      </c>
    </row>
    <row r="8" spans="1:4">
      <c s="4" r="A8" t="s">
        <v>387</v>
      </c>
    </row>
    <row r="9" spans="1:4">
      <c s="3" r="A9" t="s">
        <v>382</v>
      </c>
    </row>
    <row r="10" spans="1:4">
      <c s="4" r="A10" t="s">
        <v>385</v>
      </c>
      <c s="4" r="B10" t="s">
        <v>388</v>
      </c>
    </row>
    <row r="11" spans="1:4">
      <c s="4" r="A11" t="s">
        <v>389</v>
      </c>
    </row>
    <row r="12" spans="1:4">
      <c s="3" r="A12" t="s">
        <v>382</v>
      </c>
    </row>
    <row r="13" spans="1:4">
      <c s="4" r="A13" t="s">
        <v>385</v>
      </c>
      <c s="4" r="B13" t="s">
        <v>386</v>
      </c>
    </row>
    <row r="14" spans="1:4">
      <c s="4" r="A14" t="s">
        <v>390</v>
      </c>
    </row>
    <row r="15" spans="1:4">
      <c s="3" r="A15" t="s">
        <v>382</v>
      </c>
    </row>
    <row r="16" spans="1:4">
      <c s="4" r="A16" t="s">
        <v>385</v>
      </c>
      <c s="4" r="B16" t="s">
        <v>388</v>
      </c>
    </row>
    <row r="17" spans="1:4">
      <c s="4" r="A17" t="s">
        <v>391</v>
      </c>
    </row>
    <row r="18" spans="1:4">
      <c s="3" r="A18" t="s">
        <v>382</v>
      </c>
    </row>
    <row r="19" spans="1:4">
      <c s="4" r="A19" t="s">
        <v>385</v>
      </c>
      <c s="4" r="B19" t="s">
        <v>386</v>
      </c>
    </row>
    <row r="20" spans="1:4">
      <c s="4" r="A20" t="s">
        <v>392</v>
      </c>
    </row>
    <row r="21" spans="1:4">
      <c s="3" r="A21" t="s">
        <v>382</v>
      </c>
    </row>
    <row r="22" spans="1:4">
      <c s="4" r="A22" t="s">
        <v>385</v>
      </c>
      <c s="4" r="B22" t="s">
        <v>388</v>
      </c>
    </row>
    <row r="23" spans="1:4">
      <c s="4" r="A23" t="s">
        <v>393</v>
      </c>
    </row>
    <row r="24" spans="1:4">
      <c s="3" r="A24" t="s">
        <v>382</v>
      </c>
    </row>
    <row r="25" spans="1:4">
      <c s="4" r="A25" t="s">
        <v>385</v>
      </c>
      <c s="4" r="B25" t="s">
        <v>394</v>
      </c>
    </row>
    <row r="26" spans="1:4">
      <c s="4" r="A26" t="s">
        <v>395</v>
      </c>
    </row>
    <row r="27" spans="1:4">
      <c s="3" r="A27" t="s">
        <v>382</v>
      </c>
    </row>
    <row r="28" spans="1:4">
      <c s="4" r="A28" t="s">
        <v>385</v>
      </c>
      <c s="4" r="B28" t="s">
        <v>3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32</v>
      </c>
    </row>
    <row r="2" spans="1:3">
      <c s="3" r="A2" t="s">
        <v>172</v>
      </c>
    </row>
    <row r="3" spans="1:3">
      <c s="4" r="A3" t="s">
        <v>398</v>
      </c>
      <c s="7" r="B3" t="n">
        <v>701</v>
      </c>
      <c s="7" r="C3" t="n">
        <v>7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8"/>
  </cols>
  <sheetData>
    <row r="1" spans="1:2">
      <c s="1" r="A1" t="s">
        <v>399</v>
      </c>
      <c s="2" r="B1" t="s">
        <v>1</v>
      </c>
    </row>
    <row r="2" spans="1:2">
      <c s="2" r="B2" t="s">
        <v>400</v>
      </c>
    </row>
    <row r="3" spans="1:2">
      <c s="3" r="A3" t="s">
        <v>401</v>
      </c>
    </row>
    <row r="4" spans="1:2">
      <c s="4" r="A4" t="s">
        <v>402</v>
      </c>
      <c s="6" r="B4" t="n">
        <v>2</v>
      </c>
    </row>
    <row r="5" spans="1:2">
      <c s="4" r="A5" t="s">
        <v>403</v>
      </c>
      <c s="4" r="B5" t="s">
        <v>404</v>
      </c>
    </row>
    <row r="6" spans="1:2">
      <c s="4" r="A6" t="s">
        <v>405</v>
      </c>
    </row>
    <row r="7" spans="1:2">
      <c s="3" r="A7" t="s">
        <v>401</v>
      </c>
    </row>
    <row r="8" spans="1:2">
      <c s="4" r="A8" t="s">
        <v>406</v>
      </c>
      <c s="4" r="B8" t="s">
        <v>394</v>
      </c>
    </row>
    <row r="9" spans="1:2">
      <c s="4" r="A9" t="s">
        <v>407</v>
      </c>
    </row>
    <row r="10" spans="1:2">
      <c s="3" r="A10" t="s">
        <v>401</v>
      </c>
    </row>
    <row r="11" spans="1:2">
      <c s="4" r="A11" t="s">
        <v>406</v>
      </c>
      <c s="4" r="B11"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08</v>
      </c>
      <c s="2" r="B1" t="s">
        <v>2</v>
      </c>
      <c s="2" r="C1" t="s">
        <v>32</v>
      </c>
    </row>
    <row r="2" spans="1:3">
      <c s="3" r="A2" t="s">
        <v>172</v>
      </c>
    </row>
    <row r="3" spans="1:3">
      <c s="4" r="A3" t="s">
        <v>409</v>
      </c>
      <c s="7" r="B3" t="n">
        <v>23155000</v>
      </c>
      <c s="7" r="C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2</v>
      </c>
      <c s="2" r="D2" t="s">
        <v>79</v>
      </c>
    </row>
    <row r="3" spans="1:4">
      <c s="3" r="A3" t="s">
        <v>172</v>
      </c>
    </row>
    <row r="4" spans="1:4">
      <c s="4" r="A4" t="s">
        <v>411</v>
      </c>
      <c s="7" r="B4" t="n">
        <v>1646</v>
      </c>
      <c s="7" r="C4" t="n">
        <v>1166</v>
      </c>
      <c s="7" r="D4" t="n">
        <v>7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2</v>
      </c>
    </row>
    <row r="2" spans="1:3">
      <c s="3" r="A2" t="s">
        <v>413</v>
      </c>
    </row>
    <row r="3" spans="1:3">
      <c s="4" r="A3" t="s">
        <v>40</v>
      </c>
      <c s="7" r="B3" t="n">
        <v>201957</v>
      </c>
      <c s="7" r="C3" t="n">
        <v>161</v>
      </c>
    </row>
    <row r="4" spans="1:3">
      <c s="4" r="A4" t="s">
        <v>414</v>
      </c>
    </row>
    <row r="5" spans="1:3">
      <c s="3" r="A5" t="s">
        <v>413</v>
      </c>
    </row>
    <row r="6" spans="1:3">
      <c s="4" r="A6" t="s">
        <v>415</v>
      </c>
      <c s="6" r="C6" t="n">
        <v>20</v>
      </c>
    </row>
    <row r="7" spans="1:3">
      <c s="4" r="A7" t="s">
        <v>40</v>
      </c>
      <c s="7" r="C7" t="n">
        <v>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6</v>
      </c>
      <c s="2" r="B1" t="s">
        <v>2</v>
      </c>
      <c s="2" r="C1" t="s">
        <v>32</v>
      </c>
      <c s="2" r="D1" t="s">
        <v>79</v>
      </c>
      <c s="2" r="E1" t="s">
        <v>417</v>
      </c>
    </row>
    <row r="2" spans="1:5">
      <c s="3" r="A2" t="s">
        <v>418</v>
      </c>
    </row>
    <row r="3" spans="1:5">
      <c s="4" r="A3" t="s">
        <v>419</v>
      </c>
      <c s="7" r="B3" t="n">
        <v>70849</v>
      </c>
      <c s="7" r="C3" t="n">
        <v>2677</v>
      </c>
      <c s="7" r="D3" t="n">
        <v>13076</v>
      </c>
      <c s="7" r="E3" t="n">
        <v>16033</v>
      </c>
    </row>
    <row r="4" spans="1:5">
      <c s="4" r="A4" t="s">
        <v>420</v>
      </c>
      <c s="6" r="B4" t="n">
        <v>70849</v>
      </c>
    </row>
    <row r="5" spans="1:5">
      <c s="4" r="A5" t="s">
        <v>421</v>
      </c>
      <c s="6" r="B5" t="n">
        <v>1</v>
      </c>
    </row>
    <row r="6" spans="1:5">
      <c s="4" r="A6" t="s">
        <v>422</v>
      </c>
      <c s="6" r="B6" t="n">
        <v>-12</v>
      </c>
    </row>
    <row r="7" spans="1:5">
      <c s="4" r="A7" t="s">
        <v>423</v>
      </c>
      <c s="6" r="B7" t="n">
        <v>2386</v>
      </c>
      <c s="7" r="C7" t="n">
        <v>0</v>
      </c>
    </row>
    <row r="8" spans="1:5">
      <c s="4" r="A8" t="s">
        <v>424</v>
      </c>
      <c s="6" r="B8" t="n">
        <v>73246</v>
      </c>
    </row>
    <row r="9" spans="1:5">
      <c s="4" r="A9" t="s">
        <v>425</v>
      </c>
      <c s="6" r="B9" t="n">
        <v>73235</v>
      </c>
    </row>
    <row r="10" spans="1:5">
      <c s="4" r="A10" t="s">
        <v>426</v>
      </c>
    </row>
    <row r="11" spans="1:5">
      <c s="3" r="A11" t="s">
        <v>418</v>
      </c>
    </row>
    <row r="12" spans="1:5">
      <c s="4" r="A12" t="s">
        <v>427</v>
      </c>
      <c s="6" r="B12" t="n">
        <v>2397</v>
      </c>
    </row>
    <row r="13" spans="1:5">
      <c s="4" r="A13" t="s">
        <v>421</v>
      </c>
      <c s="6" r="B13" t="n">
        <v>1</v>
      </c>
    </row>
    <row r="14" spans="1:5">
      <c s="4" r="A14" t="s">
        <v>422</v>
      </c>
      <c s="6" r="B14" t="n">
        <v>-12</v>
      </c>
    </row>
    <row r="15" spans="1:5">
      <c s="4" r="A15" t="s">
        <v>423</v>
      </c>
      <c s="6" r="B15" t="n">
        <v>2386</v>
      </c>
    </row>
    <row r="16" spans="1:5">
      <c s="4" r="A16" t="s">
        <v>428</v>
      </c>
    </row>
    <row r="17" spans="1:5">
      <c s="3" r="A17" t="s">
        <v>418</v>
      </c>
    </row>
    <row r="18" spans="1:5">
      <c s="4" r="A18" t="s">
        <v>419</v>
      </c>
      <c s="6" r="B18" t="n">
        <v>70816</v>
      </c>
    </row>
    <row r="19" spans="1:5">
      <c s="4" r="A19" t="s">
        <v>420</v>
      </c>
      <c s="6" r="B19" t="n">
        <v>70816</v>
      </c>
    </row>
    <row r="20" spans="1:5">
      <c s="4" r="A20" t="s">
        <v>429</v>
      </c>
    </row>
    <row r="21" spans="1:5">
      <c s="3" r="A21" t="s">
        <v>418</v>
      </c>
    </row>
    <row r="22" spans="1:5">
      <c s="4" r="A22" t="s">
        <v>419</v>
      </c>
      <c s="6" r="B22" t="n">
        <v>33</v>
      </c>
    </row>
    <row r="23" spans="1:5">
      <c s="4" r="A23" t="s">
        <v>420</v>
      </c>
      <c s="7" r="B23" t="n">
        <v>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30</v>
      </c>
      <c s="2" r="B1" t="s">
        <v>1</v>
      </c>
    </row>
    <row r="2" spans="1:4">
      <c s="2" r="B2" t="s">
        <v>2</v>
      </c>
      <c s="2" r="C2" t="s">
        <v>32</v>
      </c>
      <c s="2" r="D2" t="s">
        <v>79</v>
      </c>
    </row>
    <row r="3" spans="1:4">
      <c s="3" r="A3" t="s">
        <v>175</v>
      </c>
    </row>
    <row r="4" spans="1:4">
      <c s="4" r="A4" t="s">
        <v>431</v>
      </c>
      <c s="7" r="B4" t="n">
        <v>2386000</v>
      </c>
      <c s="7" r="C4" t="n">
        <v>0</v>
      </c>
    </row>
    <row r="5" spans="1:4">
      <c s="4" r="A5" t="s">
        <v>383</v>
      </c>
      <c s="6" r="B5" t="n">
        <v>0</v>
      </c>
      <c s="7" r="C5" t="n">
        <v>0</v>
      </c>
      <c s="7" r="D5" t="n">
        <v>0</v>
      </c>
    </row>
    <row r="6" spans="1:4">
      <c s="4" r="A6" t="s">
        <v>432</v>
      </c>
      <c s="6" r="B6" t="n">
        <v>7000</v>
      </c>
    </row>
    <row r="7" spans="1:4">
      <c s="4" r="A7" t="s">
        <v>433</v>
      </c>
      <c s="6" r="B7" t="n">
        <v>0</v>
      </c>
    </row>
    <row r="8" spans="1:4">
      <c s="4" r="A8" t="s">
        <v>120</v>
      </c>
      <c s="7" r="B8" t="n">
        <v>-1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6</v>
      </c>
      <c s="2" r="B1" t="s">
        <v>1</v>
      </c>
    </row>
    <row r="2" spans="1:4">
      <c s="2" r="B2" t="s">
        <v>2</v>
      </c>
      <c s="2" r="C2" t="s">
        <v>32</v>
      </c>
      <c s="2" r="D2" t="s">
        <v>79</v>
      </c>
    </row>
    <row r="3" spans="1:4">
      <c s="3" r="A3" t="s">
        <v>117</v>
      </c>
    </row>
    <row r="4" spans="1:4">
      <c s="4" r="A4" t="s">
        <v>118</v>
      </c>
      <c s="7" r="B4" t="n">
        <v>3124</v>
      </c>
      <c s="7" r="C4" t="n">
        <v>2118</v>
      </c>
      <c s="7" r="D4" t="n">
        <v>5423</v>
      </c>
    </row>
    <row r="5" spans="1:4">
      <c s="3" r="A5" t="s">
        <v>119</v>
      </c>
    </row>
    <row r="6" spans="1:4">
      <c s="4" r="A6" t="s">
        <v>120</v>
      </c>
      <c s="6" r="B6" t="n">
        <v>-11</v>
      </c>
      <c s="6" r="C6" t="n">
        <v>0</v>
      </c>
      <c s="6" r="D6" t="n">
        <v>0</v>
      </c>
    </row>
    <row r="7" spans="1:4">
      <c s="4" r="A7" t="s">
        <v>121</v>
      </c>
      <c s="6" r="B7" t="n">
        <v>0</v>
      </c>
      <c s="6" r="C7" t="n">
        <v>0</v>
      </c>
      <c s="6" r="D7" t="n">
        <v>0</v>
      </c>
    </row>
    <row r="8" spans="1:4">
      <c s="4" r="A8" t="s">
        <v>122</v>
      </c>
      <c s="6" r="B8" t="n">
        <v>-11</v>
      </c>
      <c s="6" r="C8" t="n">
        <v>0</v>
      </c>
      <c s="6" r="D8" t="n">
        <v>0</v>
      </c>
    </row>
    <row r="9" spans="1:4">
      <c s="4" r="A9" t="s">
        <v>123</v>
      </c>
      <c s="6" r="B9" t="n">
        <v>3113</v>
      </c>
      <c s="6" r="C9" t="n">
        <v>2118</v>
      </c>
      <c s="6" r="D9" t="n">
        <v>5423</v>
      </c>
    </row>
    <row r="10" spans="1:4">
      <c s="4" r="A10" t="s">
        <v>124</v>
      </c>
      <c s="6" r="B10" t="n">
        <v>-6</v>
      </c>
      <c s="6" r="C10" t="n">
        <v>0</v>
      </c>
      <c s="6" r="D10" t="n">
        <v>0</v>
      </c>
    </row>
    <row r="11" spans="1:4">
      <c s="4" r="A11" t="s">
        <v>125</v>
      </c>
      <c s="7" r="B11" t="n">
        <v>3119</v>
      </c>
      <c s="7" r="C11" t="n">
        <v>2118</v>
      </c>
      <c s="7" r="D11" t="n">
        <v>54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34</v>
      </c>
      <c s="2" r="B1" t="s">
        <v>435</v>
      </c>
    </row>
    <row r="2" spans="1:2">
      <c s="3" r="A2" t="s">
        <v>175</v>
      </c>
    </row>
    <row r="3" spans="1:2">
      <c s="4" r="A3" t="s">
        <v>436</v>
      </c>
      <c s="7" r="B3" t="n">
        <v>275</v>
      </c>
    </row>
    <row r="4" spans="1:2">
      <c s="4" r="A4" t="s">
        <v>437</v>
      </c>
      <c s="6" r="B4" t="n">
        <v>2111</v>
      </c>
    </row>
    <row r="5" spans="1:2">
      <c s="4" r="A5" t="s">
        <v>438</v>
      </c>
      <c s="6" r="B5" t="n">
        <v>0</v>
      </c>
    </row>
    <row r="6" spans="1:2">
      <c s="4" r="A6" t="s">
        <v>439</v>
      </c>
      <c s="6" r="B6" t="n">
        <v>0</v>
      </c>
    </row>
    <row r="7" spans="1:2">
      <c s="4" r="A7" t="s">
        <v>127</v>
      </c>
      <c s="7" r="B7" t="n">
        <v>23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40</v>
      </c>
      <c s="2" r="B1" t="s">
        <v>2</v>
      </c>
      <c s="2" r="C1" t="s">
        <v>32</v>
      </c>
    </row>
    <row r="2" spans="1:3">
      <c s="3" r="A2" t="s">
        <v>178</v>
      </c>
    </row>
    <row r="3" spans="1:3">
      <c s="4" r="A3" t="s">
        <v>441</v>
      </c>
      <c s="7" r="B3" t="n">
        <v>1380</v>
      </c>
      <c s="7" r="C3" t="n">
        <v>1088</v>
      </c>
    </row>
    <row r="4" spans="1:3">
      <c s="4" r="A4" t="s">
        <v>442</v>
      </c>
      <c s="6" r="B4" t="n">
        <v>1669</v>
      </c>
      <c s="6" r="C4" t="n">
        <v>822</v>
      </c>
    </row>
    <row r="5" spans="1:3">
      <c s="4" r="A5" t="s">
        <v>443</v>
      </c>
      <c s="6" r="B5" t="n">
        <v>1023</v>
      </c>
      <c s="6" r="C5" t="n">
        <v>660</v>
      </c>
    </row>
    <row r="6" spans="1:3">
      <c s="4" r="A6" t="s">
        <v>444</v>
      </c>
      <c s="6" r="B6" t="n">
        <v>145</v>
      </c>
      <c s="6" r="C6" t="n">
        <v>708</v>
      </c>
    </row>
    <row r="7" spans="1:3">
      <c s="4" r="A7" t="s">
        <v>35</v>
      </c>
      <c s="7" r="B7" t="n">
        <v>4217</v>
      </c>
      <c s="7" r="C7" t="n">
        <v>32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45</v>
      </c>
      <c s="2" r="B1" t="s">
        <v>2</v>
      </c>
      <c s="2" r="C1" t="s">
        <v>32</v>
      </c>
    </row>
    <row r="2" spans="1:3">
      <c s="3" r="A2" t="s">
        <v>178</v>
      </c>
    </row>
    <row r="3" spans="1:3">
      <c s="4" r="A3" t="s">
        <v>446</v>
      </c>
      <c s="7" r="B3" t="n">
        <v>0</v>
      </c>
      <c s="7" r="C3"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47</v>
      </c>
      <c s="2" r="B1" t="s">
        <v>2</v>
      </c>
      <c s="2" r="C1" t="s">
        <v>32</v>
      </c>
    </row>
    <row r="2" spans="1:3">
      <c s="3" r="A2" t="s">
        <v>448</v>
      </c>
    </row>
    <row r="3" spans="1:3">
      <c s="4" r="A3" t="s">
        <v>36</v>
      </c>
      <c s="7" r="B3" t="n">
        <v>543</v>
      </c>
      <c s="7" r="C3" t="n">
        <v>529</v>
      </c>
    </row>
    <row r="4" spans="1:3">
      <c s="4" r="A4" t="s">
        <v>449</v>
      </c>
    </row>
    <row r="5" spans="1:3">
      <c s="3" r="A5" t="s">
        <v>448</v>
      </c>
    </row>
    <row r="6" spans="1:3">
      <c s="4" r="A6" t="s">
        <v>36</v>
      </c>
      <c s="6" r="B6" t="n">
        <v>328</v>
      </c>
      <c s="6" r="C6" t="n">
        <v>354</v>
      </c>
    </row>
    <row r="7" spans="1:3">
      <c s="4" r="A7" t="s">
        <v>450</v>
      </c>
    </row>
    <row r="8" spans="1:3">
      <c s="3" r="A8" t="s">
        <v>448</v>
      </c>
    </row>
    <row r="9" spans="1:3">
      <c s="4" r="A9" t="s">
        <v>36</v>
      </c>
      <c s="6" r="B9" t="n">
        <v>30</v>
      </c>
      <c s="6" r="C9" t="n">
        <v>28</v>
      </c>
    </row>
    <row r="10" spans="1:3">
      <c s="4" r="A10" t="s">
        <v>451</v>
      </c>
    </row>
    <row r="11" spans="1:3">
      <c s="3" r="A11" t="s">
        <v>448</v>
      </c>
    </row>
    <row r="12" spans="1:3">
      <c s="4" r="A12" t="s">
        <v>36</v>
      </c>
      <c s="6" r="B12" t="n">
        <v>46</v>
      </c>
      <c s="6" r="C12" t="n">
        <v>33</v>
      </c>
    </row>
    <row r="13" spans="1:3">
      <c s="4" r="A13" t="s">
        <v>452</v>
      </c>
    </row>
    <row r="14" spans="1:3">
      <c s="3" r="A14" t="s">
        <v>448</v>
      </c>
    </row>
    <row r="15" spans="1:3">
      <c s="4" r="A15" t="s">
        <v>36</v>
      </c>
      <c s="6" r="B15" t="n">
        <v>57</v>
      </c>
      <c s="6" r="C15" t="n">
        <v>42</v>
      </c>
    </row>
    <row r="16" spans="1:3">
      <c s="4" r="A16" t="s">
        <v>453</v>
      </c>
    </row>
    <row r="17" spans="1:3">
      <c s="3" r="A17" t="s">
        <v>448</v>
      </c>
    </row>
    <row r="18" spans="1:3">
      <c s="4" r="A18" t="s">
        <v>36</v>
      </c>
      <c s="7" r="B18" t="n">
        <v>82</v>
      </c>
      <c s="7" r="C18" t="n">
        <v>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54</v>
      </c>
      <c s="2" r="B1" t="s">
        <v>1</v>
      </c>
    </row>
    <row r="2" spans="1:4">
      <c s="2" r="B2" t="s">
        <v>2</v>
      </c>
      <c s="2" r="C2" t="s">
        <v>32</v>
      </c>
      <c s="2" r="D2" t="s">
        <v>79</v>
      </c>
    </row>
    <row r="3" spans="1:4">
      <c s="3" r="A3" t="s">
        <v>382</v>
      </c>
    </row>
    <row r="4" spans="1:4">
      <c s="4" r="A4" t="s">
        <v>455</v>
      </c>
      <c s="7" r="B4" t="n">
        <v>116560</v>
      </c>
      <c s="7" r="C4" t="n">
        <v>83467</v>
      </c>
    </row>
    <row r="5" spans="1:4">
      <c s="4" r="A5" t="s">
        <v>456</v>
      </c>
      <c s="6" r="B5" t="n">
        <v>-23519</v>
      </c>
      <c s="6" r="C5" t="n">
        <v>-13343</v>
      </c>
    </row>
    <row r="6" spans="1:4">
      <c s="4" r="A6" t="s">
        <v>39</v>
      </c>
      <c s="6" r="B6" t="n">
        <v>93041</v>
      </c>
      <c s="6" r="C6" t="n">
        <v>70124</v>
      </c>
    </row>
    <row r="7" spans="1:4">
      <c s="4" r="A7" t="s">
        <v>457</v>
      </c>
      <c s="6" r="B7" t="n">
        <v>10222</v>
      </c>
      <c s="6" r="C7" t="n">
        <v>5809</v>
      </c>
      <c s="7" r="D7" t="n">
        <v>3541</v>
      </c>
    </row>
    <row r="8" spans="1:4">
      <c s="4" r="A8" t="s">
        <v>458</v>
      </c>
    </row>
    <row r="9" spans="1:4">
      <c s="3" r="A9" t="s">
        <v>382</v>
      </c>
    </row>
    <row r="10" spans="1:4">
      <c s="4" r="A10" t="s">
        <v>455</v>
      </c>
      <c s="6" r="B10" t="n">
        <v>82904</v>
      </c>
      <c s="6" r="C10" t="n">
        <v>58272</v>
      </c>
    </row>
    <row r="11" spans="1:4">
      <c s="4" r="A11" t="s">
        <v>459</v>
      </c>
    </row>
    <row r="12" spans="1:4">
      <c s="3" r="A12" t="s">
        <v>382</v>
      </c>
    </row>
    <row r="13" spans="1:4">
      <c s="4" r="A13" t="s">
        <v>455</v>
      </c>
      <c s="6" r="B13" t="n">
        <v>16903</v>
      </c>
      <c s="6" r="C13" t="n">
        <v>12108</v>
      </c>
    </row>
    <row r="14" spans="1:4">
      <c s="4" r="A14" t="s">
        <v>460</v>
      </c>
    </row>
    <row r="15" spans="1:4">
      <c s="3" r="A15" t="s">
        <v>382</v>
      </c>
    </row>
    <row r="16" spans="1:4">
      <c s="4" r="A16" t="s">
        <v>455</v>
      </c>
      <c s="6" r="B16" t="n">
        <v>4965</v>
      </c>
      <c s="6" r="C16" t="n">
        <v>3249</v>
      </c>
    </row>
    <row r="17" spans="1:4">
      <c s="4" r="A17" t="s">
        <v>461</v>
      </c>
    </row>
    <row r="18" spans="1:4">
      <c s="3" r="A18" t="s">
        <v>382</v>
      </c>
    </row>
    <row r="19" spans="1:4">
      <c s="4" r="A19" t="s">
        <v>455</v>
      </c>
      <c s="6" r="B19" t="n">
        <v>5197</v>
      </c>
      <c s="6" r="C19" t="n">
        <v>3529</v>
      </c>
    </row>
    <row r="20" spans="1:4">
      <c s="4" r="A20" t="s">
        <v>462</v>
      </c>
    </row>
    <row r="21" spans="1:4">
      <c s="3" r="A21" t="s">
        <v>382</v>
      </c>
    </row>
    <row r="22" spans="1:4">
      <c s="4" r="A22" t="s">
        <v>455</v>
      </c>
      <c s="7" r="B22" t="n">
        <v>6591</v>
      </c>
      <c s="7" r="C22" t="n">
        <v>63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63</v>
      </c>
      <c s="2" r="B1" t="s">
        <v>2</v>
      </c>
      <c s="2" r="C1" t="s">
        <v>32</v>
      </c>
    </row>
    <row r="2" spans="1:3">
      <c s="3" r="A2" t="s">
        <v>187</v>
      </c>
    </row>
    <row r="3" spans="1:3">
      <c s="4" r="A3" t="s">
        <v>464</v>
      </c>
      <c s="7" r="B3" t="n">
        <v>1073</v>
      </c>
      <c s="7" r="C3" t="n">
        <v>736</v>
      </c>
    </row>
    <row r="4" spans="1:3">
      <c s="4" r="A4" t="s">
        <v>465</v>
      </c>
      <c s="6" r="B4" t="n">
        <v>2157</v>
      </c>
      <c s="6" r="C4" t="n">
        <v>0</v>
      </c>
    </row>
    <row r="5" spans="1:3">
      <c s="4" r="A5" t="s">
        <v>466</v>
      </c>
      <c s="6" r="B5" t="n">
        <v>833</v>
      </c>
      <c s="6" r="C5" t="n">
        <v>625</v>
      </c>
    </row>
    <row r="6" spans="1:3">
      <c s="4" r="A6" t="s">
        <v>467</v>
      </c>
      <c s="6" r="B6" t="n">
        <v>551</v>
      </c>
      <c s="6" r="C6" t="n">
        <v>388</v>
      </c>
    </row>
    <row r="7" spans="1:3">
      <c s="4" r="A7" t="s">
        <v>48</v>
      </c>
      <c s="7" r="B7" t="n">
        <v>4614</v>
      </c>
      <c s="7" r="C7" t="n">
        <v>17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68</v>
      </c>
      <c s="2" r="B1" t="s">
        <v>69</v>
      </c>
      <c s="2" r="C1" t="s">
        <v>469</v>
      </c>
      <c s="2" r="D1" t="s">
        <v>2</v>
      </c>
      <c s="2" r="E1" t="s">
        <v>32</v>
      </c>
      <c s="2" r="F1" t="s">
        <v>79</v>
      </c>
      <c s="2" r="G1" t="s">
        <v>470</v>
      </c>
    </row>
    <row r="2" spans="1:7">
      <c s="3" r="A2" t="s">
        <v>471</v>
      </c>
    </row>
    <row r="3" spans="1:7">
      <c s="4" r="A3" t="s">
        <v>44</v>
      </c>
      <c s="7" r="D3" t="n">
        <v>0</v>
      </c>
      <c s="7" r="E3" t="n">
        <v>32000000</v>
      </c>
    </row>
    <row r="4" spans="1:7">
      <c s="4" r="A4" t="s">
        <v>158</v>
      </c>
      <c s="6" r="D4" t="n">
        <v>4000000</v>
      </c>
      <c s="6" r="E4" t="n">
        <v>32000000</v>
      </c>
      <c s="7" r="F4" t="n">
        <v>0</v>
      </c>
    </row>
    <row r="5" spans="1:7">
      <c s="4" r="A5" t="s">
        <v>159</v>
      </c>
      <c s="6" r="D5" t="n">
        <v>36000000</v>
      </c>
      <c s="6" r="E5" t="n">
        <v>0</v>
      </c>
      <c s="6" r="F5" t="n">
        <v>0</v>
      </c>
    </row>
    <row r="6" spans="1:7">
      <c s="4" r="A6" t="s">
        <v>472</v>
      </c>
      <c s="6" r="D6" t="n">
        <v>313000</v>
      </c>
      <c s="6" r="E6" t="n">
        <v>313000</v>
      </c>
    </row>
    <row r="7" spans="1:7">
      <c s="4" r="A7" t="s">
        <v>473</v>
      </c>
      <c s="6" r="D7" t="n">
        <v>440000</v>
      </c>
      <c s="6" r="E7" t="n">
        <v>365000</v>
      </c>
      <c s="6" r="F7" t="n">
        <v>56000</v>
      </c>
    </row>
    <row r="8" spans="1:7">
      <c s="4" r="A8" t="s">
        <v>474</v>
      </c>
      <c s="6" r="D8" t="n">
        <v>108000</v>
      </c>
      <c s="6" r="E8" t="n">
        <v>0</v>
      </c>
      <c s="7" r="F8" t="n">
        <v>0</v>
      </c>
    </row>
    <row r="9" spans="1:7">
      <c s="4" r="A9" t="s">
        <v>472</v>
      </c>
    </row>
    <row r="10" spans="1:7">
      <c s="3" r="A10" t="s">
        <v>471</v>
      </c>
    </row>
    <row r="11" spans="1:7">
      <c s="4" r="A11" t="s">
        <v>475</v>
      </c>
      <c s="7" r="G11" t="n">
        <v>313000</v>
      </c>
    </row>
    <row r="12" spans="1:7">
      <c s="4" r="A12" t="s">
        <v>476</v>
      </c>
      <c s="4" r="G12" t="s">
        <v>477</v>
      </c>
    </row>
    <row r="13" spans="1:7">
      <c s="4" r="A13" t="s">
        <v>472</v>
      </c>
      <c s="7" r="D13" t="n">
        <v>313000</v>
      </c>
      <c s="6" r="E13" t="n">
        <v>313000</v>
      </c>
    </row>
    <row r="14" spans="1:7">
      <c s="4" r="A14" t="s">
        <v>478</v>
      </c>
    </row>
    <row r="15" spans="1:7">
      <c s="3" r="A15" t="s">
        <v>471</v>
      </c>
    </row>
    <row r="16" spans="1:7">
      <c s="4" r="A16" t="s">
        <v>479</v>
      </c>
      <c s="4" r="D16" t="s">
        <v>480</v>
      </c>
    </row>
    <row r="17" spans="1:7">
      <c s="4" r="A17" t="s">
        <v>481</v>
      </c>
    </row>
    <row r="18" spans="1:7">
      <c s="3" r="A18" t="s">
        <v>471</v>
      </c>
    </row>
    <row r="19" spans="1:7">
      <c s="4" r="A19" t="s">
        <v>482</v>
      </c>
      <c s="7" r="B19" t="n">
        <v>50000000</v>
      </c>
    </row>
    <row r="20" spans="1:7">
      <c s="4" r="A20" t="s">
        <v>483</v>
      </c>
      <c s="7" r="B20" t="n">
        <v>20000000</v>
      </c>
    </row>
    <row r="21" spans="1:7">
      <c s="4" r="A21" t="s">
        <v>479</v>
      </c>
      <c s="4" r="B21" t="s">
        <v>404</v>
      </c>
    </row>
    <row r="22" spans="1:7">
      <c s="4" r="A22" t="s">
        <v>44</v>
      </c>
      <c s="7" r="D22" t="n">
        <v>0</v>
      </c>
      <c s="7" r="E22" t="n">
        <v>32000000</v>
      </c>
    </row>
    <row r="23" spans="1:7">
      <c s="4" r="A23" t="s">
        <v>158</v>
      </c>
      <c s="6" r="D23" t="n">
        <v>4000000</v>
      </c>
    </row>
    <row r="24" spans="1:7">
      <c s="4" r="A24" t="s">
        <v>159</v>
      </c>
      <c s="7" r="C24" t="n">
        <v>36000000</v>
      </c>
    </row>
    <row r="25" spans="1:7">
      <c s="4" r="A25" t="s">
        <v>484</v>
      </c>
    </row>
    <row r="26" spans="1:7">
      <c s="3" r="A26" t="s">
        <v>471</v>
      </c>
    </row>
    <row r="27" spans="1:7">
      <c s="4" r="A27" t="s">
        <v>482</v>
      </c>
      <c s="7" r="B27" t="n">
        <v>10000000</v>
      </c>
    </row>
    <row r="28" spans="1:7">
      <c s="4" r="A28" t="s">
        <v>485</v>
      </c>
    </row>
    <row r="29" spans="1:7">
      <c s="3" r="A29" t="s">
        <v>471</v>
      </c>
    </row>
    <row r="30" spans="1:7">
      <c s="4" r="A30" t="s">
        <v>486</v>
      </c>
      <c s="6" r="D30" t="n">
        <v>19920000</v>
      </c>
    </row>
    <row r="31" spans="1:7">
      <c s="4" r="A31" t="s">
        <v>487</v>
      </c>
    </row>
    <row r="32" spans="1:7">
      <c s="3" r="A32" t="s">
        <v>471</v>
      </c>
    </row>
    <row r="33" spans="1:7">
      <c s="4" r="A33" t="s">
        <v>488</v>
      </c>
      <c s="4" r="B33" t="s">
        <v>489</v>
      </c>
    </row>
    <row r="34" spans="1:7">
      <c s="4" r="A34" t="s">
        <v>490</v>
      </c>
    </row>
    <row r="35" spans="1:7">
      <c s="3" r="A35" t="s">
        <v>471</v>
      </c>
    </row>
    <row r="36" spans="1:7">
      <c s="4" r="A36" t="s">
        <v>488</v>
      </c>
      <c s="4" r="B36" t="s">
        <v>491</v>
      </c>
    </row>
    <row r="37" spans="1:7">
      <c s="4" r="A37" t="s">
        <v>492</v>
      </c>
    </row>
    <row r="38" spans="1:7">
      <c s="3" r="A38" t="s">
        <v>471</v>
      </c>
    </row>
    <row r="39" spans="1:7">
      <c s="4" r="A39" t="s">
        <v>488</v>
      </c>
      <c s="4" r="B39" t="s">
        <v>493</v>
      </c>
    </row>
    <row r="40" spans="1:7">
      <c s="4" r="A40" t="s">
        <v>494</v>
      </c>
    </row>
    <row r="41" spans="1:7">
      <c s="3" r="A41" t="s">
        <v>471</v>
      </c>
    </row>
    <row r="42" spans="1:7">
      <c s="4" r="A42" t="s">
        <v>488</v>
      </c>
      <c s="4" r="B42" t="s">
        <v>495</v>
      </c>
    </row>
    <row r="43" spans="1:7">
      <c s="4" r="A43" t="s">
        <v>496</v>
      </c>
    </row>
    <row r="44" spans="1:7">
      <c s="3" r="A44" t="s">
        <v>471</v>
      </c>
    </row>
    <row r="45" spans="1:7">
      <c s="4" r="A45" t="s">
        <v>497</v>
      </c>
      <c s="7" r="D45" t="n">
        <v>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2</v>
      </c>
      <c s="2" r="D2" t="s">
        <v>79</v>
      </c>
    </row>
    <row r="3" spans="1:4">
      <c s="3" r="A3" t="s">
        <v>193</v>
      </c>
    </row>
    <row r="4" spans="1:4">
      <c s="4" r="A4" t="s">
        <v>499</v>
      </c>
      <c s="7" r="B4" t="n">
        <v>2119</v>
      </c>
      <c s="7" r="C4" t="n">
        <v>1111</v>
      </c>
      <c s="7" r="D4" t="n">
        <v>7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00</v>
      </c>
      <c s="2" r="B1" t="s">
        <v>1</v>
      </c>
    </row>
    <row r="2" spans="1:4">
      <c s="2" r="B2" t="s">
        <v>2</v>
      </c>
      <c s="2" r="C2" t="s">
        <v>32</v>
      </c>
      <c s="2" r="D2" t="s">
        <v>79</v>
      </c>
    </row>
    <row r="3" spans="1:4">
      <c s="3" r="A3" t="s">
        <v>193</v>
      </c>
    </row>
    <row r="4" spans="1:4">
      <c s="4" r="A4" t="s">
        <v>501</v>
      </c>
      <c s="7" r="B4" t="n">
        <v>10796</v>
      </c>
      <c s="7" r="C4" t="n">
        <v>6497</v>
      </c>
      <c s="7" r="D4" t="n">
        <v>4507</v>
      </c>
    </row>
    <row r="5" spans="1:4">
      <c s="4" r="A5" t="s">
        <v>51</v>
      </c>
      <c s="6" r="B5" t="n">
        <v>1482</v>
      </c>
      <c s="6" r="C5" t="n">
        <v>2830</v>
      </c>
      <c s="6" r="D5" t="n">
        <v>975</v>
      </c>
    </row>
    <row r="6" spans="1:4">
      <c s="4" r="A6" t="s">
        <v>502</v>
      </c>
      <c s="6" r="B6" t="n">
        <v>2959</v>
      </c>
      <c s="6" r="C6" t="n">
        <v>1883</v>
      </c>
      <c s="6" r="D6" t="n">
        <v>1626</v>
      </c>
    </row>
    <row r="7" spans="1:4">
      <c s="4" r="A7" t="s">
        <v>503</v>
      </c>
      <c s="7" r="B7" t="n">
        <v>15237</v>
      </c>
      <c s="7" r="C7" t="n">
        <v>11210</v>
      </c>
      <c s="7" r="D7" t="n">
        <v>71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504</v>
      </c>
      <c s="2" r="B1" t="s">
        <v>435</v>
      </c>
    </row>
    <row r="2" spans="1:2">
      <c s="3" r="A2" t="s">
        <v>193</v>
      </c>
    </row>
    <row r="3" spans="1:2">
      <c s="6" r="A3" t="n">
        <v>2016</v>
      </c>
      <c s="7" r="B3" t="n">
        <v>14199</v>
      </c>
    </row>
    <row r="4" spans="1:2">
      <c s="6" r="A4" t="n">
        <v>2017</v>
      </c>
      <c s="6" r="B4" t="n">
        <v>15664</v>
      </c>
    </row>
    <row r="5" spans="1:2">
      <c s="6" r="A5" t="n">
        <v>2018</v>
      </c>
      <c s="6" r="B5" t="n">
        <v>16329</v>
      </c>
    </row>
    <row r="6" spans="1:2">
      <c s="6" r="A6" t="n">
        <v>2019</v>
      </c>
      <c s="6" r="B6" t="n">
        <v>16507</v>
      </c>
    </row>
    <row r="7" spans="1:2">
      <c s="6" r="A7" t="n">
        <v>2020</v>
      </c>
      <c s="6" r="B7" t="n">
        <v>15982</v>
      </c>
    </row>
    <row r="8" spans="1:2">
      <c s="4" r="A8" t="s">
        <v>505</v>
      </c>
      <c s="6" r="B8" t="n">
        <v>97415</v>
      </c>
    </row>
    <row r="9" spans="1:2">
      <c s="4" r="A9" t="s">
        <v>506</v>
      </c>
      <c s="7" r="B9" t="n">
        <v>1760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6"/>
    <col customWidth="1" max="6" min="6" width="33"/>
    <col customWidth="1" max="7" min="7" width="33"/>
    <col customWidth="1" max="8" min="8" width="27"/>
    <col customWidth="1" max="9" min="9" width="18"/>
    <col customWidth="1" max="10" min="10" width="37"/>
    <col customWidth="1" max="11" min="11" width="26"/>
  </cols>
  <sheetData>
    <row r="1" spans="1:11">
      <c s="1" r="A1" t="s">
        <v>126</v>
      </c>
      <c s="2" r="B1" t="s">
        <v>127</v>
      </c>
      <c s="2" r="C1" t="s">
        <v>28</v>
      </c>
      <c s="2" r="D1" t="s">
        <v>30</v>
      </c>
      <c s="2" r="E1" t="s">
        <v>128</v>
      </c>
      <c s="2" r="F1" t="s">
        <v>129</v>
      </c>
      <c s="2" r="G1" t="s">
        <v>130</v>
      </c>
      <c s="2" r="H1" t="s">
        <v>131</v>
      </c>
      <c s="2" r="I1" t="s">
        <v>132</v>
      </c>
      <c s="2" r="J1" t="s">
        <v>133</v>
      </c>
      <c s="2" r="K1" t="s">
        <v>134</v>
      </c>
    </row>
    <row r="2" spans="1:11">
      <c s="4" r="A2" t="s">
        <v>135</v>
      </c>
      <c s="7" r="B2" t="n">
        <v>31871</v>
      </c>
      <c s="7" r="E2" t="n">
        <v>31871</v>
      </c>
    </row>
    <row r="3" spans="1:11">
      <c s="3" r="A3" t="s">
        <v>136</v>
      </c>
    </row>
    <row r="4" spans="1:11">
      <c s="4" r="A4" t="s">
        <v>118</v>
      </c>
      <c s="6" r="B4" t="n">
        <v>5423</v>
      </c>
      <c s="6" r="E4" t="n">
        <v>5423</v>
      </c>
    </row>
    <row r="5" spans="1:11">
      <c s="4" r="A5" t="s">
        <v>137</v>
      </c>
      <c s="6" r="B5" t="n">
        <v>93</v>
      </c>
      <c s="6" r="E5" t="n">
        <v>93</v>
      </c>
    </row>
    <row r="6" spans="1:11">
      <c s="4" r="A6" t="s">
        <v>119</v>
      </c>
      <c s="6" r="B6" t="n">
        <v>0</v>
      </c>
    </row>
    <row r="7" spans="1:11">
      <c s="4" r="A7" t="s">
        <v>138</v>
      </c>
      <c s="6" r="B7" t="n">
        <v>37387</v>
      </c>
      <c s="6" r="E7" t="n">
        <v>37387</v>
      </c>
    </row>
    <row r="8" spans="1:11">
      <c s="3" r="A8" t="s">
        <v>136</v>
      </c>
    </row>
    <row r="9" spans="1:11">
      <c s="4" r="A9" t="s">
        <v>118</v>
      </c>
      <c s="6" r="B9" t="n">
        <v>2118</v>
      </c>
      <c s="6" r="E9" t="n">
        <v>2118</v>
      </c>
    </row>
    <row r="10" spans="1:11">
      <c s="4" r="A10" t="s">
        <v>137</v>
      </c>
      <c s="6" r="B10" t="n">
        <v>165</v>
      </c>
      <c s="6" r="E10" t="n">
        <v>165</v>
      </c>
    </row>
    <row r="11" spans="1:11">
      <c s="4" r="A11" t="s">
        <v>139</v>
      </c>
      <c s="6" r="B11" t="n">
        <v>-27070</v>
      </c>
      <c s="6" r="E11" t="n">
        <v>-27070</v>
      </c>
    </row>
    <row r="12" spans="1:11">
      <c s="4" r="A12" t="s">
        <v>119</v>
      </c>
      <c s="7" r="B12" t="n">
        <v>0</v>
      </c>
    </row>
    <row r="13" spans="1:11">
      <c s="4" r="A13" t="s">
        <v>140</v>
      </c>
      <c s="6" r="B13" t="n">
        <v>0</v>
      </c>
    </row>
    <row r="14" spans="1:11">
      <c s="4" r="A14" t="s">
        <v>141</v>
      </c>
      <c s="7" r="B14" t="n">
        <v>12600</v>
      </c>
      <c s="7" r="E14" t="n">
        <v>12600</v>
      </c>
    </row>
    <row r="15" spans="1:11">
      <c s="3" r="A15" t="s">
        <v>136</v>
      </c>
    </row>
    <row r="16" spans="1:11">
      <c s="4" r="A16" t="s">
        <v>118</v>
      </c>
      <c s="6" r="B16" t="n">
        <v>3124</v>
      </c>
    </row>
    <row r="17" spans="1:11">
      <c s="4" r="A17" t="s">
        <v>114</v>
      </c>
      <c s="6" r="F17" t="n">
        <v>339306</v>
      </c>
    </row>
    <row r="18" spans="1:11">
      <c s="4" r="A18" t="s">
        <v>119</v>
      </c>
      <c s="6" r="B18" t="n">
        <v>-11</v>
      </c>
    </row>
    <row r="19" spans="1:11">
      <c s="4" r="A19" t="s">
        <v>142</v>
      </c>
      <c s="6" r="C19" t="n">
        <v>19789259</v>
      </c>
      <c s="6" r="D19" t="n">
        <v>16460741</v>
      </c>
      <c s="6" r="F19" t="n">
        <v>19789259</v>
      </c>
      <c s="6" r="G19" t="n">
        <v>16460741</v>
      </c>
    </row>
    <row r="20" spans="1:11">
      <c s="4" r="A20" t="s">
        <v>143</v>
      </c>
      <c s="7" r="B20" t="n">
        <v>157019</v>
      </c>
      <c s="7" r="F20" t="n">
        <v>20</v>
      </c>
      <c s="7" r="G20" t="n">
        <v>16</v>
      </c>
      <c s="7" r="H20" t="n">
        <v>96311</v>
      </c>
      <c s="7" r="I20" t="n">
        <v>4273</v>
      </c>
      <c s="7" r="J20" t="n">
        <v>-5</v>
      </c>
      <c s="7" r="K20" t="n">
        <v>564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7</v>
      </c>
      <c s="2" r="B1" t="s">
        <v>508</v>
      </c>
      <c s="2" r="C1" t="s">
        <v>1</v>
      </c>
    </row>
    <row r="2" spans="1:5">
      <c s="2" r="B2" t="s">
        <v>509</v>
      </c>
      <c s="2" r="C2" t="s">
        <v>2</v>
      </c>
      <c s="2" r="D2" t="s">
        <v>32</v>
      </c>
      <c s="2" r="E2" t="s">
        <v>79</v>
      </c>
    </row>
    <row r="3" spans="1:5">
      <c s="3" r="A3" t="s">
        <v>510</v>
      </c>
    </row>
    <row r="4" spans="1:5">
      <c s="4" r="A4" t="s">
        <v>511</v>
      </c>
      <c s="7" r="E4" t="n">
        <v>2450000</v>
      </c>
    </row>
    <row r="5" spans="1:5">
      <c s="4" r="A5" t="s">
        <v>512</v>
      </c>
      <c s="7" r="C5" t="n">
        <v>0</v>
      </c>
      <c s="7" r="D5" t="n">
        <v>0</v>
      </c>
      <c s="7" r="E5" t="n">
        <v>2054000</v>
      </c>
    </row>
    <row r="6" spans="1:5">
      <c s="4" r="A6" t="s">
        <v>513</v>
      </c>
      <c s="7" r="B6" t="n">
        <v>245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14</v>
      </c>
      <c s="2" r="B1" t="s">
        <v>1</v>
      </c>
    </row>
    <row r="2" spans="1:4">
      <c s="2" r="B2" t="s">
        <v>2</v>
      </c>
      <c s="2" r="C2" t="s">
        <v>32</v>
      </c>
      <c s="2" r="D2" t="s">
        <v>79</v>
      </c>
    </row>
    <row r="3" spans="1:4">
      <c s="3" r="A3" t="s">
        <v>515</v>
      </c>
    </row>
    <row r="4" spans="1:4">
      <c s="4" r="A4" t="s">
        <v>516</v>
      </c>
      <c s="7" r="B4" t="n">
        <v>238000</v>
      </c>
      <c s="7" r="C4" t="n">
        <v>132000</v>
      </c>
      <c s="7" r="D4" t="n">
        <v>0</v>
      </c>
    </row>
    <row r="5" spans="1:4">
      <c s="4" r="A5" t="s">
        <v>517</v>
      </c>
    </row>
    <row r="6" spans="1:4">
      <c s="3" r="A6" t="s">
        <v>515</v>
      </c>
    </row>
    <row r="7" spans="1:4">
      <c s="4" r="A7" t="s">
        <v>518</v>
      </c>
      <c s="4" r="B7" t="s">
        <v>519</v>
      </c>
    </row>
    <row r="8" spans="1:4">
      <c s="4" r="A8" t="s">
        <v>520</v>
      </c>
      <c s="4" r="B8" t="s">
        <v>521</v>
      </c>
    </row>
    <row r="9" spans="1:4">
      <c s="4" r="A9" t="s">
        <v>522</v>
      </c>
    </row>
    <row r="10" spans="1:4">
      <c s="3" r="A10" t="s">
        <v>515</v>
      </c>
    </row>
    <row r="11" spans="1:4">
      <c s="4" r="A11" t="s">
        <v>518</v>
      </c>
      <c s="4" r="B11" t="s">
        <v>523</v>
      </c>
    </row>
    <row r="12" spans="1:4">
      <c s="4" r="A12" t="s">
        <v>520</v>
      </c>
      <c s="4" r="B12" t="s">
        <v>521</v>
      </c>
    </row>
    <row r="13" spans="1:4">
      <c s="4" r="A13" t="s">
        <v>524</v>
      </c>
    </row>
    <row r="14" spans="1:4">
      <c s="3" r="A14" t="s">
        <v>515</v>
      </c>
    </row>
    <row r="15" spans="1:4">
      <c s="4" r="A15" t="s">
        <v>520</v>
      </c>
      <c s="4" r="B15" t="s">
        <v>4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30"/>
    <col customWidth="1" max="5" min="5" width="30"/>
    <col customWidth="1" max="6" min="6" width="30"/>
    <col customWidth="1" max="7" min="7" width="30"/>
    <col customWidth="1" max="8" min="8" width="37"/>
    <col customWidth="1" max="9" min="9" width="37"/>
    <col customWidth="1" max="10" min="10" width="21"/>
  </cols>
  <sheetData>
    <row r="1" spans="1:10">
      <c s="1" r="A1" t="s">
        <v>525</v>
      </c>
      <c s="2" r="B1" t="s">
        <v>526</v>
      </c>
      <c s="2" r="C1" t="s">
        <v>527</v>
      </c>
      <c s="2" r="D1" t="s">
        <v>528</v>
      </c>
      <c s="2" r="E1" t="s">
        <v>529</v>
      </c>
      <c s="2" r="F1" t="s">
        <v>528</v>
      </c>
      <c s="2" r="G1" t="s">
        <v>528</v>
      </c>
      <c s="2" r="H1" t="s">
        <v>530</v>
      </c>
      <c s="2" r="I1" t="s">
        <v>531</v>
      </c>
      <c s="2" r="J1" t="s">
        <v>532</v>
      </c>
    </row>
    <row r="2" spans="1:10">
      <c s="3" r="A2" t="s">
        <v>338</v>
      </c>
    </row>
    <row r="3" spans="1:10">
      <c s="4" r="A3" t="s">
        <v>75</v>
      </c>
      <c s="6" r="I3" t="n">
        <v>100</v>
      </c>
    </row>
    <row r="4" spans="1:10">
      <c s="4" r="A4" t="s">
        <v>533</v>
      </c>
      <c s="8" r="I4" t="n">
        <v>0.01</v>
      </c>
    </row>
    <row r="5" spans="1:10">
      <c s="4" r="A5" t="s">
        <v>71</v>
      </c>
      <c s="6" r="B5" t="n">
        <v>10000000</v>
      </c>
      <c s="6" r="D5" t="n">
        <v>10000000</v>
      </c>
      <c s="6" r="F5" t="n">
        <v>10000000</v>
      </c>
      <c s="6" r="G5" t="n">
        <v>10000000</v>
      </c>
      <c s="6" r="H5" t="n">
        <v>10000000</v>
      </c>
    </row>
    <row r="6" spans="1:10">
      <c s="4" r="A6" t="s">
        <v>534</v>
      </c>
      <c s="6" r="B6" t="n">
        <v>3</v>
      </c>
    </row>
    <row r="7" spans="1:10">
      <c s="4" r="A7" t="s">
        <v>535</v>
      </c>
      <c s="4" r="B7" t="s">
        <v>386</v>
      </c>
    </row>
    <row r="8" spans="1:10">
      <c s="4" r="A8" t="s">
        <v>536</v>
      </c>
      <c s="6" r="B8" t="n">
        <v>1</v>
      </c>
    </row>
    <row r="9" spans="1:10">
      <c s="4" r="A9" t="s">
        <v>346</v>
      </c>
      <c s="6" r="B9" t="n">
        <v>5968841</v>
      </c>
      <c s="6" r="F9" t="n">
        <v>2848035</v>
      </c>
      <c s="6" r="H9" t="n">
        <v>6003308</v>
      </c>
    </row>
    <row r="10" spans="1:10">
      <c s="4" r="A10" t="s">
        <v>537</v>
      </c>
      <c s="4" r="C10" t="s">
        <v>538</v>
      </c>
    </row>
    <row r="11" spans="1:10">
      <c s="4" r="A11" t="s">
        <v>539</v>
      </c>
      <c s="7" r="H11" t="n">
        <v>11125</v>
      </c>
      <c s="7" r="I11" t="n">
        <v>27070</v>
      </c>
      <c s="7" r="J11" t="n">
        <v>0</v>
      </c>
    </row>
    <row r="12" spans="1:10">
      <c s="4" r="A12" t="s">
        <v>28</v>
      </c>
    </row>
    <row r="13" spans="1:10">
      <c s="3" r="A13" t="s">
        <v>338</v>
      </c>
    </row>
    <row r="14" spans="1:10">
      <c s="4" r="A14" t="s">
        <v>75</v>
      </c>
      <c s="6" r="B14" t="n">
        <v>200000000</v>
      </c>
      <c s="6" r="D14" t="n">
        <v>200000000</v>
      </c>
      <c s="6" r="F14" t="n">
        <v>200000000</v>
      </c>
      <c s="6" r="G14" t="n">
        <v>200000000</v>
      </c>
      <c s="6" r="H14" t="n">
        <v>200000000</v>
      </c>
    </row>
    <row r="15" spans="1:10">
      <c s="4" r="A15" t="s">
        <v>533</v>
      </c>
      <c s="9" r="B15" t="n">
        <v>0.001</v>
      </c>
      <c s="9" r="D15" t="n">
        <v>0.001</v>
      </c>
      <c s="9" r="F15" t="n">
        <v>0.001</v>
      </c>
      <c s="9" r="G15" t="n">
        <v>0.001</v>
      </c>
      <c s="9" r="H15" t="n">
        <v>0.001</v>
      </c>
    </row>
    <row r="16" spans="1:10">
      <c s="4" r="A16" t="s">
        <v>353</v>
      </c>
      <c s="6" r="B16" t="n">
        <v>1</v>
      </c>
    </row>
    <row r="17" spans="1:10">
      <c s="4" r="A17" t="s">
        <v>30</v>
      </c>
    </row>
    <row r="18" spans="1:10">
      <c s="3" r="A18" t="s">
        <v>338</v>
      </c>
    </row>
    <row r="19" spans="1:10">
      <c s="4" r="A19" t="s">
        <v>75</v>
      </c>
      <c s="6" r="B19" t="n">
        <v>35000000</v>
      </c>
      <c s="6" r="D19" t="n">
        <v>35000000</v>
      </c>
      <c s="6" r="F19" t="n">
        <v>35000000</v>
      </c>
      <c s="6" r="G19" t="n">
        <v>35000000</v>
      </c>
      <c s="6" r="H19" t="n">
        <v>35000000</v>
      </c>
    </row>
    <row r="20" spans="1:10">
      <c s="4" r="A20" t="s">
        <v>533</v>
      </c>
      <c s="9" r="B20" t="n">
        <v>0.001</v>
      </c>
      <c s="9" r="D20" t="n">
        <v>0.001</v>
      </c>
      <c s="9" r="F20" t="n">
        <v>0.001</v>
      </c>
      <c s="9" r="G20" t="n">
        <v>0.001</v>
      </c>
      <c s="9" r="H20" t="n">
        <v>0.001</v>
      </c>
    </row>
    <row r="21" spans="1:10">
      <c s="4" r="A21" t="s">
        <v>353</v>
      </c>
      <c s="6" r="B21" t="n">
        <v>1</v>
      </c>
    </row>
    <row r="22" spans="1:10">
      <c s="4" r="A22" t="s">
        <v>361</v>
      </c>
    </row>
    <row r="23" spans="1:10">
      <c s="3" r="A23" t="s">
        <v>338</v>
      </c>
    </row>
    <row r="24" spans="1:10">
      <c s="4" r="A24" t="s">
        <v>346</v>
      </c>
      <c s="6" r="E24" t="n">
        <v>3155273</v>
      </c>
    </row>
    <row r="25" spans="1:10">
      <c s="4" r="A25" t="s">
        <v>370</v>
      </c>
    </row>
    <row r="26" spans="1:10">
      <c s="3" r="A26" t="s">
        <v>338</v>
      </c>
    </row>
    <row r="27" spans="1:10">
      <c s="4" r="A27" t="s">
        <v>346</v>
      </c>
      <c s="6" r="D27" t="n">
        <v>1727804</v>
      </c>
    </row>
    <row r="28" spans="1:10">
      <c s="4" r="A28" t="s">
        <v>540</v>
      </c>
    </row>
    <row r="29" spans="1:10">
      <c s="3" r="A29" t="s">
        <v>338</v>
      </c>
    </row>
    <row r="30" spans="1:10">
      <c s="4" r="A30" t="s">
        <v>113</v>
      </c>
      <c s="6" r="B30" t="n">
        <v>5968841</v>
      </c>
      <c s="6" r="G30" t="n">
        <v>5750000</v>
      </c>
    </row>
    <row r="31" spans="1:10">
      <c s="4" r="A31" t="s">
        <v>360</v>
      </c>
      <c s="6" r="F31" t="n">
        <v>2848035</v>
      </c>
    </row>
    <row r="32" spans="1:10">
      <c s="4" r="A32" t="s">
        <v>541</v>
      </c>
    </row>
    <row r="33" spans="1:10">
      <c s="3" r="A33" t="s">
        <v>338</v>
      </c>
    </row>
    <row r="34" spans="1:10">
      <c s="4" r="A34" t="s">
        <v>113</v>
      </c>
      <c s="6" r="B34" t="n">
        <v>30160694</v>
      </c>
    </row>
    <row r="35" spans="1:10">
      <c s="4" r="A35" t="s">
        <v>356</v>
      </c>
      <c s="6" r="B35" t="n">
        <v>5968841</v>
      </c>
      <c s="6" r="F35" t="n">
        <v>2848035</v>
      </c>
    </row>
    <row r="36" spans="1:10">
      <c s="4" r="A36" t="s">
        <v>542</v>
      </c>
    </row>
    <row r="37" spans="1:10">
      <c s="3" r="A37" t="s">
        <v>338</v>
      </c>
    </row>
    <row r="38" spans="1:10">
      <c s="4" r="A38" t="s">
        <v>113</v>
      </c>
      <c s="6" r="B38" t="n">
        <v>5750000</v>
      </c>
    </row>
    <row r="39" spans="1:10">
      <c s="4" r="A39" t="s">
        <v>543</v>
      </c>
      <c s="7" r="B39" t="n">
        <v>112298</v>
      </c>
    </row>
    <row r="40" spans="1:10">
      <c s="4" r="A40" t="s">
        <v>544</v>
      </c>
      <c s="7" r="B40" t="n">
        <v>21</v>
      </c>
    </row>
    <row r="41" spans="1:10">
      <c s="4" r="A41" t="s">
        <v>545</v>
      </c>
    </row>
    <row r="42" spans="1:10">
      <c s="3" r="A42" t="s">
        <v>338</v>
      </c>
    </row>
    <row r="43" spans="1:10">
      <c s="4" r="A43" t="s">
        <v>113</v>
      </c>
      <c s="6" r="B43" t="n">
        <v>750000</v>
      </c>
    </row>
    <row r="44" spans="1:10">
      <c s="4" r="A44" t="s">
        <v>546</v>
      </c>
    </row>
    <row r="45" spans="1:10">
      <c s="3" r="A45" t="s">
        <v>338</v>
      </c>
    </row>
    <row r="46" spans="1:10">
      <c s="4" r="A46" t="s">
        <v>544</v>
      </c>
      <c s="7" r="E46" t="n">
        <v>60</v>
      </c>
    </row>
    <row r="47" spans="1:10">
      <c s="4" r="A47" t="s">
        <v>547</v>
      </c>
      <c s="6" r="E47" t="n">
        <v>4000000</v>
      </c>
    </row>
    <row r="48" spans="1:10">
      <c s="4" r="A48" t="s">
        <v>364</v>
      </c>
      <c s="6" r="E48" t="n">
        <v>844727</v>
      </c>
    </row>
    <row r="49" spans="1:10">
      <c s="4" r="A49" t="s">
        <v>360</v>
      </c>
      <c s="6" r="E49" t="n">
        <v>3155273</v>
      </c>
    </row>
    <row r="50" spans="1:10">
      <c s="4" r="A50" t="s">
        <v>548</v>
      </c>
    </row>
    <row r="51" spans="1:10">
      <c s="3" r="A51" t="s">
        <v>338</v>
      </c>
    </row>
    <row r="52" spans="1:10">
      <c s="4" r="A52" t="s">
        <v>356</v>
      </c>
      <c s="6" r="E52" t="n">
        <v>3155273</v>
      </c>
    </row>
    <row r="53" spans="1:10">
      <c s="4" r="A53" t="s">
        <v>549</v>
      </c>
    </row>
    <row r="54" spans="1:10">
      <c s="3" r="A54" t="s">
        <v>338</v>
      </c>
    </row>
    <row r="55" spans="1:10">
      <c s="4" r="A55" t="s">
        <v>113</v>
      </c>
      <c s="6" r="D55" t="n">
        <v>1727804</v>
      </c>
    </row>
    <row r="56" spans="1:10">
      <c s="4" r="A56" t="s">
        <v>360</v>
      </c>
      <c s="6" r="G56" t="n">
        <v>1727804</v>
      </c>
    </row>
    <row r="57" spans="1:10">
      <c s="4" r="A57" t="s">
        <v>550</v>
      </c>
    </row>
    <row r="58" spans="1:10">
      <c s="3" r="A58" t="s">
        <v>338</v>
      </c>
    </row>
    <row r="59" spans="1:10">
      <c s="4" r="A59" t="s">
        <v>360</v>
      </c>
      <c s="6" r="G59" t="n">
        <v>-1727804</v>
      </c>
    </row>
    <row r="60" spans="1:10">
      <c s="4" r="A60" t="s">
        <v>356</v>
      </c>
      <c s="6" r="D60" t="n">
        <v>1727804</v>
      </c>
    </row>
    <row r="61" spans="1:10">
      <c s="4" r="A61" t="s">
        <v>366</v>
      </c>
    </row>
    <row r="62" spans="1:10">
      <c s="3" r="A62" t="s">
        <v>338</v>
      </c>
    </row>
    <row r="63" spans="1:10">
      <c s="4" r="A63" t="s">
        <v>367</v>
      </c>
      <c s="6" r="F63" t="n">
        <v>2848035</v>
      </c>
      <c s="6" r="H63" t="n">
        <v>6003308</v>
      </c>
    </row>
    <row r="64" spans="1:10">
      <c s="4" r="A64" t="s">
        <v>368</v>
      </c>
    </row>
    <row r="65" spans="1:10">
      <c s="3" r="A65" t="s">
        <v>338</v>
      </c>
    </row>
    <row r="66" spans="1:10">
      <c s="4" r="A66" t="s">
        <v>367</v>
      </c>
      <c s="6" r="E66" t="n">
        <v>31552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51</v>
      </c>
      <c s="2" r="B1" t="s">
        <v>69</v>
      </c>
      <c s="2" r="C1" t="s">
        <v>2</v>
      </c>
      <c s="2" r="D1" t="s">
        <v>358</v>
      </c>
      <c s="2" r="E1" t="s">
        <v>2</v>
      </c>
      <c s="2" r="F1" t="s">
        <v>2</v>
      </c>
      <c s="2" r="G1" t="s">
        <v>2</v>
      </c>
    </row>
    <row r="2" spans="1:7">
      <c s="3" r="A2" t="s">
        <v>552</v>
      </c>
    </row>
    <row r="3" spans="1:7">
      <c s="4" r="A3" t="s">
        <v>553</v>
      </c>
      <c s="6" r="B3" t="n">
        <v>5750000</v>
      </c>
    </row>
    <row r="4" spans="1:7">
      <c s="4" r="A4" t="s">
        <v>359</v>
      </c>
      <c s="6" r="B4" t="n">
        <v>5968841</v>
      </c>
      <c s="6" r="E4" t="n">
        <v>2848035</v>
      </c>
      <c s="6" r="G4" t="n">
        <v>6003308</v>
      </c>
    </row>
    <row r="5" spans="1:7">
      <c s="4" r="A5" t="s">
        <v>554</v>
      </c>
      <c s="6" r="B5" t="n">
        <v>339306</v>
      </c>
    </row>
    <row r="6" spans="1:7">
      <c s="4" r="A6" t="s">
        <v>555</v>
      </c>
      <c s="6" r="G6" t="n">
        <v>19789259</v>
      </c>
    </row>
    <row r="7" spans="1:7">
      <c s="4" r="A7" t="s">
        <v>347</v>
      </c>
      <c s="4" r="B7" t="s">
        <v>348</v>
      </c>
      <c s="4" r="C7" t="s">
        <v>349</v>
      </c>
      <c s="4" r="E7" t="s">
        <v>349</v>
      </c>
      <c s="4" r="F7" t="s">
        <v>349</v>
      </c>
      <c s="4" r="G7" t="s">
        <v>349</v>
      </c>
    </row>
    <row r="8" spans="1:7">
      <c s="4" r="A8" t="s">
        <v>65</v>
      </c>
      <c s="7" r="C8" t="n">
        <v>56404</v>
      </c>
      <c s="7" r="E8" t="n">
        <v>56404</v>
      </c>
      <c s="7" r="F8" t="n">
        <v>56404</v>
      </c>
      <c s="7" r="G8" t="n">
        <v>56404</v>
      </c>
    </row>
    <row r="9" spans="1:7">
      <c s="4" r="A9" t="s">
        <v>556</v>
      </c>
      <c s="6" r="C9" t="n">
        <v>96311</v>
      </c>
      <c s="6" r="E9" t="n">
        <v>96311</v>
      </c>
      <c s="6" r="F9" t="n">
        <v>96311</v>
      </c>
      <c s="6" r="G9" t="n">
        <v>96311</v>
      </c>
    </row>
    <row r="10" spans="1:7">
      <c s="4" r="A10" t="s">
        <v>62</v>
      </c>
      <c s="7" r="C10" t="n">
        <v>4273</v>
      </c>
      <c s="7" r="E10" t="n">
        <v>4273</v>
      </c>
      <c s="7" r="F10" t="n">
        <v>4273</v>
      </c>
      <c s="7" r="G10" t="n">
        <v>4273</v>
      </c>
    </row>
    <row r="11" spans="1:7">
      <c s="4" r="A11" t="s">
        <v>354</v>
      </c>
    </row>
    <row r="12" spans="1:7">
      <c s="3" r="A12" t="s">
        <v>552</v>
      </c>
    </row>
    <row r="13" spans="1:7">
      <c s="4" r="A13" t="s">
        <v>114</v>
      </c>
      <c s="6" r="B13" t="n">
        <v>339306</v>
      </c>
      <c s="6" r="F13" t="n">
        <v>339306</v>
      </c>
      <c s="6" r="G13" t="n">
        <v>339306</v>
      </c>
    </row>
    <row r="14" spans="1:7">
      <c s="4" r="A14" t="s">
        <v>361</v>
      </c>
    </row>
    <row r="15" spans="1:7">
      <c s="3" r="A15" t="s">
        <v>552</v>
      </c>
    </row>
    <row r="16" spans="1:7">
      <c s="4" r="A16" t="s">
        <v>359</v>
      </c>
      <c s="6" r="D16" t="n">
        <v>3155273</v>
      </c>
    </row>
    <row r="17" spans="1:7">
      <c s="4" r="A17" t="s">
        <v>370</v>
      </c>
    </row>
    <row r="18" spans="1:7">
      <c s="3" r="A18" t="s">
        <v>552</v>
      </c>
    </row>
    <row r="19" spans="1:7">
      <c s="4" r="A19" t="s">
        <v>359</v>
      </c>
      <c s="6" r="C19" t="n">
        <v>1727804</v>
      </c>
    </row>
    <row r="20" spans="1:7">
      <c s="4" r="A20" t="s">
        <v>557</v>
      </c>
      <c s="7" r="F20" t="n">
        <v>0</v>
      </c>
    </row>
    <row r="21" spans="1:7">
      <c s="4" r="A21" t="s">
        <v>371</v>
      </c>
    </row>
    <row r="22" spans="1:7">
      <c s="3" r="A22" t="s">
        <v>552</v>
      </c>
    </row>
    <row r="23" spans="1:7">
      <c s="4" r="A23" t="s">
        <v>557</v>
      </c>
      <c s="7" r="F23" t="n">
        <v>2</v>
      </c>
    </row>
    <row r="24" spans="1:7">
      <c s="4" r="A24" t="s">
        <v>366</v>
      </c>
    </row>
    <row r="25" spans="1:7">
      <c s="3" r="A25" t="s">
        <v>552</v>
      </c>
    </row>
    <row r="26" spans="1:7">
      <c s="4" r="A26" t="s">
        <v>558</v>
      </c>
      <c s="6" r="C26" t="n">
        <v>36250000</v>
      </c>
      <c s="6" r="E26" t="n">
        <v>36250000</v>
      </c>
      <c s="6" r="F26" t="n">
        <v>36250000</v>
      </c>
      <c s="6" r="G26" t="n">
        <v>36250000</v>
      </c>
    </row>
    <row r="27" spans="1:7">
      <c s="4" r="A27" t="s">
        <v>559</v>
      </c>
    </row>
    <row r="28" spans="1:7">
      <c s="3" r="A28" t="s">
        <v>552</v>
      </c>
    </row>
    <row r="29" spans="1:7">
      <c s="4" r="A29" t="s">
        <v>65</v>
      </c>
      <c s="7" r="C29" t="n">
        <v>63407</v>
      </c>
      <c s="7" r="E29" t="n">
        <v>63407</v>
      </c>
      <c s="7" r="F29" t="n">
        <v>63407</v>
      </c>
      <c s="7" r="G29" t="n">
        <v>63407</v>
      </c>
    </row>
    <row r="30" spans="1:7">
      <c s="4" r="A30" t="s">
        <v>556</v>
      </c>
      <c s="6" r="C30" t="n">
        <v>-64785</v>
      </c>
      <c s="6" r="E30" t="n">
        <v>-64785</v>
      </c>
      <c s="6" r="F30" t="n">
        <v>-64785</v>
      </c>
      <c s="6" r="G30" t="n">
        <v>-64785</v>
      </c>
    </row>
    <row r="31" spans="1:7">
      <c s="4" r="A31" t="s">
        <v>62</v>
      </c>
      <c s="7" r="C31" t="n">
        <v>1278</v>
      </c>
      <c s="7" r="E31" t="n">
        <v>1278</v>
      </c>
      <c s="7" r="F31" t="n">
        <v>1278</v>
      </c>
      <c s="7" r="G31" t="n">
        <v>12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s="1" r="A1" t="s">
        <v>560</v>
      </c>
      <c s="2" r="B1" t="s">
        <v>561</v>
      </c>
      <c s="2" r="J1" t="s">
        <v>562</v>
      </c>
      <c s="2" r="K1" t="s">
        <v>1</v>
      </c>
    </row>
    <row r="2" spans="1:13">
      <c s="2" r="B2" t="s">
        <v>2</v>
      </c>
      <c s="2" r="C2" t="s">
        <v>563</v>
      </c>
      <c s="2" r="D2" t="s">
        <v>4</v>
      </c>
      <c s="2" r="E2" t="s">
        <v>564</v>
      </c>
      <c s="2" r="F2" t="s">
        <v>32</v>
      </c>
      <c s="2" r="G2" t="s">
        <v>565</v>
      </c>
      <c s="2" r="H2" t="s">
        <v>566</v>
      </c>
      <c s="2" r="I2" t="s">
        <v>567</v>
      </c>
      <c s="2" r="J2" t="s">
        <v>2</v>
      </c>
      <c s="2" r="K2" t="s">
        <v>2</v>
      </c>
      <c s="2" r="L2" t="s">
        <v>32</v>
      </c>
      <c s="2" r="M2" t="s">
        <v>79</v>
      </c>
    </row>
    <row r="3" spans="1:13">
      <c s="3" r="A3" t="s">
        <v>552</v>
      </c>
    </row>
    <row r="4" spans="1:13">
      <c s="4" r="A4" t="s">
        <v>568</v>
      </c>
      <c s="7" r="B4" t="n">
        <v>1246</v>
      </c>
      <c s="7" r="C4" t="n">
        <v>1528</v>
      </c>
      <c s="7" r="D4" t="n">
        <v>1118</v>
      </c>
      <c s="7" r="E4" t="n">
        <v>-12668</v>
      </c>
      <c s="7" r="F4" t="n">
        <v>-1427</v>
      </c>
      <c s="7" r="G4" t="n">
        <v>504</v>
      </c>
      <c s="7" r="H4" t="n">
        <v>1949</v>
      </c>
      <c s="7" r="I4" t="n">
        <v>1092</v>
      </c>
      <c s="7" r="K4" t="n">
        <v>-8776</v>
      </c>
      <c s="7" r="L4" t="n">
        <v>2118</v>
      </c>
      <c s="7" r="M4" t="n">
        <v>5423</v>
      </c>
    </row>
    <row r="5" spans="1:13">
      <c s="4" r="A5" t="s">
        <v>569</v>
      </c>
      <c s="7" r="J5" t="n">
        <v>109262</v>
      </c>
    </row>
    <row r="6" spans="1:13">
      <c s="4" r="A6" t="s">
        <v>570</v>
      </c>
      <c s="6" r="K6" t="n">
        <v>-57129</v>
      </c>
      <c s="6" r="L6" t="n">
        <v>2118</v>
      </c>
      <c s="6" r="M6" t="n">
        <v>5423</v>
      </c>
    </row>
    <row r="7" spans="1:13">
      <c s="4" r="A7" t="s">
        <v>571</v>
      </c>
    </row>
    <row r="8" spans="1:13">
      <c s="3" r="A8" t="s">
        <v>552</v>
      </c>
    </row>
    <row r="9" spans="1:13">
      <c s="4" r="A9" t="s">
        <v>572</v>
      </c>
      <c s="6" r="K9" t="n">
        <v>-75182</v>
      </c>
      <c s="6" r="L9" t="n">
        <v>0</v>
      </c>
      <c s="6" r="M9" t="n">
        <v>0</v>
      </c>
    </row>
    <row r="10" spans="1:13">
      <c s="4" r="A10" t="s">
        <v>573</v>
      </c>
    </row>
    <row r="11" spans="1:13">
      <c s="3" r="A11" t="s">
        <v>552</v>
      </c>
    </row>
    <row r="12" spans="1:13">
      <c s="4" r="A12" t="s">
        <v>572</v>
      </c>
      <c s="6" r="K12" t="n">
        <v>19934</v>
      </c>
      <c s="6" r="L12" t="n">
        <v>0</v>
      </c>
      <c s="6" r="M12" t="n">
        <v>0</v>
      </c>
    </row>
    <row r="13" spans="1:13">
      <c s="4" r="A13" t="s">
        <v>370</v>
      </c>
    </row>
    <row r="14" spans="1:13">
      <c s="3" r="A14" t="s">
        <v>552</v>
      </c>
    </row>
    <row r="15" spans="1:13">
      <c s="4" r="A15" t="s">
        <v>572</v>
      </c>
      <c s="6" r="K15" t="n">
        <v>5908</v>
      </c>
      <c s="6" r="L15" t="n">
        <v>0</v>
      </c>
      <c s="6" r="M15" t="n">
        <v>0</v>
      </c>
    </row>
    <row r="16" spans="1:13">
      <c s="4" r="A16" t="s">
        <v>574</v>
      </c>
    </row>
    <row r="17" spans="1:13">
      <c s="3" r="A17" t="s">
        <v>552</v>
      </c>
    </row>
    <row r="18" spans="1:13">
      <c s="4" r="A18" t="s">
        <v>572</v>
      </c>
      <c s="7" r="K18" t="n">
        <v>987</v>
      </c>
      <c s="7" r="L18" t="n">
        <v>0</v>
      </c>
      <c s="7" r="M18" t="n">
        <v>0</v>
      </c>
    </row>
    <row r="19" spans="1:13">
      <c s="4" r="A19" t="s">
        <v>131</v>
      </c>
    </row>
    <row r="20" spans="1:13">
      <c s="3" r="A20" t="s">
        <v>552</v>
      </c>
    </row>
    <row r="21" spans="1:13">
      <c s="4" r="A21" t="s">
        <v>569</v>
      </c>
      <c s="7" r="J21" t="n">
        <v>109256</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5</v>
      </c>
      <c s="2" r="B1" t="s">
        <v>1</v>
      </c>
    </row>
    <row r="2" spans="1:4">
      <c s="2" r="B2" t="s">
        <v>2</v>
      </c>
      <c s="2" r="C2" t="s">
        <v>32</v>
      </c>
      <c s="2" r="D2" t="s">
        <v>79</v>
      </c>
    </row>
    <row r="3" spans="1:4">
      <c s="3" r="A3" t="s">
        <v>576</v>
      </c>
    </row>
    <row r="4" spans="1:4">
      <c s="4" r="A4" t="s">
        <v>577</v>
      </c>
      <c s="7" r="B4" t="n">
        <v>16681000</v>
      </c>
      <c s="7" r="C4" t="n">
        <v>165000</v>
      </c>
      <c s="7" r="D4" t="n">
        <v>93000</v>
      </c>
    </row>
    <row r="5" spans="1:4">
      <c s="4" r="A5" t="s">
        <v>578</v>
      </c>
      <c s="6" r="B5" t="n">
        <v>482000</v>
      </c>
      <c s="6" r="C5" t="n">
        <v>4000</v>
      </c>
      <c s="6" r="D5" t="n">
        <v>2000</v>
      </c>
    </row>
    <row r="6" spans="1:4">
      <c s="4" r="A6" t="s">
        <v>574</v>
      </c>
    </row>
    <row r="7" spans="1:4">
      <c s="3" r="A7" t="s">
        <v>576</v>
      </c>
    </row>
    <row r="8" spans="1:4">
      <c s="4" r="A8" t="s">
        <v>577</v>
      </c>
      <c s="6" r="B8" t="n">
        <v>11762000</v>
      </c>
      <c s="6" r="C8" t="n">
        <v>0</v>
      </c>
      <c s="6" r="D8" t="n">
        <v>0</v>
      </c>
    </row>
    <row r="9" spans="1:4">
      <c s="4" r="A9" t="s">
        <v>579</v>
      </c>
    </row>
    <row r="10" spans="1:4">
      <c s="3" r="A10" t="s">
        <v>576</v>
      </c>
    </row>
    <row r="11" spans="1:4">
      <c s="4" r="A11" t="s">
        <v>577</v>
      </c>
      <c s="7" r="B11" t="n">
        <v>4314000</v>
      </c>
      <c s="7" r="C11" t="n">
        <v>0</v>
      </c>
      <c s="7" r="D11"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s="1" r="A1" t="s">
        <v>580</v>
      </c>
      <c s="2" r="B1" t="s">
        <v>69</v>
      </c>
      <c s="2" r="C1" t="s">
        <v>581</v>
      </c>
      <c s="2" r="D1" t="s">
        <v>582</v>
      </c>
      <c s="2" r="E1" t="s">
        <v>2</v>
      </c>
      <c s="2" r="F1" t="s">
        <v>2</v>
      </c>
      <c s="2" r="G1" t="s">
        <v>32</v>
      </c>
      <c s="2" r="H1" t="s">
        <v>79</v>
      </c>
    </row>
    <row r="2" spans="1:8">
      <c s="3" r="A2" t="s">
        <v>576</v>
      </c>
    </row>
    <row r="3" spans="1:8">
      <c s="4" r="A3" t="s">
        <v>577</v>
      </c>
      <c s="7" r="F3" t="n">
        <v>16681</v>
      </c>
      <c s="7" r="G3" t="n">
        <v>165</v>
      </c>
      <c s="7" r="H3" t="n">
        <v>93</v>
      </c>
    </row>
    <row r="4" spans="1:8">
      <c s="4" r="A4" t="s">
        <v>583</v>
      </c>
    </row>
    <row r="5" spans="1:8">
      <c s="3" r="A5" t="s">
        <v>576</v>
      </c>
    </row>
    <row r="6" spans="1:8">
      <c s="4" r="A6" t="s">
        <v>584</v>
      </c>
      <c s="8" r="F6" t="n">
        <v>715.02</v>
      </c>
    </row>
    <row r="7" spans="1:8">
      <c s="4" r="A7" t="s">
        <v>574</v>
      </c>
    </row>
    <row r="8" spans="1:8">
      <c s="3" r="A8" t="s">
        <v>576</v>
      </c>
    </row>
    <row r="9" spans="1:8">
      <c s="4" r="A9" t="s">
        <v>577</v>
      </c>
      <c s="7" r="F9" t="n">
        <v>11762</v>
      </c>
      <c s="6" r="G9" t="n">
        <v>0</v>
      </c>
      <c s="6" r="H9" t="n">
        <v>0</v>
      </c>
    </row>
    <row r="10" spans="1:8">
      <c s="4" r="A10" t="s">
        <v>585</v>
      </c>
    </row>
    <row r="11" spans="1:8">
      <c s="3" r="A11" t="s">
        <v>576</v>
      </c>
    </row>
    <row r="12" spans="1:8">
      <c s="4" r="A12" t="s">
        <v>577</v>
      </c>
      <c s="7" r="F12" t="n">
        <v>605</v>
      </c>
      <c s="7" r="G12" t="n">
        <v>165</v>
      </c>
      <c s="7" r="H12" t="n">
        <v>93</v>
      </c>
    </row>
    <row r="13" spans="1:8">
      <c s="4" r="A13" t="s">
        <v>586</v>
      </c>
      <c s="7" r="F13" t="n">
        <v>0</v>
      </c>
      <c s="7" r="G13" t="n">
        <v>0</v>
      </c>
      <c s="8" r="H13" t="n">
        <v>92.31</v>
      </c>
    </row>
    <row r="14" spans="1:8">
      <c s="4" r="A14" t="s">
        <v>587</v>
      </c>
      <c s="7" r="F14" t="n">
        <v>667</v>
      </c>
      <c s="7" r="G14" t="n">
        <v>167</v>
      </c>
      <c s="7" r="H14" t="n">
        <v>450</v>
      </c>
    </row>
    <row r="15" spans="1:8">
      <c s="4" r="A15" t="s">
        <v>588</v>
      </c>
      <c s="6" r="F15" t="n">
        <v>7227</v>
      </c>
    </row>
    <row r="16" spans="1:8">
      <c s="4" r="A16" t="s">
        <v>589</v>
      </c>
      <c s="8" r="F16" t="n">
        <v>92.31</v>
      </c>
    </row>
    <row r="17" spans="1:8">
      <c s="4" r="A17" t="s">
        <v>579</v>
      </c>
    </row>
    <row r="18" spans="1:8">
      <c s="3" r="A18" t="s">
        <v>576</v>
      </c>
    </row>
    <row r="19" spans="1:8">
      <c s="4" r="A19" t="s">
        <v>577</v>
      </c>
      <c s="7" r="F19" t="n">
        <v>4314</v>
      </c>
      <c s="7" r="G19" t="n">
        <v>0</v>
      </c>
      <c s="7" r="H19" t="n">
        <v>0</v>
      </c>
    </row>
    <row r="20" spans="1:8">
      <c s="4" r="A20" t="s">
        <v>590</v>
      </c>
    </row>
    <row r="21" spans="1:8">
      <c s="3" r="A21" t="s">
        <v>576</v>
      </c>
    </row>
    <row r="22" spans="1:8">
      <c s="4" r="A22" t="s">
        <v>591</v>
      </c>
      <c s="4" r="C22" t="s">
        <v>386</v>
      </c>
    </row>
    <row r="23" spans="1:8">
      <c s="4" r="A23" t="s">
        <v>592</v>
      </c>
    </row>
    <row r="24" spans="1:8">
      <c s="3" r="A24" t="s">
        <v>576</v>
      </c>
    </row>
    <row r="25" spans="1:8">
      <c s="4" r="A25" t="s">
        <v>591</v>
      </c>
      <c s="4" r="C25" t="s">
        <v>404</v>
      </c>
    </row>
    <row r="26" spans="1:8">
      <c s="4" r="A26" t="s">
        <v>593</v>
      </c>
    </row>
    <row r="27" spans="1:8">
      <c s="3" r="A27" t="s">
        <v>576</v>
      </c>
    </row>
    <row r="28" spans="1:8">
      <c s="4" r="A28" t="s">
        <v>594</v>
      </c>
      <c s="6" r="D28" t="n">
        <v>5865522</v>
      </c>
    </row>
    <row r="29" spans="1:8">
      <c s="4" r="A29" t="s">
        <v>595</v>
      </c>
      <c s="6" r="D29" t="n">
        <v>2622281</v>
      </c>
    </row>
    <row r="30" spans="1:8">
      <c s="4" r="A30" t="s">
        <v>596</v>
      </c>
    </row>
    <row r="31" spans="1:8">
      <c s="3" r="A31" t="s">
        <v>576</v>
      </c>
    </row>
    <row r="32" spans="1:8">
      <c s="4" r="A32" t="s">
        <v>597</v>
      </c>
      <c s="7" r="D32" t="n">
        <v>21</v>
      </c>
    </row>
    <row r="33" spans="1:8">
      <c s="4" r="A33" t="s">
        <v>598</v>
      </c>
    </row>
    <row r="34" spans="1:8">
      <c s="3" r="A34" t="s">
        <v>576</v>
      </c>
    </row>
    <row r="35" spans="1:8">
      <c s="4" r="A35" t="s">
        <v>591</v>
      </c>
      <c s="4" r="D35" t="s">
        <v>480</v>
      </c>
    </row>
    <row r="36" spans="1:8">
      <c s="4" r="A36" t="s">
        <v>599</v>
      </c>
    </row>
    <row r="37" spans="1:8">
      <c s="3" r="A37" t="s">
        <v>576</v>
      </c>
    </row>
    <row r="38" spans="1:8">
      <c s="4" r="A38" t="s">
        <v>591</v>
      </c>
      <c s="4" r="D38" t="s">
        <v>404</v>
      </c>
    </row>
    <row r="39" spans="1:8">
      <c s="4" r="A39" t="s">
        <v>540</v>
      </c>
    </row>
    <row r="40" spans="1:8">
      <c s="3" r="A40" t="s">
        <v>576</v>
      </c>
    </row>
    <row r="41" spans="1:8">
      <c s="4" r="A41" t="s">
        <v>114</v>
      </c>
      <c s="6" r="B41" t="n">
        <v>339306</v>
      </c>
      <c s="6" r="E41" t="n">
        <v>339306</v>
      </c>
      <c s="6" r="F41" t="n">
        <v>339306</v>
      </c>
    </row>
    <row r="42" spans="1:8">
      <c s="4" r="A42" t="s">
        <v>600</v>
      </c>
    </row>
    <row r="43" spans="1:8">
      <c s="3" r="A43" t="s">
        <v>576</v>
      </c>
    </row>
    <row r="44" spans="1:8">
      <c s="4" r="A44" t="s">
        <v>588</v>
      </c>
      <c s="6" r="F44" t="n">
        <v>158251</v>
      </c>
    </row>
    <row r="45" spans="1:8">
      <c s="4" r="A45" t="s">
        <v>589</v>
      </c>
      <c s="8" r="F45" t="n">
        <v>4.22</v>
      </c>
    </row>
    <row r="46" spans="1:8">
      <c s="4" r="A46" t="s">
        <v>601</v>
      </c>
    </row>
    <row r="47" spans="1:8">
      <c s="3" r="A47" t="s">
        <v>576</v>
      </c>
    </row>
    <row r="48" spans="1:8">
      <c s="4" r="A48" t="s">
        <v>594</v>
      </c>
      <c s="6" r="C48" t="n">
        <v>31303</v>
      </c>
    </row>
    <row r="49" spans="1:8">
      <c s="4" r="A49" t="s">
        <v>602</v>
      </c>
      <c s="4" r="C49" t="s">
        <v>394</v>
      </c>
    </row>
    <row r="50" spans="1:8">
      <c s="4" r="A50" t="s">
        <v>603</v>
      </c>
      <c s="6" r="F50" t="n">
        <v>22554</v>
      </c>
    </row>
    <row r="51" spans="1:8">
      <c s="4" r="A51" t="s">
        <v>604</v>
      </c>
      <c s="8" r="F51" t="n">
        <v>-193.51</v>
      </c>
    </row>
    <row r="52" spans="1:8">
      <c s="4" r="A52" t="s">
        <v>605</v>
      </c>
    </row>
    <row r="53" spans="1:8">
      <c s="3" r="A53" t="s">
        <v>576</v>
      </c>
    </row>
    <row r="54" spans="1:8">
      <c s="4" r="A54" t="s">
        <v>603</v>
      </c>
      <c s="6" r="F54" t="n">
        <v>767947</v>
      </c>
    </row>
    <row r="55" spans="1:8">
      <c s="4" r="A55" t="s">
        <v>604</v>
      </c>
      <c s="8" r="F55" t="n">
        <v>5.68</v>
      </c>
    </row>
    <row r="56" spans="1:8">
      <c s="4" r="A56" t="s">
        <v>593</v>
      </c>
    </row>
    <row r="57" spans="1:8">
      <c s="3" r="A57" t="s">
        <v>576</v>
      </c>
    </row>
    <row r="58" spans="1:8">
      <c s="4" r="A58" t="s">
        <v>595</v>
      </c>
      <c s="6" r="F58" t="n">
        <v>2622281</v>
      </c>
      <c s="6" r="G58" t="n">
        <v>0</v>
      </c>
      <c s="6" r="H58" t="n">
        <v>0</v>
      </c>
    </row>
    <row r="59" spans="1:8">
      <c s="4" r="A59" t="s">
        <v>597</v>
      </c>
      <c s="7" r="F59" t="n">
        <v>21</v>
      </c>
    </row>
    <row r="60" spans="1:8">
      <c s="4" r="A60" t="s">
        <v>606</v>
      </c>
      <c s="8" r="F60" t="n">
        <v>8.529999999999999</v>
      </c>
    </row>
    <row r="61" spans="1:8">
      <c s="4" r="A61" t="s">
        <v>607</v>
      </c>
      <c s="6" r="E61" t="n">
        <v>2574981</v>
      </c>
      <c s="6" r="F61" t="n">
        <v>2574981</v>
      </c>
      <c s="6" r="G61" t="n">
        <v>0</v>
      </c>
    </row>
    <row r="62" spans="1:8">
      <c s="4" r="A62" t="s">
        <v>608</v>
      </c>
      <c s="6" r="E62" t="n">
        <v>0</v>
      </c>
      <c s="6" r="F62" t="n">
        <v>0</v>
      </c>
    </row>
    <row r="63" spans="1:8">
      <c s="4" r="A63" t="s">
        <v>609</v>
      </c>
      <c s="7" r="E63" t="n">
        <v>17937</v>
      </c>
      <c s="7" r="F63" t="n">
        <v>17937</v>
      </c>
    </row>
    <row r="64" spans="1:8">
      <c s="4" r="A64" t="s">
        <v>596</v>
      </c>
    </row>
    <row r="65" spans="1:8">
      <c s="3" r="A65" t="s">
        <v>576</v>
      </c>
    </row>
    <row r="66" spans="1:8">
      <c s="4" r="A66" t="s">
        <v>610</v>
      </c>
      <c s="4" r="F66" t="s">
        <v>491</v>
      </c>
    </row>
    <row r="67" spans="1:8">
      <c s="4" r="A67" t="s">
        <v>611</v>
      </c>
      <c s="4" r="F67" t="s">
        <v>6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13</v>
      </c>
      <c s="2" r="B1" t="s">
        <v>1</v>
      </c>
    </row>
    <row r="2" spans="1:2">
      <c s="2" r="B2" t="s">
        <v>528</v>
      </c>
    </row>
    <row r="3" spans="1:2">
      <c s="3" r="A3" t="s">
        <v>614</v>
      </c>
    </row>
    <row r="4" spans="1:2">
      <c s="4" r="A4" t="s">
        <v>615</v>
      </c>
      <c s="6" r="B4" t="n">
        <v>22554</v>
      </c>
    </row>
    <row r="5" spans="1:2">
      <c s="4" r="A5" t="s">
        <v>616</v>
      </c>
      <c s="6" r="B5" t="n">
        <v>0</v>
      </c>
    </row>
    <row r="6" spans="1:2">
      <c s="4" r="A6" t="s">
        <v>617</v>
      </c>
      <c s="6" r="B6" t="n">
        <v>0</v>
      </c>
    </row>
    <row r="7" spans="1:2">
      <c s="4" r="A7" t="s">
        <v>618</v>
      </c>
      <c s="6" r="B7" t="n">
        <v>-22554</v>
      </c>
    </row>
    <row r="8" spans="1:2">
      <c s="4" r="A8" t="s">
        <v>619</v>
      </c>
      <c s="6" r="B8" t="n">
        <v>0</v>
      </c>
    </row>
    <row r="9" spans="1:2">
      <c s="3" r="A9" t="s">
        <v>620</v>
      </c>
    </row>
    <row r="10" spans="1:2">
      <c s="4" r="A10" t="s">
        <v>621</v>
      </c>
      <c s="8" r="B10" t="n">
        <v>193.51</v>
      </c>
    </row>
    <row r="11" spans="1:2">
      <c s="4" r="A11" t="s">
        <v>622</v>
      </c>
      <c s="6" r="B11" t="n">
        <v>0</v>
      </c>
    </row>
    <row r="12" spans="1:2">
      <c s="4" r="A12" t="s">
        <v>623</v>
      </c>
      <c s="6" r="B12" t="n">
        <v>0</v>
      </c>
    </row>
    <row r="13" spans="1:2">
      <c s="4" r="A13" t="s">
        <v>624</v>
      </c>
      <c s="10" r="B13" t="n">
        <v>-193.51</v>
      </c>
    </row>
    <row r="14" spans="1:2">
      <c s="4" r="A14" t="s">
        <v>625</v>
      </c>
      <c s="7" r="B14"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6</v>
      </c>
      <c s="2" r="B1" t="s">
        <v>1</v>
      </c>
    </row>
    <row r="2" spans="1:4">
      <c s="2" r="B2" t="s">
        <v>2</v>
      </c>
      <c s="2" r="C2" t="s">
        <v>32</v>
      </c>
      <c s="2" r="D2" t="s">
        <v>79</v>
      </c>
    </row>
    <row r="3" spans="1:4">
      <c s="3" r="A3" t="s">
        <v>627</v>
      </c>
    </row>
    <row r="4" spans="1:4">
      <c s="4" r="A4" t="s">
        <v>628</v>
      </c>
      <c s="6" r="B4" t="n">
        <v>7227</v>
      </c>
    </row>
    <row r="5" spans="1:4">
      <c s="4" r="A5" t="s">
        <v>629</v>
      </c>
      <c s="6" r="B5" t="n">
        <v>0</v>
      </c>
    </row>
    <row r="6" spans="1:4">
      <c s="4" r="A6" t="s">
        <v>630</v>
      </c>
      <c s="6" r="B6" t="n">
        <v>-7227</v>
      </c>
    </row>
    <row r="7" spans="1:4">
      <c s="4" r="A7" t="s">
        <v>631</v>
      </c>
      <c s="6" r="B7" t="n">
        <v>0</v>
      </c>
    </row>
    <row r="8" spans="1:4">
      <c s="4" r="A8" t="s">
        <v>628</v>
      </c>
      <c s="6" r="B8" t="n">
        <v>0</v>
      </c>
      <c s="6" r="C8" t="n">
        <v>7227</v>
      </c>
    </row>
    <row r="9" spans="1:4">
      <c s="3" r="A9" t="s">
        <v>632</v>
      </c>
    </row>
    <row r="10" spans="1:4">
      <c s="4" r="A10" t="s">
        <v>633</v>
      </c>
      <c s="8" r="B10" t="n">
        <v>92.31</v>
      </c>
    </row>
    <row r="11" spans="1:4">
      <c s="4" r="A11" t="s">
        <v>586</v>
      </c>
      <c s="6" r="B11" t="n">
        <v>0</v>
      </c>
      <c s="7" r="C11" t="n">
        <v>0</v>
      </c>
      <c s="8" r="D11" t="n">
        <v>92.31</v>
      </c>
    </row>
    <row r="12" spans="1:4">
      <c s="4" r="A12" t="s">
        <v>634</v>
      </c>
      <c s="10" r="B12" t="n">
        <v>-92.31</v>
      </c>
    </row>
    <row r="13" spans="1:4">
      <c s="4" r="A13" t="s">
        <v>635</v>
      </c>
      <c s="6" r="B13" t="n">
        <v>0</v>
      </c>
    </row>
    <row r="14" spans="1:4">
      <c s="4" r="A14" t="s">
        <v>636</v>
      </c>
      <c s="7" r="B14" t="n">
        <v>0</v>
      </c>
      <c s="8" r="C14" t="n">
        <v>92.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s="1" r="A1" t="s">
        <v>637</v>
      </c>
      <c s="2" r="B1" t="s">
        <v>1</v>
      </c>
    </row>
    <row r="2" spans="1:2">
      <c s="2" r="B2" t="s">
        <v>2</v>
      </c>
    </row>
    <row r="3" spans="1:2">
      <c s="3" r="A3" t="s">
        <v>576</v>
      </c>
    </row>
    <row r="4" spans="1:2">
      <c s="4" r="A4" t="s">
        <v>638</v>
      </c>
      <c s="4" r="B4" t="s">
        <v>639</v>
      </c>
    </row>
    <row r="5" spans="1:2">
      <c s="4" r="A5" t="s">
        <v>640</v>
      </c>
      <c s="4" r="B5" t="s">
        <v>641</v>
      </c>
    </row>
    <row r="6" spans="1:2">
      <c s="4" r="A6" t="s">
        <v>642</v>
      </c>
      <c s="4" r="B6" t="s">
        <v>643</v>
      </c>
    </row>
    <row r="7" spans="1:2">
      <c s="4" r="A7" t="s">
        <v>610</v>
      </c>
      <c s="4" r="B7" t="s">
        <v>4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v>
      </c>
      <c s="2" r="B1" t="s">
        <v>1</v>
      </c>
    </row>
    <row r="2" spans="1:4">
      <c s="2" r="B2" t="s">
        <v>2</v>
      </c>
      <c s="2" r="C2" t="s">
        <v>32</v>
      </c>
      <c s="2" r="D2" t="s">
        <v>79</v>
      </c>
    </row>
    <row r="3" spans="1:4">
      <c s="3" r="A3" t="s">
        <v>145</v>
      </c>
    </row>
    <row r="4" spans="1:4">
      <c s="4" r="A4" t="s">
        <v>146</v>
      </c>
      <c s="7" r="B4" t="n">
        <v>3124</v>
      </c>
      <c s="7" r="C4" t="n">
        <v>2118</v>
      </c>
      <c s="7" r="D4" t="n">
        <v>5423</v>
      </c>
    </row>
    <row r="5" spans="1:4">
      <c s="3" r="A5" t="s">
        <v>147</v>
      </c>
    </row>
    <row r="6" spans="1:4">
      <c s="4" r="A6" t="s">
        <v>89</v>
      </c>
      <c s="6" r="B6" t="n">
        <v>10222</v>
      </c>
      <c s="6" r="C6" t="n">
        <v>5809</v>
      </c>
      <c s="6" r="D6" t="n">
        <v>3541</v>
      </c>
    </row>
    <row r="7" spans="1:4">
      <c s="4" r="A7" t="s">
        <v>137</v>
      </c>
      <c s="6" r="B7" t="n">
        <v>16681</v>
      </c>
      <c s="6" r="C7" t="n">
        <v>165</v>
      </c>
      <c s="6" r="D7" t="n">
        <v>93</v>
      </c>
    </row>
    <row r="8" spans="1:4">
      <c s="4" r="A8" t="s">
        <v>148</v>
      </c>
      <c s="6" r="B8" t="n">
        <v>273</v>
      </c>
      <c s="6" r="C8" t="n">
        <v>192</v>
      </c>
      <c s="6" r="D8" t="n">
        <v>37</v>
      </c>
    </row>
    <row r="9" spans="1:4">
      <c s="4" r="A9" t="s">
        <v>91</v>
      </c>
      <c s="6" r="B9" t="n">
        <v>17</v>
      </c>
      <c s="6" r="C9" t="n">
        <v>105</v>
      </c>
      <c s="6" r="D9" t="n">
        <v>25</v>
      </c>
    </row>
    <row r="10" spans="1:4">
      <c s="4" r="A10" t="s">
        <v>149</v>
      </c>
      <c s="6" r="B10" t="n">
        <v>-734</v>
      </c>
      <c s="6" r="C10" t="n">
        <v>-93</v>
      </c>
      <c s="6" r="D10" t="n">
        <v>7</v>
      </c>
    </row>
    <row r="11" spans="1:4">
      <c s="3" r="A11" t="s">
        <v>150</v>
      </c>
    </row>
    <row r="12" spans="1:4">
      <c s="4" r="A12" t="s">
        <v>35</v>
      </c>
      <c s="6" r="B12" t="n">
        <v>775</v>
      </c>
      <c s="6" r="C12" t="n">
        <v>-1751</v>
      </c>
      <c s="6" r="D12" t="n">
        <v>26</v>
      </c>
    </row>
    <row r="13" spans="1:4">
      <c s="4" r="A13" t="s">
        <v>36</v>
      </c>
      <c s="6" r="B13" t="n">
        <v>-14</v>
      </c>
      <c s="6" r="C13" t="n">
        <v>-198</v>
      </c>
      <c s="6" r="D13" t="n">
        <v>-88</v>
      </c>
    </row>
    <row r="14" spans="1:4">
      <c s="4" r="A14" t="s">
        <v>37</v>
      </c>
      <c s="6" r="B14" t="n">
        <v>-958</v>
      </c>
      <c s="6" r="C14" t="n">
        <v>-1168</v>
      </c>
      <c s="6" r="D14" t="n">
        <v>-118</v>
      </c>
    </row>
    <row r="15" spans="1:4">
      <c s="4" r="A15" t="s">
        <v>41</v>
      </c>
      <c s="6" r="B15" t="n">
        <v>1293</v>
      </c>
      <c s="6" r="C15" t="n">
        <v>-2461</v>
      </c>
      <c s="6" r="D15" t="n">
        <v>-1109</v>
      </c>
    </row>
    <row r="16" spans="1:4">
      <c s="4" r="A16" t="s">
        <v>45</v>
      </c>
      <c s="6" r="B16" t="n">
        <v>201</v>
      </c>
      <c s="6" r="C16" t="n">
        <v>1210</v>
      </c>
      <c s="6" r="D16" t="n">
        <v>1219</v>
      </c>
    </row>
    <row r="17" spans="1:4">
      <c s="4" r="A17" t="s">
        <v>46</v>
      </c>
      <c s="6" r="B17" t="n">
        <v>2548</v>
      </c>
      <c s="6" r="C17" t="n">
        <v>3349</v>
      </c>
      <c s="6" r="D17" t="n">
        <v>-713</v>
      </c>
    </row>
    <row r="18" spans="1:4">
      <c s="4" r="A18" t="s">
        <v>47</v>
      </c>
      <c s="6" r="B18" t="n">
        <v>3394</v>
      </c>
      <c s="6" r="C18" t="n">
        <v>416</v>
      </c>
      <c s="6" r="D18" t="n">
        <v>866</v>
      </c>
    </row>
    <row r="19" spans="1:4">
      <c s="4" r="A19" t="s">
        <v>48</v>
      </c>
      <c s="6" r="B19" t="n">
        <v>257</v>
      </c>
      <c s="6" r="C19" t="n">
        <v>420</v>
      </c>
      <c s="6" r="D19" t="n">
        <v>31</v>
      </c>
    </row>
    <row r="20" spans="1:4">
      <c s="4" r="A20" t="s">
        <v>51</v>
      </c>
      <c s="6" r="B20" t="n">
        <v>4363</v>
      </c>
      <c s="6" r="C20" t="n">
        <v>5206</v>
      </c>
      <c s="6" r="D20" t="n">
        <v>1742</v>
      </c>
    </row>
    <row r="21" spans="1:4">
      <c s="4" r="A21" t="s">
        <v>53</v>
      </c>
      <c s="6" r="B21" t="n">
        <v>-184</v>
      </c>
      <c s="6" r="C21" t="n">
        <v>265</v>
      </c>
      <c s="6" r="D21" t="n">
        <v>1942</v>
      </c>
    </row>
    <row r="22" spans="1:4">
      <c s="4" r="A22" t="s">
        <v>151</v>
      </c>
      <c s="6" r="B22" t="n">
        <v>41258</v>
      </c>
      <c s="6" r="C22" t="n">
        <v>13584</v>
      </c>
      <c s="6" r="D22" t="n">
        <v>12924</v>
      </c>
    </row>
    <row r="23" spans="1:4">
      <c s="3" r="A23" t="s">
        <v>152</v>
      </c>
    </row>
    <row r="24" spans="1:4">
      <c s="4" r="A24" t="s">
        <v>153</v>
      </c>
      <c s="6" r="B24" t="n">
        <v>-2397</v>
      </c>
      <c s="6" r="C24" t="n">
        <v>0</v>
      </c>
      <c s="6" r="D24" t="n">
        <v>0</v>
      </c>
    </row>
    <row r="25" spans="1:4">
      <c s="4" r="A25" t="s">
        <v>154</v>
      </c>
      <c s="6" r="B25" t="n">
        <v>-32117</v>
      </c>
      <c s="6" r="C25" t="n">
        <v>-28515</v>
      </c>
      <c s="6" r="D25" t="n">
        <v>-16194</v>
      </c>
    </row>
    <row r="26" spans="1:4">
      <c s="4" r="A26" t="s">
        <v>155</v>
      </c>
      <c s="6" r="B26" t="n">
        <v>-34514</v>
      </c>
      <c s="6" r="C26" t="n">
        <v>-28515</v>
      </c>
      <c s="6" r="D26" t="n">
        <v>-16194</v>
      </c>
    </row>
    <row r="27" spans="1:4">
      <c s="3" r="A27" t="s">
        <v>156</v>
      </c>
    </row>
    <row r="28" spans="1:4">
      <c s="4" r="A28" t="s">
        <v>157</v>
      </c>
      <c s="6" r="B28" t="n">
        <v>0</v>
      </c>
      <c s="6" r="C28" t="n">
        <v>0</v>
      </c>
      <c s="6" r="D28" t="n">
        <v>313</v>
      </c>
    </row>
    <row r="29" spans="1:4">
      <c s="4" r="A29" t="s">
        <v>158</v>
      </c>
      <c s="6" r="B29" t="n">
        <v>4000</v>
      </c>
      <c s="6" r="C29" t="n">
        <v>32000</v>
      </c>
      <c s="6" r="D29" t="n">
        <v>0</v>
      </c>
    </row>
    <row r="30" spans="1:4">
      <c s="4" r="A30" t="s">
        <v>159</v>
      </c>
      <c s="6" r="B30" t="n">
        <v>-36000</v>
      </c>
      <c s="6" r="C30" t="n">
        <v>0</v>
      </c>
      <c s="6" r="D30" t="n">
        <v>0</v>
      </c>
    </row>
    <row r="31" spans="1:4">
      <c s="4" r="A31" t="s">
        <v>160</v>
      </c>
      <c s="6" r="B31" t="n">
        <v>-103</v>
      </c>
      <c s="6" r="C31" t="n">
        <v>-398</v>
      </c>
      <c s="6" r="D31" t="n">
        <v>0</v>
      </c>
    </row>
    <row r="32" spans="1:4">
      <c s="4" r="A32" t="s">
        <v>161</v>
      </c>
      <c s="6" r="B32" t="n">
        <v>109262</v>
      </c>
      <c s="6" r="C32" t="n">
        <v>0</v>
      </c>
      <c s="6" r="D32" t="n">
        <v>0</v>
      </c>
    </row>
    <row r="33" spans="1:4">
      <c s="4" r="A33" t="s">
        <v>162</v>
      </c>
      <c s="6" r="B33" t="n">
        <v>30</v>
      </c>
      <c s="6" r="C33" t="n">
        <v>0</v>
      </c>
      <c s="6" r="D33" t="n">
        <v>0</v>
      </c>
    </row>
    <row r="34" spans="1:4">
      <c s="4" r="A34" t="s">
        <v>139</v>
      </c>
      <c s="6" r="B34" t="n">
        <v>-11125</v>
      </c>
      <c s="6" r="C34" t="n">
        <v>-27070</v>
      </c>
      <c s="6" r="D34" t="n">
        <v>0</v>
      </c>
    </row>
    <row r="35" spans="1:4">
      <c s="4" r="A35" t="s">
        <v>163</v>
      </c>
      <c s="6" r="B35" t="n">
        <v>-4636</v>
      </c>
      <c s="6" r="C35" t="n">
        <v>0</v>
      </c>
      <c s="6" r="D35" t="n">
        <v>0</v>
      </c>
    </row>
    <row r="36" spans="1:4">
      <c s="4" r="A36" t="s">
        <v>164</v>
      </c>
      <c s="6" r="B36" t="n">
        <v>61428</v>
      </c>
      <c s="6" r="C36" t="n">
        <v>4532</v>
      </c>
      <c s="6" r="D36" t="n">
        <v>313</v>
      </c>
    </row>
    <row r="37" spans="1:4">
      <c s="4" r="A37" t="s">
        <v>165</v>
      </c>
      <c s="6" r="B37" t="n">
        <v>68172</v>
      </c>
      <c s="6" r="C37" t="n">
        <v>-10399</v>
      </c>
      <c s="6" r="D37" t="n">
        <v>-2957</v>
      </c>
    </row>
    <row r="38" spans="1:4">
      <c s="4" r="A38" t="s">
        <v>166</v>
      </c>
      <c s="6" r="B38" t="n">
        <v>2677</v>
      </c>
      <c s="6" r="C38" t="n">
        <v>13076</v>
      </c>
      <c s="6" r="D38" t="n">
        <v>16033</v>
      </c>
    </row>
    <row r="39" spans="1:4">
      <c s="4" r="A39" t="s">
        <v>167</v>
      </c>
      <c s="7" r="B39" t="n">
        <v>70849</v>
      </c>
      <c s="7" r="C39" t="n">
        <v>2677</v>
      </c>
      <c s="7" r="D39" t="n">
        <v>130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4</v>
      </c>
      <c s="2" r="B1" t="s">
        <v>1</v>
      </c>
    </row>
    <row r="2" spans="1:4">
      <c s="2" r="B2" t="s">
        <v>2</v>
      </c>
      <c s="2" r="C2" t="s">
        <v>32</v>
      </c>
      <c s="2" r="D2" t="s">
        <v>79</v>
      </c>
    </row>
    <row r="3" spans="1:4">
      <c s="3" r="A3" t="s">
        <v>645</v>
      </c>
    </row>
    <row r="4" spans="1:4">
      <c s="4" r="A4" t="s">
        <v>646</v>
      </c>
      <c s="6" r="B4" t="n">
        <v>0</v>
      </c>
    </row>
    <row r="5" spans="1:4">
      <c s="3" r="A5" t="s">
        <v>647</v>
      </c>
    </row>
    <row r="6" spans="1:4">
      <c s="4" r="A6" t="s">
        <v>648</v>
      </c>
      <c s="7" r="B6" t="n">
        <v>0</v>
      </c>
    </row>
    <row r="7" spans="1:4">
      <c s="4" r="A7" t="s">
        <v>593</v>
      </c>
    </row>
    <row r="8" spans="1:4">
      <c s="3" r="A8" t="s">
        <v>645</v>
      </c>
    </row>
    <row r="9" spans="1:4">
      <c s="4" r="A9" t="s">
        <v>628</v>
      </c>
      <c s="6" r="B9" t="n">
        <v>0</v>
      </c>
    </row>
    <row r="10" spans="1:4">
      <c s="4" r="A10" t="s">
        <v>629</v>
      </c>
      <c s="6" r="B10" t="n">
        <v>2622281</v>
      </c>
      <c s="6" r="C10" t="n">
        <v>0</v>
      </c>
      <c s="6" r="D10" t="n">
        <v>0</v>
      </c>
    </row>
    <row r="11" spans="1:4">
      <c s="4" r="A11" t="s">
        <v>649</v>
      </c>
      <c s="6" r="B11" t="n">
        <v>0</v>
      </c>
    </row>
    <row r="12" spans="1:4">
      <c s="4" r="A12" t="s">
        <v>631</v>
      </c>
      <c s="6" r="B12" t="n">
        <v>-47300</v>
      </c>
    </row>
    <row r="13" spans="1:4">
      <c s="4" r="A13" t="s">
        <v>650</v>
      </c>
      <c s="6" r="B13" t="n">
        <v>2574981</v>
      </c>
      <c s="6" r="C13" t="n">
        <v>0</v>
      </c>
    </row>
    <row r="14" spans="1:4">
      <c s="4" r="A14" t="s">
        <v>651</v>
      </c>
      <c s="6" r="B14" t="n">
        <v>0</v>
      </c>
    </row>
    <row r="15" spans="1:4">
      <c s="4" r="A15" t="s">
        <v>652</v>
      </c>
      <c s="6" r="B15" t="n">
        <v>2469372</v>
      </c>
    </row>
    <row r="16" spans="1:4">
      <c s="3" r="A16" t="s">
        <v>647</v>
      </c>
    </row>
    <row r="17" spans="1:4">
      <c s="4" r="A17" t="s">
        <v>633</v>
      </c>
      <c s="7" r="B17" t="n">
        <v>0</v>
      </c>
    </row>
    <row r="18" spans="1:4">
      <c s="4" r="A18" t="s">
        <v>586</v>
      </c>
      <c s="6" r="B18" t="n">
        <v>21</v>
      </c>
    </row>
    <row r="19" spans="1:4">
      <c s="4" r="A19" t="s">
        <v>653</v>
      </c>
      <c s="6" r="B19" t="n">
        <v>0</v>
      </c>
    </row>
    <row r="20" spans="1:4">
      <c s="4" r="A20" t="s">
        <v>635</v>
      </c>
      <c s="6" r="B20" t="n">
        <v>-21</v>
      </c>
    </row>
    <row r="21" spans="1:4">
      <c s="4" r="A21" t="s">
        <v>636</v>
      </c>
      <c s="6" r="B21" t="n">
        <v>21</v>
      </c>
      <c s="7" r="C21" t="n">
        <v>0</v>
      </c>
    </row>
    <row r="22" spans="1:4">
      <c s="4" r="A22" t="s">
        <v>654</v>
      </c>
      <c s="6" r="B22" t="n">
        <v>0</v>
      </c>
    </row>
    <row r="23" spans="1:4">
      <c s="4" r="A23" t="s">
        <v>655</v>
      </c>
      <c s="7" r="B23" t="n">
        <v>21</v>
      </c>
    </row>
    <row r="24" spans="1:4">
      <c s="3" r="A24" t="s">
        <v>656</v>
      </c>
    </row>
    <row r="25" spans="1:4">
      <c s="4" r="A25" t="s">
        <v>657</v>
      </c>
      <c s="7" r="B25" t="n">
        <v>48822</v>
      </c>
    </row>
    <row r="26" spans="1:4">
      <c s="4" r="A26" t="s">
        <v>658</v>
      </c>
      <c s="6" r="B26" t="n">
        <v>0</v>
      </c>
    </row>
    <row r="27" spans="1:4">
      <c s="4" r="A27" t="s">
        <v>659</v>
      </c>
      <c s="7" r="B27" t="n">
        <v>46819</v>
      </c>
    </row>
    <row r="28" spans="1:4">
      <c s="3" r="A28" t="s">
        <v>660</v>
      </c>
    </row>
    <row r="29" spans="1:4">
      <c s="4" r="A29" t="s">
        <v>657</v>
      </c>
      <c s="4" r="B29" t="s">
        <v>661</v>
      </c>
    </row>
    <row r="30" spans="1:4">
      <c s="4" r="A30" t="s">
        <v>662</v>
      </c>
      <c s="4" r="B30" t="s">
        <v>663</v>
      </c>
    </row>
    <row r="31" spans="1:4">
      <c s="4" r="A31" t="s">
        <v>659</v>
      </c>
      <c s="4" r="B31" t="s">
        <v>6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664</v>
      </c>
      <c s="2" r="B1" t="s">
        <v>1</v>
      </c>
    </row>
    <row r="2" spans="1:2">
      <c s="2" r="B2" t="s">
        <v>528</v>
      </c>
    </row>
    <row r="3" spans="1:2">
      <c s="3" r="A3" t="s">
        <v>665</v>
      </c>
    </row>
    <row r="4" spans="1:2">
      <c s="4" r="A4" t="s">
        <v>666</v>
      </c>
      <c s="7" r="B4" t="n">
        <v>21</v>
      </c>
    </row>
    <row r="5" spans="1:2">
      <c s="4" r="A5" t="s">
        <v>667</v>
      </c>
      <c s="7" r="B5" t="n">
        <v>21</v>
      </c>
    </row>
    <row r="6" spans="1:2">
      <c s="4" r="A6" t="s">
        <v>668</v>
      </c>
    </row>
    <row r="7" spans="1:2">
      <c s="3" r="A7" t="s">
        <v>669</v>
      </c>
    </row>
    <row r="8" spans="1:2">
      <c s="4" r="A8" t="s">
        <v>670</v>
      </c>
      <c s="6" r="B8" t="n">
        <v>2574981</v>
      </c>
    </row>
    <row r="9" spans="1:2">
      <c s="4" r="A9" t="s">
        <v>660</v>
      </c>
      <c s="4" r="B9" t="s">
        <v>661</v>
      </c>
    </row>
    <row r="10" spans="1:2">
      <c s="4" r="A10" t="s">
        <v>671</v>
      </c>
      <c s="7" r="B10" t="n">
        <v>21</v>
      </c>
    </row>
    <row r="11" spans="1:2">
      <c s="3" r="A11" t="s">
        <v>672</v>
      </c>
    </row>
    <row r="12" spans="1:2">
      <c s="4" r="A12" t="s">
        <v>673</v>
      </c>
      <c s="6" r="B12" t="n">
        <v>0</v>
      </c>
    </row>
    <row r="13" spans="1:2">
      <c s="4" r="A13" t="s">
        <v>660</v>
      </c>
      <c s="4" r="B13" t="s">
        <v>663</v>
      </c>
    </row>
    <row r="14" spans="1:2">
      <c s="4" r="A14" t="s">
        <v>671</v>
      </c>
      <c s="7" r="B14"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4</v>
      </c>
      <c s="2" r="B1" t="s">
        <v>1</v>
      </c>
    </row>
    <row r="2" spans="1:4">
      <c s="2" r="B2" t="s">
        <v>2</v>
      </c>
      <c s="2" r="C2" t="s">
        <v>32</v>
      </c>
      <c s="2" r="D2" t="s">
        <v>79</v>
      </c>
    </row>
    <row r="3" spans="1:4">
      <c s="3" r="A3" t="s">
        <v>208</v>
      </c>
    </row>
    <row r="4" spans="1:4">
      <c s="4" r="A4" t="s">
        <v>675</v>
      </c>
      <c s="7" r="B4" t="n">
        <v>244</v>
      </c>
      <c s="7" r="C4" t="n">
        <v>-3007</v>
      </c>
      <c s="7" r="D4" t="n">
        <v>2364</v>
      </c>
    </row>
    <row r="5" spans="1:4">
      <c s="4" r="A5" t="s">
        <v>676</v>
      </c>
      <c s="6" r="B5" t="n">
        <v>6184</v>
      </c>
      <c s="6" r="C5" t="n">
        <v>5787</v>
      </c>
      <c s="6" r="D5" t="n">
        <v>3519</v>
      </c>
    </row>
    <row r="6" spans="1:4">
      <c s="4" r="A6" t="s">
        <v>677</v>
      </c>
      <c s="7" r="B6" t="n">
        <v>6428</v>
      </c>
      <c s="7" r="C6" t="n">
        <v>2780</v>
      </c>
      <c s="7" r="D6" t="n">
        <v>58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2</v>
      </c>
      <c s="2" r="D2" t="s">
        <v>79</v>
      </c>
    </row>
    <row r="3" spans="1:4">
      <c s="3" r="A3" t="s">
        <v>679</v>
      </c>
    </row>
    <row r="4" spans="1:4">
      <c s="4" r="A4" t="s">
        <v>680</v>
      </c>
      <c s="7" r="B4" t="n">
        <v>2474</v>
      </c>
      <c s="7" r="C4" t="n">
        <v>0</v>
      </c>
      <c s="7" r="D4" t="n">
        <v>0</v>
      </c>
    </row>
    <row r="5" spans="1:4">
      <c s="4" r="A5" t="s">
        <v>681</v>
      </c>
      <c s="6" r="B5" t="n">
        <v>1131</v>
      </c>
      <c s="6" r="C5" t="n">
        <v>194</v>
      </c>
      <c s="6" r="D5" t="n">
        <v>266</v>
      </c>
    </row>
    <row r="6" spans="1:4">
      <c s="4" r="A6" t="s">
        <v>676</v>
      </c>
      <c s="6" r="B6" t="n">
        <v>433</v>
      </c>
      <c s="6" r="C6" t="n">
        <v>561</v>
      </c>
      <c s="6" r="D6" t="n">
        <v>187</v>
      </c>
    </row>
    <row r="7" spans="1:4">
      <c s="4" r="A7" t="s">
        <v>682</v>
      </c>
      <c s="6" r="B7" t="n">
        <v>4038</v>
      </c>
      <c s="6" r="C7" t="n">
        <v>755</v>
      </c>
      <c s="6" r="D7" t="n">
        <v>453</v>
      </c>
    </row>
    <row r="8" spans="1:4">
      <c s="3" r="A8" t="s">
        <v>683</v>
      </c>
    </row>
    <row r="9" spans="1:4">
      <c s="4" r="A9" t="s">
        <v>680</v>
      </c>
      <c s="6" r="B9" t="n">
        <v>-267</v>
      </c>
      <c s="6" r="C9" t="n">
        <v>0</v>
      </c>
      <c s="6" r="D9" t="n">
        <v>0</v>
      </c>
    </row>
    <row r="10" spans="1:4">
      <c s="4" r="A10" t="s">
        <v>681</v>
      </c>
      <c s="6" r="B10" t="n">
        <v>-467</v>
      </c>
      <c s="6" r="C10" t="n">
        <v>-93</v>
      </c>
      <c s="6" r="D10" t="n">
        <v>7</v>
      </c>
    </row>
    <row r="11" spans="1:4">
      <c s="4" r="A11" t="s">
        <v>684</v>
      </c>
      <c s="6" r="B11" t="n">
        <v>-734</v>
      </c>
      <c s="6" r="C11" t="n">
        <v>-93</v>
      </c>
      <c s="6" r="D11" t="n">
        <v>7</v>
      </c>
    </row>
    <row r="12" spans="1:4">
      <c s="4" r="A12" t="s">
        <v>96</v>
      </c>
      <c s="7" r="B12" t="n">
        <v>3304</v>
      </c>
      <c s="7" r="C12" t="n">
        <v>662</v>
      </c>
      <c s="7" r="D12" t="n">
        <v>4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5</v>
      </c>
      <c s="2" r="B1" t="s">
        <v>1</v>
      </c>
    </row>
    <row r="2" spans="1:4">
      <c s="2" r="B2" t="s">
        <v>2</v>
      </c>
      <c s="2" r="C2" t="s">
        <v>32</v>
      </c>
      <c s="2" r="D2" t="s">
        <v>79</v>
      </c>
    </row>
    <row r="3" spans="1:4">
      <c s="3" r="A3" t="s">
        <v>208</v>
      </c>
    </row>
    <row r="4" spans="1:4">
      <c s="4" r="A4" t="s">
        <v>686</v>
      </c>
      <c s="4" r="B4" t="s">
        <v>687</v>
      </c>
      <c s="4" r="C4" t="s">
        <v>687</v>
      </c>
      <c s="4" r="D4" t="s">
        <v>687</v>
      </c>
    </row>
    <row r="5" spans="1:4">
      <c s="4" r="A5" t="s">
        <v>688</v>
      </c>
      <c s="7" r="B5" t="n">
        <v>2186</v>
      </c>
      <c s="7" r="C5" t="n">
        <v>945</v>
      </c>
      <c s="7" r="D5" t="n">
        <v>2000</v>
      </c>
    </row>
    <row r="6" spans="1:4">
      <c s="4" r="A6" t="s">
        <v>689</v>
      </c>
      <c s="6" r="B6" t="n">
        <v>663</v>
      </c>
      <c s="6" r="C6" t="n">
        <v>101</v>
      </c>
      <c s="6" r="D6" t="n">
        <v>176</v>
      </c>
    </row>
    <row r="7" spans="1:4">
      <c s="4" r="A7" t="s">
        <v>690</v>
      </c>
      <c s="6" r="B7" t="n">
        <v>433</v>
      </c>
      <c s="6" r="C7" t="n">
        <v>561</v>
      </c>
      <c s="6" r="D7" t="n">
        <v>188</v>
      </c>
    </row>
    <row r="8" spans="1:4">
      <c s="4" r="A8" t="s">
        <v>691</v>
      </c>
      <c s="6" r="B8" t="n">
        <v>653</v>
      </c>
      <c s="6" r="C8" t="n">
        <v>0</v>
      </c>
      <c s="6" r="D8" t="n">
        <v>0</v>
      </c>
    </row>
    <row r="9" spans="1:4">
      <c s="4" r="A9" t="s">
        <v>692</v>
      </c>
      <c s="6" r="B9" t="n">
        <v>-141</v>
      </c>
      <c s="6" r="C9" t="n">
        <v>0</v>
      </c>
      <c s="6" r="D9" t="n">
        <v>0</v>
      </c>
    </row>
    <row r="10" spans="1:4">
      <c s="4" r="A10" t="s">
        <v>693</v>
      </c>
      <c s="6" r="B10" t="n">
        <v>-490</v>
      </c>
      <c s="6" r="C10" t="n">
        <v>0</v>
      </c>
      <c s="6" r="D10" t="n">
        <v>0</v>
      </c>
    </row>
    <row r="11" spans="1:4">
      <c s="4" r="A11" t="s">
        <v>694</v>
      </c>
      <c s="6" r="B11" t="n">
        <v>0</v>
      </c>
      <c s="6" r="C11" t="n">
        <v>-976</v>
      </c>
      <c s="6" r="D11" t="n">
        <v>-1904</v>
      </c>
    </row>
    <row r="12" spans="1:4">
      <c s="4" r="A12" t="s">
        <v>467</v>
      </c>
      <c s="6" r="B12" t="n">
        <v>0</v>
      </c>
      <c s="6" r="C12" t="n">
        <v>31</v>
      </c>
      <c s="6" r="D12" t="n">
        <v>0</v>
      </c>
    </row>
    <row r="13" spans="1:4">
      <c s="4" r="A13" t="s">
        <v>96</v>
      </c>
      <c s="7" r="B13" t="n">
        <v>3304</v>
      </c>
      <c s="7" r="C13" t="n">
        <v>662</v>
      </c>
      <c s="7" r="D13" t="n">
        <v>4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2</v>
      </c>
      <c s="2" r="C1" t="s">
        <v>32</v>
      </c>
    </row>
    <row r="2" spans="1:3">
      <c s="3" r="A2" t="s">
        <v>696</v>
      </c>
    </row>
    <row r="3" spans="1:3">
      <c s="4" r="A3" t="s">
        <v>697</v>
      </c>
      <c s="7" r="B3" t="n">
        <v>154649000</v>
      </c>
      <c s="7" r="C3" t="n">
        <v>0</v>
      </c>
    </row>
    <row r="4" spans="1:3">
      <c s="4" r="A4" t="s">
        <v>698</v>
      </c>
      <c s="6" r="B4" t="n">
        <v>69513000</v>
      </c>
      <c s="6" r="C4" t="n">
        <v>0</v>
      </c>
    </row>
    <row r="5" spans="1:3">
      <c s="4" r="A5" t="s">
        <v>51</v>
      </c>
      <c s="6" r="B5" t="n">
        <v>492000</v>
      </c>
      <c s="6" r="C5" t="n">
        <v>448000</v>
      </c>
    </row>
    <row r="6" spans="1:3">
      <c s="4" r="A6" t="s">
        <v>699</v>
      </c>
      <c s="6" r="B6" t="n">
        <v>63000</v>
      </c>
      <c s="6" r="C6" t="n">
        <v>66000</v>
      </c>
    </row>
    <row r="7" spans="1:3">
      <c s="4" r="A7" t="s">
        <v>700</v>
      </c>
      <c s="6" r="B7" t="n">
        <v>218000</v>
      </c>
      <c s="6" r="C7" t="n">
        <v>0</v>
      </c>
    </row>
    <row r="8" spans="1:3">
      <c s="4" r="A8" t="s">
        <v>701</v>
      </c>
      <c s="6" r="B8" t="n">
        <v>334000</v>
      </c>
      <c s="6" r="C8" t="n">
        <v>0</v>
      </c>
    </row>
    <row r="9" spans="1:3">
      <c s="4" r="A9" t="s">
        <v>41</v>
      </c>
      <c s="6" r="B9" t="n">
        <v>159000</v>
      </c>
      <c s="6" r="C9" t="n">
        <v>26000</v>
      </c>
    </row>
    <row r="10" spans="1:3">
      <c s="4" r="A10" t="s">
        <v>702</v>
      </c>
      <c s="6" r="B10" t="n">
        <v>225428000</v>
      </c>
      <c s="6" r="C10" t="n">
        <v>540000</v>
      </c>
    </row>
    <row r="11" spans="1:3">
      <c s="4" r="A11" t="s">
        <v>409</v>
      </c>
      <c s="6" r="B11" t="n">
        <v>-23155000</v>
      </c>
      <c s="6" r="C11" t="n">
        <v>0</v>
      </c>
    </row>
    <row r="12" spans="1:3">
      <c s="4" r="A12" t="s">
        <v>703</v>
      </c>
      <c s="6" r="B12" t="n">
        <v>202273000</v>
      </c>
      <c s="6" r="C12" t="n">
        <v>540000</v>
      </c>
    </row>
    <row r="13" spans="1:3">
      <c s="3" r="A13" t="s">
        <v>704</v>
      </c>
    </row>
    <row r="14" spans="1:3">
      <c s="4" r="A14" t="s">
        <v>705</v>
      </c>
      <c s="6" r="B14" t="n">
        <v>-316000</v>
      </c>
      <c s="6" r="C14" t="n">
        <v>-379000</v>
      </c>
    </row>
    <row r="15" spans="1:3">
      <c s="4" r="A15" t="s">
        <v>706</v>
      </c>
      <c s="6" r="B15" t="n">
        <v>-316000</v>
      </c>
      <c s="6" r="C15" t="n">
        <v>-379000</v>
      </c>
    </row>
    <row r="16" spans="1:3">
      <c s="4" r="A16" t="s">
        <v>707</v>
      </c>
      <c s="7" r="B16" t="n">
        <v>201957000</v>
      </c>
      <c s="7" r="C16" t="n">
        <v>16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08</v>
      </c>
      <c s="2" r="B1" t="s">
        <v>69</v>
      </c>
      <c s="2" r="C1" t="s">
        <v>358</v>
      </c>
      <c s="2" r="D1" t="s">
        <v>2</v>
      </c>
      <c s="2" r="E1" t="s">
        <v>2</v>
      </c>
      <c s="2" r="F1" t="s">
        <v>32</v>
      </c>
      <c s="2" r="G1" t="s">
        <v>79</v>
      </c>
    </row>
    <row r="2" spans="1:7">
      <c s="3" r="A2" t="s">
        <v>709</v>
      </c>
    </row>
    <row r="3" spans="1:7">
      <c s="4" r="A3" t="s">
        <v>710</v>
      </c>
      <c s="4" r="E3" t="s">
        <v>711</v>
      </c>
      <c s="4" r="F3" t="s">
        <v>712</v>
      </c>
      <c s="4" r="G3" t="s">
        <v>713</v>
      </c>
    </row>
    <row r="4" spans="1:7">
      <c s="4" r="A4" t="s">
        <v>701</v>
      </c>
      <c s="7" r="D4" t="n">
        <v>334000</v>
      </c>
      <c s="7" r="E4" t="n">
        <v>334000</v>
      </c>
      <c s="7" r="F4" t="n">
        <v>0</v>
      </c>
    </row>
    <row r="5" spans="1:7">
      <c s="4" r="A5" t="s">
        <v>555</v>
      </c>
      <c s="6" r="E5" t="n">
        <v>19789259</v>
      </c>
    </row>
    <row r="6" spans="1:7">
      <c s="4" r="A6" t="s">
        <v>697</v>
      </c>
      <c s="6" r="D6" t="n">
        <v>154649000</v>
      </c>
      <c s="7" r="E6" t="n">
        <v>154649000</v>
      </c>
      <c s="6" r="F6" t="n">
        <v>0</v>
      </c>
    </row>
    <row r="7" spans="1:7">
      <c s="4" r="A7" t="s">
        <v>409</v>
      </c>
      <c s="6" r="D7" t="n">
        <v>-23155000</v>
      </c>
      <c s="6" r="E7" t="n">
        <v>-23155000</v>
      </c>
      <c s="6" r="F7" t="n">
        <v>0</v>
      </c>
    </row>
    <row r="8" spans="1:7">
      <c s="4" r="A8" t="s">
        <v>714</v>
      </c>
      <c s="6" r="D8" t="n">
        <v>69513000</v>
      </c>
      <c s="6" r="E8" t="n">
        <v>69513000</v>
      </c>
      <c s="6" r="F8" t="n">
        <v>0</v>
      </c>
    </row>
    <row r="9" spans="1:7">
      <c s="4" r="A9" t="s">
        <v>715</v>
      </c>
      <c s="6" r="E9" t="n">
        <v>23155000</v>
      </c>
      <c s="6" r="F9" t="n">
        <v>0</v>
      </c>
    </row>
    <row r="10" spans="1:7">
      <c s="4" r="A10" t="s">
        <v>149</v>
      </c>
      <c s="6" r="D10" t="n">
        <v>201957000</v>
      </c>
      <c s="6" r="E10" t="n">
        <v>201957000</v>
      </c>
      <c s="6" r="F10" t="n">
        <v>161000</v>
      </c>
    </row>
    <row r="11" spans="1:7">
      <c s="4" r="A11" t="s">
        <v>716</v>
      </c>
      <c s="6" r="D11" t="n">
        <v>173090000</v>
      </c>
      <c s="6" r="E11" t="n">
        <v>173090000</v>
      </c>
    </row>
    <row r="12" spans="1:7">
      <c s="4" r="A12" t="s">
        <v>61</v>
      </c>
      <c s="6" r="D12" t="n">
        <v>96311000</v>
      </c>
      <c s="6" r="E12" t="n">
        <v>96311000</v>
      </c>
    </row>
    <row r="13" spans="1:7">
      <c s="4" r="A13" t="s">
        <v>717</v>
      </c>
      <c s="7" r="D13" t="n">
        <v>0</v>
      </c>
      <c s="7" r="E13" t="n">
        <v>0</v>
      </c>
      <c s="6" r="F13" t="n">
        <v>0</v>
      </c>
    </row>
    <row r="14" spans="1:7">
      <c s="4" r="A14" t="s">
        <v>718</v>
      </c>
      <c s="4" r="D14" t="s">
        <v>719</v>
      </c>
      <c s="4" r="E14" t="s">
        <v>719</v>
      </c>
    </row>
    <row r="15" spans="1:7">
      <c s="4" r="A15" t="s">
        <v>720</v>
      </c>
      <c s="4" r="D15" t="s">
        <v>721</v>
      </c>
      <c s="4" r="E15" t="s">
        <v>721</v>
      </c>
    </row>
    <row r="16" spans="1:7">
      <c s="4" r="A16" t="s">
        <v>139</v>
      </c>
      <c s="7" r="E16" t="n">
        <v>11125000</v>
      </c>
      <c s="6" r="F16" t="n">
        <v>27070000</v>
      </c>
      <c s="7" r="G16" t="n">
        <v>0</v>
      </c>
    </row>
    <row r="17" spans="1:7">
      <c s="4" r="A17" t="s">
        <v>346</v>
      </c>
      <c s="6" r="B17" t="n">
        <v>5968841</v>
      </c>
      <c s="6" r="D17" t="n">
        <v>2848035</v>
      </c>
      <c s="6" r="E17" t="n">
        <v>6003308</v>
      </c>
    </row>
    <row r="18" spans="1:7">
      <c s="4" r="A18" t="s">
        <v>465</v>
      </c>
      <c s="7" r="D18" t="n">
        <v>2157000</v>
      </c>
      <c s="7" r="E18" t="n">
        <v>2157000</v>
      </c>
      <c s="7" r="F18" t="n">
        <v>0</v>
      </c>
    </row>
    <row r="19" spans="1:7">
      <c s="4" r="A19" t="s">
        <v>361</v>
      </c>
    </row>
    <row r="20" spans="1:7">
      <c s="3" r="A20" t="s">
        <v>709</v>
      </c>
    </row>
    <row r="21" spans="1:7">
      <c s="4" r="A21" t="s">
        <v>346</v>
      </c>
      <c s="6" r="C21" t="n">
        <v>3155273</v>
      </c>
    </row>
    <row r="22" spans="1:7">
      <c s="4" r="A22" t="s">
        <v>109</v>
      </c>
    </row>
    <row r="23" spans="1:7">
      <c s="3" r="A23" t="s">
        <v>709</v>
      </c>
    </row>
    <row r="24" spans="1:7">
      <c s="4" r="A24" t="s">
        <v>710</v>
      </c>
      <c s="4" r="E24" t="s">
        <v>722</v>
      </c>
    </row>
    <row r="25" spans="1:7">
      <c s="4" r="A25" t="s">
        <v>366</v>
      </c>
    </row>
    <row r="26" spans="1:7">
      <c s="3" r="A26" t="s">
        <v>709</v>
      </c>
    </row>
    <row r="27" spans="1:7">
      <c s="4" r="A27" t="s">
        <v>367</v>
      </c>
      <c s="6" r="D27" t="n">
        <v>2848035</v>
      </c>
      <c s="6" r="E27" t="n">
        <v>6003308</v>
      </c>
    </row>
    <row r="28" spans="1:7">
      <c s="4" r="A28" t="s">
        <v>368</v>
      </c>
    </row>
    <row r="29" spans="1:7">
      <c s="3" r="A29" t="s">
        <v>709</v>
      </c>
    </row>
    <row r="30" spans="1:7">
      <c s="4" r="A30" t="s">
        <v>367</v>
      </c>
      <c s="6" r="C30" t="n">
        <v>3155273</v>
      </c>
    </row>
    <row r="31" spans="1:7">
      <c s="4" r="A31" t="s">
        <v>723</v>
      </c>
    </row>
    <row r="32" spans="1:7">
      <c s="3" r="A32" t="s">
        <v>709</v>
      </c>
    </row>
    <row r="33" spans="1:7">
      <c s="4" r="A33" t="s">
        <v>149</v>
      </c>
      <c s="7" r="D33" t="n">
        <v>15043000</v>
      </c>
      <c s="7" r="E33" t="n">
        <v>15043000</v>
      </c>
    </row>
    <row r="34" spans="1:7">
      <c s="4" r="A34" t="s">
        <v>716</v>
      </c>
      <c s="6" r="D34" t="n">
        <v>12045000</v>
      </c>
      <c s="6" r="E34" t="n">
        <v>12045000</v>
      </c>
    </row>
    <row r="35" spans="1:7">
      <c s="4" r="A35" t="s">
        <v>61</v>
      </c>
      <c s="7" r="D35" t="n">
        <v>4026000</v>
      </c>
      <c s="7" r="E35" t="n">
        <v>4026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24</v>
      </c>
      <c s="2" r="B1" t="s">
        <v>69</v>
      </c>
      <c s="2" r="C1" t="s">
        <v>2</v>
      </c>
      <c s="2" r="D1" t="s">
        <v>2</v>
      </c>
    </row>
    <row r="2" spans="1:4">
      <c s="4" r="A2" t="s">
        <v>579</v>
      </c>
    </row>
    <row r="3" spans="1:4">
      <c s="3" r="A3" t="s">
        <v>725</v>
      </c>
    </row>
    <row r="4" spans="1:4">
      <c s="4" r="A4" t="s">
        <v>726</v>
      </c>
      <c s="6" r="D4" t="n">
        <v>2574981</v>
      </c>
    </row>
    <row r="5" spans="1:4">
      <c s="4" r="A5" t="s">
        <v>30</v>
      </c>
    </row>
    <row r="6" spans="1:4">
      <c s="3" r="A6" t="s">
        <v>725</v>
      </c>
    </row>
    <row r="7" spans="1:4">
      <c s="4" r="A7" t="s">
        <v>726</v>
      </c>
      <c s="6" r="D7" t="n">
        <v>16460741</v>
      </c>
    </row>
    <row r="8" spans="1:4">
      <c s="4" r="A8" t="s">
        <v>540</v>
      </c>
    </row>
    <row r="9" spans="1:4">
      <c s="3" r="A9" t="s">
        <v>725</v>
      </c>
    </row>
    <row r="10" spans="1:4">
      <c s="4" r="A10" t="s">
        <v>113</v>
      </c>
      <c s="6" r="B10" t="n">
        <v>5968841</v>
      </c>
      <c s="6" r="C10" t="n">
        <v>5750000</v>
      </c>
    </row>
    <row r="11" spans="1:4">
      <c s="4" r="A11" t="s">
        <v>114</v>
      </c>
      <c s="6" r="B11" t="n">
        <v>339306</v>
      </c>
      <c s="6" r="C11" t="n">
        <v>339306</v>
      </c>
      <c s="6" r="D11" t="n">
        <v>339306</v>
      </c>
    </row>
    <row r="12" spans="1:4">
      <c s="4" r="A12" t="s">
        <v>727</v>
      </c>
    </row>
    <row r="13" spans="1:4">
      <c s="3" r="A13" t="s">
        <v>725</v>
      </c>
    </row>
    <row r="14" spans="1:4">
      <c s="4" r="A14" t="s">
        <v>113</v>
      </c>
      <c s="6" r="B14" t="n">
        <v>575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s="1" r="A1" t="s">
        <v>728</v>
      </c>
      <c s="2" r="C1" t="s">
        <v>508</v>
      </c>
      <c s="2" r="D1" t="s">
        <v>561</v>
      </c>
      <c s="2" r="L1" t="s">
        <v>562</v>
      </c>
      <c s="2" r="M1" t="s">
        <v>1</v>
      </c>
    </row>
    <row r="2" spans="1:15">
      <c s="2" r="C2" t="s">
        <v>581</v>
      </c>
      <c s="2" r="D2" t="s">
        <v>2</v>
      </c>
      <c s="2" r="E2" t="s">
        <v>563</v>
      </c>
      <c s="2" r="F2" t="s">
        <v>4</v>
      </c>
      <c s="2" r="G2" t="s">
        <v>564</v>
      </c>
      <c s="2" r="H2" t="s">
        <v>32</v>
      </c>
      <c s="2" r="I2" t="s">
        <v>565</v>
      </c>
      <c s="2" r="J2" t="s">
        <v>566</v>
      </c>
      <c s="2" r="K2" t="s">
        <v>567</v>
      </c>
      <c s="2" r="L2" t="s">
        <v>2</v>
      </c>
      <c s="2" r="M2" t="s">
        <v>2</v>
      </c>
      <c s="2" r="N2" t="s">
        <v>32</v>
      </c>
      <c s="2" r="O2" t="s">
        <v>79</v>
      </c>
    </row>
    <row r="3" spans="1:15">
      <c s="3" r="A3" t="s">
        <v>729</v>
      </c>
    </row>
    <row r="4" spans="1:15">
      <c s="4" r="A4" t="s">
        <v>118</v>
      </c>
      <c s="7" r="C4" t="n">
        <v>-13049</v>
      </c>
      <c s="7" r="D4" t="n">
        <v>3046</v>
      </c>
      <c s="7" r="E4" t="n">
        <v>6193</v>
      </c>
      <c s="7" r="F4" t="n">
        <v>5145</v>
      </c>
      <c s="7" r="G4" t="n">
        <v>-11260</v>
      </c>
      <c s="7" r="H4" t="n">
        <v>-1427</v>
      </c>
      <c s="7" r="I4" t="n">
        <v>504</v>
      </c>
      <c s="7" r="J4" t="n">
        <v>1949</v>
      </c>
      <c s="7" r="K4" t="n">
        <v>1092</v>
      </c>
      <c s="7" r="L4" t="n">
        <v>16173</v>
      </c>
      <c s="7" r="M4" t="n">
        <v>3124</v>
      </c>
      <c s="7" r="N4" t="n">
        <v>2118</v>
      </c>
      <c s="7" r="O4" t="n">
        <v>5423</v>
      </c>
    </row>
    <row r="5" spans="1:15">
      <c s="4" r="A5" t="s">
        <v>98</v>
      </c>
      <c s="6" r="M5" t="n">
        <v>11900</v>
      </c>
      <c s="6" r="N5" t="n">
        <v>0</v>
      </c>
      <c s="6" r="O5" t="n">
        <v>0</v>
      </c>
    </row>
    <row r="6" spans="1:15">
      <c s="4" r="A6" t="s">
        <v>730</v>
      </c>
      <c s="7" r="D6" t="n">
        <v>1246</v>
      </c>
      <c s="7" r="E6" t="n">
        <v>1528</v>
      </c>
      <c s="7" r="F6" t="n">
        <v>1118</v>
      </c>
      <c s="7" r="G6" t="n">
        <v>-12668</v>
      </c>
      <c s="7" r="H6" t="n">
        <v>-1427</v>
      </c>
      <c s="7" r="I6" t="n">
        <v>504</v>
      </c>
      <c s="7" r="J6" t="n">
        <v>1949</v>
      </c>
      <c s="7" r="K6" t="n">
        <v>1092</v>
      </c>
      <c s="7" r="M6" t="n">
        <v>-8776</v>
      </c>
      <c s="7" r="N6" t="n">
        <v>2118</v>
      </c>
      <c s="7" r="O6" t="n">
        <v>5423</v>
      </c>
    </row>
    <row r="7" spans="1:15">
      <c s="3" r="A7" t="s">
        <v>731</v>
      </c>
    </row>
    <row r="8" spans="1:15">
      <c s="4" r="A8" t="s">
        <v>732</v>
      </c>
      <c s="4" r="B8" t="s">
        <v>102</v>
      </c>
      <c s="6" r="M8" t="n">
        <v>13588</v>
      </c>
      <c s="6" r="N8" t="n">
        <v>29977</v>
      </c>
      <c s="6" r="O8" t="n">
        <v>29934</v>
      </c>
    </row>
    <row r="9" spans="1:15">
      <c s="3" r="A9" t="s">
        <v>733</v>
      </c>
    </row>
    <row r="10" spans="1:15">
      <c s="4" r="A10" t="s">
        <v>734</v>
      </c>
      <c s="4" r="B10" t="s">
        <v>102</v>
      </c>
      <c s="6" r="M10" t="n">
        <v>13588</v>
      </c>
      <c s="6" r="N10" t="n">
        <v>30122</v>
      </c>
      <c s="6" r="O10" t="n">
        <v>30018</v>
      </c>
    </row>
    <row r="11" spans="1:15">
      <c s="4" r="A11" t="s">
        <v>735</v>
      </c>
      <c s="4" r="B11" t="s">
        <v>102</v>
      </c>
      <c s="8" r="M11" t="n">
        <v>-0.65</v>
      </c>
      <c s="8" r="N11" t="n">
        <v>0.07000000000000001</v>
      </c>
      <c s="8" r="O11" t="n">
        <v>0.18</v>
      </c>
    </row>
    <row r="12" spans="1:15">
      <c s="4" r="A12" t="s">
        <v>736</v>
      </c>
      <c s="4" r="B12" t="s">
        <v>102</v>
      </c>
      <c s="8" r="M12" t="n">
        <v>-0.65</v>
      </c>
      <c s="8" r="N12" t="n">
        <v>0.07000000000000001</v>
      </c>
      <c s="8" r="O12" t="n">
        <v>0.18</v>
      </c>
    </row>
    <row r="13" spans="1:15">
      <c s="4" r="A13" t="s">
        <v>737</v>
      </c>
    </row>
    <row r="14" spans="1:15">
      <c s="3" r="A14" t="s">
        <v>733</v>
      </c>
    </row>
    <row r="15" spans="1:15">
      <c s="4" r="A15" t="s">
        <v>738</v>
      </c>
      <c s="6" r="M15" t="n">
        <v>0</v>
      </c>
      <c s="6" r="N15" t="n">
        <v>145</v>
      </c>
      <c s="6" r="O15" t="n">
        <v>84</v>
      </c>
    </row>
    <row r="16" spans="1:15">
      <c r="A16" t="n"/>
    </row>
    <row r="17" spans="1:15">
      <c s="4" r="A17" t="s">
        <v>102</v>
      </c>
      <c s="4" r="B17" t="s">
        <v>110</v>
      </c>
    </row>
  </sheetData>
  <mergeCells count="5">
    <mergeCell ref="A1:B2"/>
    <mergeCell ref="D1:K1"/>
    <mergeCell ref="M1:O1"/>
    <mergeCell ref="A16:N16"/>
    <mergeCell ref="B17:N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39</v>
      </c>
      <c s="2" r="B1" t="s">
        <v>1</v>
      </c>
    </row>
    <row r="2" spans="1:4">
      <c s="2" r="B2" t="s">
        <v>2</v>
      </c>
      <c s="2" r="C2" t="s">
        <v>32</v>
      </c>
      <c s="2" r="D2" t="s">
        <v>79</v>
      </c>
    </row>
    <row r="3" spans="1:4">
      <c s="3" r="A3" t="s">
        <v>740</v>
      </c>
    </row>
    <row r="4" spans="1:4">
      <c s="4" r="A4" t="s">
        <v>741</v>
      </c>
      <c s="7" r="B4" t="n">
        <v>416</v>
      </c>
      <c s="7" r="C4" t="n">
        <v>836</v>
      </c>
      <c s="7" r="D4" t="n">
        <v>639</v>
      </c>
    </row>
    <row r="5" spans="1:4">
      <c s="4" r="A5" t="s">
        <v>742</v>
      </c>
      <c s="6" r="B5" t="n">
        <v>92</v>
      </c>
      <c s="6" r="C5" t="n">
        <v>123</v>
      </c>
      <c s="6" r="D5" t="n">
        <v>19</v>
      </c>
    </row>
    <row r="6" spans="1:4">
      <c s="3" r="A6" t="s">
        <v>743</v>
      </c>
    </row>
    <row r="7" spans="1:4">
      <c s="4" r="A7" t="s">
        <v>744</v>
      </c>
      <c s="6" r="B7" t="n">
        <v>4904</v>
      </c>
      <c s="6" r="C7" t="n">
        <v>3577</v>
      </c>
      <c s="6" r="D7" t="n">
        <v>234</v>
      </c>
    </row>
    <row r="8" spans="1:4">
      <c s="4" r="A8" t="s">
        <v>745</v>
      </c>
      <c s="6" r="B8" t="n">
        <v>0</v>
      </c>
      <c s="6" r="C8" t="n">
        <v>6000</v>
      </c>
      <c s="6" r="D8" t="n">
        <v>0</v>
      </c>
    </row>
    <row r="9" spans="1:4">
      <c s="3" r="A9" t="s">
        <v>746</v>
      </c>
    </row>
    <row r="10" spans="1:4">
      <c s="4" r="A10" t="s">
        <v>747</v>
      </c>
      <c s="6" r="B10" t="n">
        <v>173090</v>
      </c>
      <c s="6" r="C10" t="n">
        <v>0</v>
      </c>
      <c s="6" r="D10" t="n">
        <v>0</v>
      </c>
    </row>
    <row r="11" spans="1:4">
      <c s="4" r="A11" t="s">
        <v>748</v>
      </c>
    </row>
    <row r="12" spans="1:4">
      <c s="3" r="A12" t="s">
        <v>743</v>
      </c>
    </row>
    <row r="13" spans="1:4">
      <c s="4" r="A13" t="s">
        <v>749</v>
      </c>
      <c s="6" r="B13" t="n">
        <v>6</v>
      </c>
      <c s="6" r="C13" t="n">
        <v>0</v>
      </c>
      <c s="6" r="D13" t="n">
        <v>0</v>
      </c>
    </row>
    <row r="14" spans="1:4">
      <c s="4" r="A14" t="s">
        <v>750</v>
      </c>
    </row>
    <row r="15" spans="1:4">
      <c s="3" r="A15" t="s">
        <v>746</v>
      </c>
    </row>
    <row r="16" spans="1:4">
      <c s="4" r="A16" t="s">
        <v>751</v>
      </c>
      <c s="6" r="B16" t="n">
        <v>-6</v>
      </c>
      <c s="6" r="C16" t="n">
        <v>0</v>
      </c>
      <c s="6" r="D16" t="n">
        <v>0</v>
      </c>
    </row>
    <row r="17" spans="1:4">
      <c s="4" r="A17" t="s">
        <v>752</v>
      </c>
    </row>
    <row r="18" spans="1:4">
      <c s="3" r="A18" t="s">
        <v>743</v>
      </c>
    </row>
    <row r="19" spans="1:4">
      <c s="4" r="A19" t="s">
        <v>749</v>
      </c>
      <c s="6" r="B19" t="n">
        <v>6</v>
      </c>
      <c s="6" r="C19" t="n">
        <v>0</v>
      </c>
      <c s="6" r="D19" t="n">
        <v>0</v>
      </c>
    </row>
    <row r="20" spans="1:4">
      <c s="4" r="A20" t="s">
        <v>753</v>
      </c>
    </row>
    <row r="21" spans="1:4">
      <c s="3" r="A21" t="s">
        <v>746</v>
      </c>
    </row>
    <row r="22" spans="1:4">
      <c s="4" r="A22" t="s">
        <v>751</v>
      </c>
      <c s="6" r="B22" t="n">
        <v>-6</v>
      </c>
      <c s="6" r="C22" t="n">
        <v>0</v>
      </c>
      <c s="6" r="D22" t="n">
        <v>0</v>
      </c>
    </row>
    <row r="23" spans="1:4">
      <c s="4" r="A23" t="s">
        <v>754</v>
      </c>
    </row>
    <row r="24" spans="1:4">
      <c s="3" r="A24" t="s">
        <v>743</v>
      </c>
    </row>
    <row r="25" spans="1:4">
      <c s="4" r="A25" t="s">
        <v>749</v>
      </c>
      <c s="6" r="B25" t="n">
        <v>2</v>
      </c>
      <c s="6" r="C25" t="n">
        <v>0</v>
      </c>
      <c s="6" r="D25" t="n">
        <v>0</v>
      </c>
    </row>
    <row r="26" spans="1:4">
      <c s="4" r="A26" t="s">
        <v>755</v>
      </c>
    </row>
    <row r="27" spans="1:4">
      <c s="3" r="A27" t="s">
        <v>746</v>
      </c>
    </row>
    <row r="28" spans="1:4">
      <c s="4" r="A28" t="s">
        <v>751</v>
      </c>
      <c s="7" r="B28" t="n">
        <v>-2</v>
      </c>
      <c s="7" r="C28" t="n">
        <v>0</v>
      </c>
      <c s="7" r="D2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r="1" spans="1:4">
      <c s="1" r="A1" t="s">
        <v>756</v>
      </c>
      <c s="2" r="B1" t="s">
        <v>508</v>
      </c>
      <c s="2" r="C1" t="s">
        <v>1</v>
      </c>
    </row>
    <row r="2" spans="1:4">
      <c s="2" r="B2" t="s">
        <v>757</v>
      </c>
      <c s="2" r="C2" t="s">
        <v>435</v>
      </c>
      <c s="2" r="D2" t="s">
        <v>758</v>
      </c>
    </row>
    <row r="3" spans="1:4">
      <c s="3" r="A3" t="s">
        <v>759</v>
      </c>
    </row>
    <row r="4" spans="1:4">
      <c s="4" r="A4" t="s">
        <v>718</v>
      </c>
      <c s="4" r="C4" t="s">
        <v>719</v>
      </c>
    </row>
    <row r="5" spans="1:4">
      <c s="4" r="A5" t="s">
        <v>716</v>
      </c>
      <c s="7" r="C5" t="n">
        <v>173090000</v>
      </c>
    </row>
    <row r="6" spans="1:4">
      <c s="4" r="A6" t="s">
        <v>478</v>
      </c>
    </row>
    <row r="7" spans="1:4">
      <c s="3" r="A7" t="s">
        <v>759</v>
      </c>
    </row>
    <row r="8" spans="1:4">
      <c s="4" r="A8" t="s">
        <v>760</v>
      </c>
      <c s="4" r="C8" t="s">
        <v>480</v>
      </c>
    </row>
    <row r="9" spans="1:4">
      <c s="4" r="A9" t="s">
        <v>761</v>
      </c>
    </row>
    <row r="10" spans="1:4">
      <c s="3" r="A10" t="s">
        <v>759</v>
      </c>
    </row>
    <row r="11" spans="1:4">
      <c s="4" r="A11" t="s">
        <v>762</v>
      </c>
      <c s="7" r="C11" t="n">
        <v>160000</v>
      </c>
    </row>
    <row r="12" spans="1:4">
      <c s="4" r="A12" t="s">
        <v>496</v>
      </c>
    </row>
    <row r="13" spans="1:4">
      <c s="3" r="A13" t="s">
        <v>759</v>
      </c>
    </row>
    <row r="14" spans="1:4">
      <c s="4" r="A14" t="s">
        <v>762</v>
      </c>
      <c s="7" r="D14" t="n">
        <v>80000</v>
      </c>
    </row>
    <row r="15" spans="1:4">
      <c s="4" r="A15" t="s">
        <v>763</v>
      </c>
    </row>
    <row r="16" spans="1:4">
      <c s="3" r="A16" t="s">
        <v>759</v>
      </c>
    </row>
    <row r="17" spans="1:4">
      <c s="4" r="A17" t="s">
        <v>764</v>
      </c>
      <c s="6" r="B17" t="n">
        <v>2</v>
      </c>
    </row>
    <row r="18" spans="1:4">
      <c s="4" r="A18" t="s">
        <v>765</v>
      </c>
      <c s="6" r="C18" t="n">
        <v>750000</v>
      </c>
    </row>
    <row r="19" spans="1:4">
      <c s="4" r="A19" t="s">
        <v>766</v>
      </c>
      <c s="7" r="C19" t="n">
        <v>770000</v>
      </c>
    </row>
    <row r="20" spans="1:4">
      <c s="4" r="A20" t="s">
        <v>115</v>
      </c>
    </row>
    <row r="21" spans="1:4">
      <c s="3" r="A21" t="s">
        <v>759</v>
      </c>
    </row>
    <row r="22" spans="1:4">
      <c s="4" r="A22" t="s">
        <v>718</v>
      </c>
      <c s="4" r="C22" t="s">
        <v>7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35"/>
    <col customWidth="1" max="3" min="3" width="21"/>
    <col customWidth="1" max="4" min="4" width="21"/>
  </cols>
  <sheetData>
    <row r="1" spans="1:4">
      <c s="1" r="A1" t="s">
        <v>767</v>
      </c>
      <c s="2" r="B1" t="s">
        <v>1</v>
      </c>
    </row>
    <row r="2" spans="1:4">
      <c s="2" r="B2" t="s">
        <v>768</v>
      </c>
      <c s="2" r="C2" t="s">
        <v>769</v>
      </c>
      <c s="2" r="D2" t="s">
        <v>532</v>
      </c>
    </row>
    <row r="3" spans="1:4">
      <c s="3" r="A3" t="s">
        <v>770</v>
      </c>
    </row>
    <row r="4" spans="1:4">
      <c s="4" r="A4" t="s">
        <v>718</v>
      </c>
      <c s="4" r="B4" t="s">
        <v>719</v>
      </c>
    </row>
    <row r="5" spans="1:4">
      <c s="4" r="A5" t="s">
        <v>771</v>
      </c>
      <c s="7" r="B5" t="n">
        <v>0</v>
      </c>
      <c s="7" r="C5" t="n">
        <v>0</v>
      </c>
    </row>
    <row r="6" spans="1:4">
      <c s="4" r="A6" t="s">
        <v>716</v>
      </c>
      <c s="6" r="B6" t="n">
        <v>173090000</v>
      </c>
    </row>
    <row r="7" spans="1:4">
      <c s="4" r="A7" t="s">
        <v>772</v>
      </c>
    </row>
    <row r="8" spans="1:4">
      <c s="3" r="A8" t="s">
        <v>770</v>
      </c>
    </row>
    <row r="9" spans="1:4">
      <c s="4" r="A9" t="s">
        <v>773</v>
      </c>
      <c s="4" r="C9" t="s">
        <v>489</v>
      </c>
    </row>
    <row r="10" spans="1:4">
      <c s="4" r="A10" t="s">
        <v>88</v>
      </c>
      <c s="6" r="B10" t="n">
        <v>157000</v>
      </c>
      <c s="7" r="C10" t="n">
        <v>490000</v>
      </c>
      <c s="7" r="D10" t="n">
        <v>473000</v>
      </c>
    </row>
    <row r="11" spans="1:4">
      <c s="4" r="A11" t="s">
        <v>774</v>
      </c>
      <c s="6" r="B11" t="n">
        <v>2000</v>
      </c>
      <c s="6" r="C11" t="n">
        <v>238000</v>
      </c>
    </row>
    <row r="12" spans="1:4">
      <c s="4" r="A12" t="s">
        <v>775</v>
      </c>
      <c s="6" r="B12" t="n">
        <v>0</v>
      </c>
      <c s="6" r="C12" t="n">
        <v>0</v>
      </c>
    </row>
    <row r="13" spans="1:4">
      <c s="4" r="A13" t="s">
        <v>776</v>
      </c>
      <c s="6" r="B13" t="n">
        <v>504276</v>
      </c>
      <c s="6" r="C13" t="n">
        <v>338346</v>
      </c>
      <c s="6" r="D13" t="n">
        <v>285862</v>
      </c>
    </row>
    <row r="14" spans="1:4">
      <c s="4" r="A14" t="s">
        <v>777</v>
      </c>
    </row>
    <row r="15" spans="1:4">
      <c s="3" r="A15" t="s">
        <v>770</v>
      </c>
    </row>
    <row r="16" spans="1:4">
      <c s="4" r="A16" t="s">
        <v>778</v>
      </c>
      <c s="6" r="B16" t="n">
        <v>0</v>
      </c>
      <c s="6" r="C16" t="n">
        <v>2927000</v>
      </c>
      <c s="6" r="D16" t="n">
        <v>2455000</v>
      </c>
    </row>
    <row r="17" spans="1:4">
      <c s="4" r="A17" t="s">
        <v>779</v>
      </c>
    </row>
    <row r="18" spans="1:4">
      <c s="3" r="A18" t="s">
        <v>770</v>
      </c>
    </row>
    <row r="19" spans="1:4">
      <c s="4" r="A19" t="s">
        <v>778</v>
      </c>
      <c s="6" r="B19" t="n">
        <v>0</v>
      </c>
      <c s="6" r="C19" t="n">
        <v>38000</v>
      </c>
      <c s="6" r="D19" t="n">
        <v>236000</v>
      </c>
    </row>
    <row r="20" spans="1:4">
      <c s="4" r="A20" t="s">
        <v>780</v>
      </c>
    </row>
    <row r="21" spans="1:4">
      <c s="3" r="A21" t="s">
        <v>770</v>
      </c>
    </row>
    <row r="22" spans="1:4">
      <c s="4" r="A22" t="s">
        <v>778</v>
      </c>
      <c s="7" r="B22" t="n">
        <v>146000</v>
      </c>
      <c s="6" r="C22" t="n">
        <v>1306000</v>
      </c>
      <c s="6" r="D22" t="n">
        <v>865000</v>
      </c>
    </row>
    <row r="23" spans="1:4">
      <c s="4" r="A23" t="s">
        <v>781</v>
      </c>
    </row>
    <row r="24" spans="1:4">
      <c s="3" r="A24" t="s">
        <v>770</v>
      </c>
    </row>
    <row r="25" spans="1:4">
      <c s="4" r="A25" t="s">
        <v>782</v>
      </c>
      <c s="6" r="B25" t="n">
        <v>5</v>
      </c>
    </row>
    <row r="26" spans="1:4">
      <c s="4" r="A26" t="s">
        <v>783</v>
      </c>
      <c s="4" r="B26" t="s">
        <v>404</v>
      </c>
    </row>
    <row r="27" spans="1:4">
      <c s="4" r="A27" t="s">
        <v>784</v>
      </c>
    </row>
    <row r="28" spans="1:4">
      <c s="3" r="A28" t="s">
        <v>770</v>
      </c>
    </row>
    <row r="29" spans="1:4">
      <c s="4" r="A29" t="s">
        <v>778</v>
      </c>
      <c s="7" r="B29" t="n">
        <v>282000</v>
      </c>
      <c s="6" r="C29" t="n">
        <v>218000</v>
      </c>
      <c s="6" r="D29" t="n">
        <v>215000</v>
      </c>
    </row>
    <row r="30" spans="1:4">
      <c s="4" r="A30" t="s">
        <v>785</v>
      </c>
      <c s="6" r="B30" t="n">
        <v>0</v>
      </c>
      <c s="6" r="C30" t="n">
        <v>0</v>
      </c>
    </row>
    <row r="31" spans="1:4">
      <c s="4" r="A31" t="s">
        <v>786</v>
      </c>
    </row>
    <row r="32" spans="1:4">
      <c s="3" r="A32" t="s">
        <v>770</v>
      </c>
    </row>
    <row r="33" spans="1:4">
      <c s="4" r="A33" t="s">
        <v>778</v>
      </c>
      <c s="6" r="B33" t="n">
        <v>692000</v>
      </c>
      <c s="6" r="C33" t="n">
        <v>528000</v>
      </c>
      <c s="6" r="D33" t="n">
        <v>607000</v>
      </c>
    </row>
    <row r="34" spans="1:4">
      <c s="4" r="A34" t="s">
        <v>787</v>
      </c>
      <c s="6" r="B34" t="n">
        <v>17000</v>
      </c>
      <c s="6" r="C34" t="n">
        <v>0</v>
      </c>
    </row>
    <row r="35" spans="1:4">
      <c s="4" r="A35" t="s">
        <v>788</v>
      </c>
    </row>
    <row r="36" spans="1:4">
      <c s="3" r="A36" t="s">
        <v>770</v>
      </c>
    </row>
    <row r="37" spans="1:4">
      <c s="4" r="A37" t="s">
        <v>778</v>
      </c>
      <c s="7" r="B37" t="n">
        <v>109000</v>
      </c>
      <c s="7" r="C37" t="n">
        <v>69000</v>
      </c>
      <c s="7" r="D37" t="n">
        <v>53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89</v>
      </c>
      <c s="2" r="B1" t="s">
        <v>561</v>
      </c>
      <c s="2" r="J1" t="s">
        <v>1</v>
      </c>
    </row>
    <row r="2" spans="1:12">
      <c s="2" r="B2" t="s">
        <v>2</v>
      </c>
      <c s="2" r="C2" t="s">
        <v>563</v>
      </c>
      <c s="2" r="D2" t="s">
        <v>4</v>
      </c>
      <c s="2" r="E2" t="s">
        <v>564</v>
      </c>
      <c s="2" r="F2" t="s">
        <v>32</v>
      </c>
      <c s="2" r="G2" t="s">
        <v>565</v>
      </c>
      <c s="2" r="H2" t="s">
        <v>566</v>
      </c>
      <c s="2" r="I2" t="s">
        <v>567</v>
      </c>
      <c s="2" r="J2" t="s">
        <v>2</v>
      </c>
      <c s="2" r="K2" t="s">
        <v>32</v>
      </c>
      <c s="2" r="L2" t="s">
        <v>79</v>
      </c>
    </row>
    <row r="3" spans="1:12">
      <c s="3" r="A3" t="s">
        <v>790</v>
      </c>
    </row>
    <row r="4" spans="1:12">
      <c s="4" r="A4" t="s">
        <v>791</v>
      </c>
      <c s="7" r="B4" t="n">
        <v>51061</v>
      </c>
      <c s="7" r="C4" t="n">
        <v>53273</v>
      </c>
      <c s="7" r="D4" t="n">
        <v>48450</v>
      </c>
      <c s="7" r="E4" t="n">
        <v>37808</v>
      </c>
      <c s="7" r="F4" t="n">
        <v>34772</v>
      </c>
      <c s="7" r="G4" t="n">
        <v>31825</v>
      </c>
      <c s="7" r="H4" t="n">
        <v>27737</v>
      </c>
      <c s="7" r="I4" t="n">
        <v>24196</v>
      </c>
      <c s="7" r="J4" t="n">
        <v>190592</v>
      </c>
      <c s="7" r="K4" t="n">
        <v>118530</v>
      </c>
      <c s="7" r="L4" t="n">
        <v>82456</v>
      </c>
    </row>
    <row r="5" spans="1:12">
      <c s="4" r="A5" t="s">
        <v>792</v>
      </c>
    </row>
    <row r="6" spans="1:12">
      <c s="3" r="A6" t="s">
        <v>790</v>
      </c>
    </row>
    <row r="7" spans="1:12">
      <c s="4" r="A7" t="s">
        <v>791</v>
      </c>
      <c s="6" r="J7" t="n">
        <v>184408</v>
      </c>
      <c s="6" r="K7" t="n">
        <v>112743</v>
      </c>
      <c s="6" r="L7" t="n">
        <v>78937</v>
      </c>
    </row>
    <row r="8" spans="1:12">
      <c s="4" r="A8" t="s">
        <v>793</v>
      </c>
    </row>
    <row r="9" spans="1:12">
      <c s="3" r="A9" t="s">
        <v>790</v>
      </c>
    </row>
    <row r="10" spans="1:12">
      <c s="4" r="A10" t="s">
        <v>791</v>
      </c>
      <c s="7" r="J10" t="n">
        <v>6184</v>
      </c>
      <c s="7" r="K10" t="n">
        <v>5787</v>
      </c>
      <c s="7" r="L10" t="n">
        <v>351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4"/>
    <col customWidth="1" max="14" min="14" width="14"/>
    <col customWidth="1" max="15" min="15" width="14"/>
  </cols>
  <sheetData>
    <row r="1" spans="1:15">
      <c s="1" r="A1" t="s">
        <v>794</v>
      </c>
      <c s="2" r="B1" t="s">
        <v>508</v>
      </c>
      <c s="2" r="C1" t="s">
        <v>561</v>
      </c>
      <c s="2" r="K1" t="s">
        <v>562</v>
      </c>
      <c s="2" r="L1" t="s">
        <v>1</v>
      </c>
    </row>
    <row r="2" spans="1:15">
      <c s="2" r="B2" t="s">
        <v>581</v>
      </c>
      <c s="2" r="C2" t="s">
        <v>2</v>
      </c>
      <c s="2" r="D2" t="s">
        <v>563</v>
      </c>
      <c s="2" r="E2" t="s">
        <v>4</v>
      </c>
      <c s="2" r="F2" t="s">
        <v>564</v>
      </c>
      <c s="2" r="G2" t="s">
        <v>32</v>
      </c>
      <c s="2" r="H2" t="s">
        <v>565</v>
      </c>
      <c s="2" r="I2" t="s">
        <v>566</v>
      </c>
      <c s="2" r="J2" t="s">
        <v>567</v>
      </c>
      <c s="2" r="K2" t="s">
        <v>2</v>
      </c>
      <c s="2" r="L2" t="s">
        <v>2</v>
      </c>
      <c s="2" r="N2" t="s">
        <v>32</v>
      </c>
      <c s="2" r="O2" t="s">
        <v>79</v>
      </c>
    </row>
    <row r="3" spans="1:15">
      <c s="3" r="A3" t="s">
        <v>226</v>
      </c>
    </row>
    <row r="4" spans="1:15">
      <c s="4" r="A4" t="s">
        <v>791</v>
      </c>
      <c s="7" r="C4" t="n">
        <v>51061</v>
      </c>
      <c s="7" r="D4" t="n">
        <v>53273</v>
      </c>
      <c s="7" r="E4" t="n">
        <v>48450</v>
      </c>
      <c s="7" r="F4" t="n">
        <v>37808</v>
      </c>
      <c s="7" r="G4" t="n">
        <v>34772</v>
      </c>
      <c s="7" r="H4" t="n">
        <v>31825</v>
      </c>
      <c s="7" r="I4" t="n">
        <v>27737</v>
      </c>
      <c s="7" r="J4" t="n">
        <v>24196</v>
      </c>
      <c s="7" r="L4" t="n">
        <v>190592</v>
      </c>
      <c s="7" r="N4" t="n">
        <v>118530</v>
      </c>
      <c s="7" r="O4" t="n">
        <v>82456</v>
      </c>
    </row>
    <row r="5" spans="1:15">
      <c s="4" r="A5" t="s">
        <v>795</v>
      </c>
      <c s="6" r="C5" t="n">
        <v>3654</v>
      </c>
      <c s="6" r="D5" t="n">
        <v>7804</v>
      </c>
      <c s="6" r="E5" t="n">
        <v>6244</v>
      </c>
      <c s="6" r="F5" t="n">
        <v>-10949</v>
      </c>
      <c s="6" r="G5" t="n">
        <v>-987</v>
      </c>
      <c s="6" r="H5" t="n">
        <v>759</v>
      </c>
      <c s="6" r="I5" t="n">
        <v>2142</v>
      </c>
      <c s="6" r="J5" t="n">
        <v>1229</v>
      </c>
      <c s="6" r="L5" t="n">
        <v>6753</v>
      </c>
      <c s="6" r="N5" t="n">
        <v>3143</v>
      </c>
      <c s="6" r="O5" t="n">
        <v>5935</v>
      </c>
    </row>
    <row r="6" spans="1:15">
      <c s="4" r="A6" t="s">
        <v>118</v>
      </c>
      <c s="7" r="B6" t="n">
        <v>-13049</v>
      </c>
      <c s="6" r="C6" t="n">
        <v>3046</v>
      </c>
      <c s="6" r="D6" t="n">
        <v>6193</v>
      </c>
      <c s="6" r="E6" t="n">
        <v>5145</v>
      </c>
      <c s="6" r="F6" t="n">
        <v>-11260</v>
      </c>
      <c s="6" r="G6" t="n">
        <v>-1427</v>
      </c>
      <c s="6" r="H6" t="n">
        <v>504</v>
      </c>
      <c s="6" r="I6" t="n">
        <v>1949</v>
      </c>
      <c s="6" r="J6" t="n">
        <v>1092</v>
      </c>
      <c s="7" r="K6" t="n">
        <v>16173</v>
      </c>
      <c s="6" r="L6" t="n">
        <v>3124</v>
      </c>
      <c s="6" r="N6" t="n">
        <v>2118</v>
      </c>
      <c s="6" r="O6" t="n">
        <v>5423</v>
      </c>
    </row>
    <row r="7" spans="1:15">
      <c s="4" r="A7" t="s">
        <v>568</v>
      </c>
      <c s="7" r="C7" t="n">
        <v>1246</v>
      </c>
      <c s="7" r="D7" t="n">
        <v>1528</v>
      </c>
      <c s="7" r="E7" t="n">
        <v>1118</v>
      </c>
      <c s="7" r="F7" t="n">
        <v>-12668</v>
      </c>
      <c s="7" r="G7" t="n">
        <v>-1427</v>
      </c>
      <c s="7" r="H7" t="n">
        <v>504</v>
      </c>
      <c s="7" r="I7" t="n">
        <v>1949</v>
      </c>
      <c s="7" r="J7" t="n">
        <v>1092</v>
      </c>
      <c s="7" r="L7" t="n">
        <v>-8776</v>
      </c>
      <c s="7" r="N7" t="n">
        <v>2118</v>
      </c>
      <c s="7" r="O7" t="n">
        <v>5423</v>
      </c>
    </row>
    <row r="8" spans="1:15">
      <c s="3" r="A8" t="s">
        <v>796</v>
      </c>
    </row>
    <row r="9" spans="1:15">
      <c s="4" r="A9" t="s">
        <v>101</v>
      </c>
      <c s="8" r="C9" t="n">
        <v>0.08</v>
      </c>
      <c s="8" r="D9" t="n">
        <v>0.11</v>
      </c>
      <c s="8" r="E9" t="n">
        <v>0.09</v>
      </c>
      <c s="8" r="F9" t="n">
        <v>-1.06</v>
      </c>
      <c s="8" r="G9" t="n">
        <v>-0.05</v>
      </c>
      <c s="8" r="H9" t="n">
        <v>0.02</v>
      </c>
      <c s="8" r="I9" t="n">
        <v>0.07000000000000001</v>
      </c>
      <c s="8" r="J9" t="n">
        <v>0.04</v>
      </c>
      <c s="8" r="L9" t="n">
        <v>0.11</v>
      </c>
      <c s="4" r="M9" t="s">
        <v>102</v>
      </c>
    </row>
    <row r="10" spans="1:15">
      <c s="4" r="A10" t="s">
        <v>103</v>
      </c>
      <c s="8" r="C10" t="n">
        <v>0.07000000000000001</v>
      </c>
      <c s="8" r="D10" t="n">
        <v>0.1</v>
      </c>
      <c s="8" r="E10" t="n">
        <v>0.08</v>
      </c>
      <c s="8" r="F10" t="n">
        <v>-1.06</v>
      </c>
      <c s="8" r="G10" t="n">
        <v>-0.05</v>
      </c>
      <c s="8" r="H10" t="n">
        <v>0.02</v>
      </c>
      <c s="8" r="I10" t="n">
        <v>0.07000000000000001</v>
      </c>
      <c s="8" r="J10" t="n">
        <v>0.04</v>
      </c>
      <c s="8" r="L10" t="n">
        <v>0.1</v>
      </c>
      <c s="4" r="M10" t="s">
        <v>102</v>
      </c>
    </row>
    <row r="11" spans="1:15">
      <c s="4" r="A11" t="s">
        <v>374</v>
      </c>
      <c s="4" r="L11" t="s">
        <v>375</v>
      </c>
      <c s="4" r="N11" t="s">
        <v>376</v>
      </c>
      <c s="4" r="O11" t="s">
        <v>375</v>
      </c>
    </row>
    <row r="12" spans="1:15">
      <c r="A12" t="n"/>
    </row>
    <row r="13" spans="1:15">
      <c s="4" r="A13" t="s">
        <v>102</v>
      </c>
      <c s="4" r="B13" t="s">
        <v>111</v>
      </c>
    </row>
  </sheetData>
  <mergeCells count="6">
    <mergeCell ref="A1:A2"/>
    <mergeCell ref="C1:J1"/>
    <mergeCell ref="L1:O1"/>
    <mergeCell ref="L2:M2"/>
    <mergeCell ref="A12:O12"/>
    <mergeCell ref="B13:O1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7</v>
      </c>
      <c s="2" r="B1" t="s">
        <v>69</v>
      </c>
      <c s="2" r="C1" t="s">
        <v>2</v>
      </c>
      <c s="2" r="D1" t="s">
        <v>2</v>
      </c>
      <c s="2" r="E1" t="s">
        <v>32</v>
      </c>
    </row>
    <row r="2" spans="1:5">
      <c s="3" r="A2" t="s">
        <v>338</v>
      </c>
    </row>
    <row r="3" spans="1:5">
      <c s="4" r="A3" t="s">
        <v>716</v>
      </c>
      <c s="7" r="C3" t="n">
        <v>173090</v>
      </c>
      <c s="7" r="D3" t="n">
        <v>173090</v>
      </c>
    </row>
    <row r="4" spans="1:5">
      <c s="4" r="A4" t="s">
        <v>718</v>
      </c>
      <c s="4" r="C4" t="s">
        <v>719</v>
      </c>
      <c s="4" r="D4" t="s">
        <v>719</v>
      </c>
    </row>
    <row r="5" spans="1:5">
      <c s="4" r="A5" t="s">
        <v>115</v>
      </c>
    </row>
    <row r="6" spans="1:5">
      <c s="3" r="A6" t="s">
        <v>338</v>
      </c>
    </row>
    <row r="7" spans="1:5">
      <c s="4" r="A7" t="s">
        <v>718</v>
      </c>
      <c s="4" r="C7" t="s">
        <v>719</v>
      </c>
      <c s="4" r="D7" t="s">
        <v>719</v>
      </c>
    </row>
    <row r="8" spans="1:5">
      <c s="4" r="A8" t="s">
        <v>354</v>
      </c>
    </row>
    <row r="9" spans="1:5">
      <c s="3" r="A9" t="s">
        <v>338</v>
      </c>
    </row>
    <row r="10" spans="1:5">
      <c s="4" r="A10" t="s">
        <v>113</v>
      </c>
      <c s="6" r="B10" t="n">
        <v>5968841</v>
      </c>
      <c s="6" r="C10" t="n">
        <v>5750000</v>
      </c>
    </row>
    <row r="11" spans="1:5">
      <c s="4" r="A11" t="s">
        <v>798</v>
      </c>
    </row>
    <row r="12" spans="1:5">
      <c s="3" r="A12" t="s">
        <v>338</v>
      </c>
    </row>
    <row r="13" spans="1:5">
      <c s="4" r="A13" t="s">
        <v>113</v>
      </c>
      <c s="6" r="B13" t="n">
        <v>5750000</v>
      </c>
    </row>
    <row r="14" spans="1:5">
      <c s="4" r="A14" t="s">
        <v>339</v>
      </c>
      <c s="7" r="B14" t="n">
        <v>21</v>
      </c>
    </row>
    <row r="15" spans="1:5">
      <c s="4" r="A15" t="s">
        <v>340</v>
      </c>
      <c s="7" r="B15" t="n">
        <v>112298</v>
      </c>
    </row>
    <row r="16" spans="1:5">
      <c s="4" r="A16" t="s">
        <v>799</v>
      </c>
    </row>
    <row r="17" spans="1:5">
      <c s="3" r="A17" t="s">
        <v>338</v>
      </c>
    </row>
    <row r="18" spans="1:5">
      <c s="4" r="A18" t="s">
        <v>113</v>
      </c>
      <c s="6" r="B18" t="n">
        <v>750000</v>
      </c>
    </row>
    <row r="19" spans="1:5">
      <c s="4" r="A19" t="s">
        <v>800</v>
      </c>
    </row>
    <row r="20" spans="1:5">
      <c s="3" r="A20" t="s">
        <v>338</v>
      </c>
    </row>
    <row r="21" spans="1:5">
      <c s="4" r="A21" t="s">
        <v>801</v>
      </c>
      <c s="7" r="C21" t="n">
        <v>3979</v>
      </c>
      <c s="7" r="D21" t="n">
        <v>3979</v>
      </c>
      <c s="7" r="E21" t="n">
        <v>0</v>
      </c>
    </row>
    <row r="22" spans="1:5">
      <c s="4" r="A22" t="s">
        <v>802</v>
      </c>
      <c s="6" r="D22" t="n">
        <v>1336</v>
      </c>
      <c s="6" r="E22" t="n">
        <v>0</v>
      </c>
    </row>
    <row r="23" spans="1:5">
      <c s="4" r="A23" t="s">
        <v>803</v>
      </c>
      <c s="6" r="D23" t="n">
        <v>6906</v>
      </c>
      <c s="7" r="E23" t="n">
        <v>0</v>
      </c>
    </row>
    <row r="24" spans="1:5">
      <c s="4" r="A24" t="s">
        <v>716</v>
      </c>
      <c s="7" r="C24" t="n">
        <v>173090</v>
      </c>
      <c s="7" r="D24" t="n">
        <v>173090</v>
      </c>
    </row>
    <row r="25" spans="1:5">
      <c s="4" r="A25" t="s">
        <v>718</v>
      </c>
      <c s="4" r="C25" t="s">
        <v>719</v>
      </c>
      <c s="4" r="D25" t="s">
        <v>719</v>
      </c>
    </row>
    <row r="26" spans="1:5">
      <c s="4" r="A26" t="s">
        <v>804</v>
      </c>
    </row>
    <row r="27" spans="1:5">
      <c s="3" r="A27" t="s">
        <v>338</v>
      </c>
    </row>
    <row r="28" spans="1:5">
      <c s="4" r="A28" t="s">
        <v>113</v>
      </c>
      <c s="6" r="B28" t="n">
        <v>5750000</v>
      </c>
    </row>
    <row r="29" spans="1:5">
      <c s="4" r="A29" t="s">
        <v>339</v>
      </c>
      <c s="7" r="B29" t="n">
        <v>21</v>
      </c>
    </row>
    <row r="30" spans="1:5">
      <c s="4" r="A30" t="s">
        <v>340</v>
      </c>
      <c s="7" r="B30" t="n">
        <v>112298</v>
      </c>
    </row>
    <row r="31" spans="1:5">
      <c s="4" r="A31" t="s">
        <v>805</v>
      </c>
    </row>
    <row r="32" spans="1:5">
      <c s="3" r="A32" t="s">
        <v>338</v>
      </c>
    </row>
    <row r="33" spans="1:5">
      <c s="4" r="A33" t="s">
        <v>113</v>
      </c>
      <c s="6" r="B33" t="n">
        <v>750000</v>
      </c>
    </row>
    <row r="34" spans="1:5">
      <c s="4" r="A34" t="s">
        <v>806</v>
      </c>
    </row>
    <row r="35" spans="1:5">
      <c s="3" r="A35" t="s">
        <v>338</v>
      </c>
    </row>
    <row r="36" spans="1:5">
      <c s="4" r="A36" t="s">
        <v>801</v>
      </c>
      <c s="7" r="C36" t="n">
        <v>3979</v>
      </c>
      <c s="7" r="D36" t="n">
        <v>3979</v>
      </c>
    </row>
    <row r="37" spans="1:5">
      <c s="4" r="A37" t="s">
        <v>802</v>
      </c>
      <c s="6" r="D37" t="n">
        <v>1336</v>
      </c>
    </row>
    <row r="38" spans="1:5">
      <c s="4" r="A38" t="s">
        <v>803</v>
      </c>
      <c s="6" r="D38" t="n">
        <v>6906</v>
      </c>
    </row>
    <row r="39" spans="1:5">
      <c s="4" r="A39" t="s">
        <v>716</v>
      </c>
      <c s="7" r="C39" t="n">
        <v>173090</v>
      </c>
      <c s="7" r="D39" t="n">
        <v>1730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7</v>
      </c>
      <c s="2" r="B1" t="s">
        <v>2</v>
      </c>
      <c s="2" r="C1" t="s">
        <v>69</v>
      </c>
      <c s="2" r="D1" t="s">
        <v>32</v>
      </c>
    </row>
    <row r="2" spans="1:4">
      <c s="3" r="A2" t="s">
        <v>808</v>
      </c>
    </row>
    <row r="3" spans="1:4">
      <c s="4" r="A3" t="s">
        <v>70</v>
      </c>
      <c s="7" r="B3" t="n">
        <v>0</v>
      </c>
    </row>
    <row r="4" spans="1:4">
      <c s="4" r="A4" t="s">
        <v>71</v>
      </c>
      <c s="6" r="B4" t="n">
        <v>10000000</v>
      </c>
      <c s="6" r="C4" t="n">
        <v>10000000</v>
      </c>
    </row>
    <row r="5" spans="1:4">
      <c s="4" r="A5" t="s">
        <v>72</v>
      </c>
      <c s="6" r="B5" t="n">
        <v>0</v>
      </c>
    </row>
    <row r="6" spans="1:4">
      <c s="4" r="A6" t="s">
        <v>73</v>
      </c>
      <c s="6" r="B6" t="n">
        <v>0</v>
      </c>
    </row>
    <row r="7" spans="1:4">
      <c s="4" r="A7" t="s">
        <v>74</v>
      </c>
      <c s="8" r="D7" t="n">
        <v>0.01</v>
      </c>
    </row>
    <row r="8" spans="1:4">
      <c s="4" r="A8" t="s">
        <v>75</v>
      </c>
      <c s="6" r="D8" t="n">
        <v>100</v>
      </c>
    </row>
    <row r="9" spans="1:4">
      <c s="4" r="A9" t="s">
        <v>76</v>
      </c>
      <c s="6" r="D9" t="n">
        <v>0</v>
      </c>
    </row>
    <row r="10" spans="1:4">
      <c s="4" r="A10" t="s">
        <v>77</v>
      </c>
      <c s="6" r="D10" t="n">
        <v>0</v>
      </c>
    </row>
    <row r="11" spans="1:4">
      <c s="4" r="A11" t="s">
        <v>800</v>
      </c>
    </row>
    <row r="12" spans="1:4">
      <c s="3" r="A12" t="s">
        <v>808</v>
      </c>
    </row>
    <row r="13" spans="1:4">
      <c s="4" r="A13" t="s">
        <v>70</v>
      </c>
      <c s="7" r="B13" t="n">
        <v>0</v>
      </c>
    </row>
    <row r="14" spans="1:4">
      <c s="4" r="A14" t="s">
        <v>71</v>
      </c>
      <c s="6" r="B14" t="n">
        <v>10000000</v>
      </c>
    </row>
    <row r="15" spans="1:4">
      <c s="4" r="A15" t="s">
        <v>72</v>
      </c>
      <c s="6" r="B15" t="n">
        <v>0</v>
      </c>
    </row>
    <row r="16" spans="1:4">
      <c s="4" r="A16" t="s">
        <v>73</v>
      </c>
      <c s="6" r="B16" t="n">
        <v>0</v>
      </c>
    </row>
    <row r="17" spans="1:4">
      <c s="4" r="A17" t="s">
        <v>74</v>
      </c>
      <c s="8" r="D17" t="n">
        <v>0.01</v>
      </c>
    </row>
    <row r="18" spans="1:4">
      <c s="4" r="A18" t="s">
        <v>75</v>
      </c>
      <c s="6" r="D18" t="n">
        <v>100</v>
      </c>
    </row>
    <row r="19" spans="1:4">
      <c s="4" r="A19" t="s">
        <v>76</v>
      </c>
      <c s="6" r="D19" t="n">
        <v>0</v>
      </c>
    </row>
    <row r="20" spans="1:4">
      <c s="4" r="A20" t="s">
        <v>77</v>
      </c>
      <c s="6" r="D20" t="n">
        <v>0</v>
      </c>
    </row>
    <row r="21" spans="1:4">
      <c s="4" r="A21" t="s">
        <v>28</v>
      </c>
    </row>
    <row r="22" spans="1:4">
      <c s="3" r="A22" t="s">
        <v>808</v>
      </c>
    </row>
    <row r="23" spans="1:4">
      <c s="4" r="A23" t="s">
        <v>74</v>
      </c>
      <c s="9" r="B23" t="n">
        <v>0.001</v>
      </c>
      <c s="9" r="C23" t="n">
        <v>0.001</v>
      </c>
    </row>
    <row r="24" spans="1:4">
      <c s="4" r="A24" t="s">
        <v>75</v>
      </c>
      <c s="6" r="B24" t="n">
        <v>200000000</v>
      </c>
      <c s="6" r="C24" t="n">
        <v>200000000</v>
      </c>
    </row>
    <row r="25" spans="1:4">
      <c s="4" r="A25" t="s">
        <v>76</v>
      </c>
      <c s="6" r="B25" t="n">
        <v>19789259</v>
      </c>
    </row>
    <row r="26" spans="1:4">
      <c s="4" r="A26" t="s">
        <v>77</v>
      </c>
      <c s="6" r="B26" t="n">
        <v>19789259</v>
      </c>
    </row>
    <row r="27" spans="1:4">
      <c s="4" r="A27" t="s">
        <v>809</v>
      </c>
    </row>
    <row r="28" spans="1:4">
      <c s="3" r="A28" t="s">
        <v>808</v>
      </c>
    </row>
    <row r="29" spans="1:4">
      <c s="4" r="A29" t="s">
        <v>74</v>
      </c>
      <c s="9" r="B29" t="n">
        <v>0.001</v>
      </c>
    </row>
    <row r="30" spans="1:4">
      <c s="4" r="A30" t="s">
        <v>75</v>
      </c>
      <c s="6" r="B30" t="n">
        <v>200000000</v>
      </c>
    </row>
    <row r="31" spans="1:4">
      <c s="4" r="A31" t="s">
        <v>76</v>
      </c>
      <c s="6" r="B31" t="n">
        <v>19789259</v>
      </c>
    </row>
    <row r="32" spans="1:4">
      <c s="4" r="A32" t="s">
        <v>77</v>
      </c>
      <c s="6" r="B32" t="n">
        <v>19789259</v>
      </c>
    </row>
    <row r="33" spans="1:4">
      <c s="4" r="A33" t="s">
        <v>30</v>
      </c>
    </row>
    <row r="34" spans="1:4">
      <c s="3" r="A34" t="s">
        <v>808</v>
      </c>
    </row>
    <row r="35" spans="1:4">
      <c s="4" r="A35" t="s">
        <v>74</v>
      </c>
      <c s="9" r="B35" t="n">
        <v>0.001</v>
      </c>
      <c s="9" r="C35" t="n">
        <v>0.001</v>
      </c>
    </row>
    <row r="36" spans="1:4">
      <c s="4" r="A36" t="s">
        <v>75</v>
      </c>
      <c s="6" r="B36" t="n">
        <v>35000000</v>
      </c>
      <c s="6" r="C36" t="n">
        <v>35000000</v>
      </c>
    </row>
    <row r="37" spans="1:4">
      <c s="4" r="A37" t="s">
        <v>76</v>
      </c>
      <c s="6" r="B37" t="n">
        <v>16460741</v>
      </c>
    </row>
    <row r="38" spans="1:4">
      <c s="4" r="A38" t="s">
        <v>77</v>
      </c>
      <c s="6" r="B38" t="n">
        <v>16460741</v>
      </c>
    </row>
    <row r="39" spans="1:4">
      <c s="4" r="A39" t="s">
        <v>810</v>
      </c>
    </row>
    <row r="40" spans="1:4">
      <c s="3" r="A40" t="s">
        <v>808</v>
      </c>
    </row>
    <row r="41" spans="1:4">
      <c s="4" r="A41" t="s">
        <v>74</v>
      </c>
      <c s="9" r="B41" t="n">
        <v>0.001</v>
      </c>
    </row>
    <row r="42" spans="1:4">
      <c s="4" r="A42" t="s">
        <v>75</v>
      </c>
      <c s="6" r="B42" t="n">
        <v>35000000</v>
      </c>
    </row>
    <row r="43" spans="1:4">
      <c s="4" r="A43" t="s">
        <v>76</v>
      </c>
      <c s="6" r="B43" t="n">
        <v>16460741</v>
      </c>
    </row>
    <row r="44" spans="1:4">
      <c s="4" r="A44" t="s">
        <v>77</v>
      </c>
      <c s="6" r="B44" t="n">
        <v>1646074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s="1" r="A1" t="s">
        <v>811</v>
      </c>
      <c s="2" r="B1" t="s">
        <v>508</v>
      </c>
      <c s="2" r="C1" t="s">
        <v>561</v>
      </c>
      <c s="2" r="K1" t="s">
        <v>562</v>
      </c>
      <c s="2" r="L1" t="s">
        <v>1</v>
      </c>
    </row>
    <row r="2" spans="1:14">
      <c s="2" r="B2" t="s">
        <v>581</v>
      </c>
      <c s="2" r="C2" t="s">
        <v>2</v>
      </c>
      <c s="2" r="D2" t="s">
        <v>563</v>
      </c>
      <c s="2" r="E2" t="s">
        <v>4</v>
      </c>
      <c s="2" r="F2" t="s">
        <v>564</v>
      </c>
      <c s="2" r="G2" t="s">
        <v>32</v>
      </c>
      <c s="2" r="H2" t="s">
        <v>565</v>
      </c>
      <c s="2" r="I2" t="s">
        <v>566</v>
      </c>
      <c s="2" r="J2" t="s">
        <v>567</v>
      </c>
      <c s="2" r="K2" t="s">
        <v>2</v>
      </c>
      <c s="2" r="L2" t="s">
        <v>2</v>
      </c>
      <c s="2" r="M2" t="s">
        <v>32</v>
      </c>
      <c s="2" r="N2" t="s">
        <v>79</v>
      </c>
    </row>
    <row r="3" spans="1:14">
      <c s="3" r="A3" t="s">
        <v>812</v>
      </c>
    </row>
    <row r="4" spans="1:14">
      <c s="4" r="A4" t="s">
        <v>118</v>
      </c>
      <c s="7" r="B4" t="n">
        <v>-13049</v>
      </c>
      <c s="7" r="C4" t="n">
        <v>3046</v>
      </c>
      <c s="7" r="D4" t="n">
        <v>6193</v>
      </c>
      <c s="7" r="E4" t="n">
        <v>5145</v>
      </c>
      <c s="7" r="F4" t="n">
        <v>-11260</v>
      </c>
      <c s="7" r="G4" t="n">
        <v>-1427</v>
      </c>
      <c s="7" r="H4" t="n">
        <v>504</v>
      </c>
      <c s="7" r="I4" t="n">
        <v>1949</v>
      </c>
      <c s="7" r="J4" t="n">
        <v>1092</v>
      </c>
      <c s="7" r="K4" t="n">
        <v>16173</v>
      </c>
      <c s="7" r="L4" t="n">
        <v>3124</v>
      </c>
      <c s="7" r="M4" t="n">
        <v>2118</v>
      </c>
      <c s="7" r="N4" t="n">
        <v>5423</v>
      </c>
    </row>
    <row r="5" spans="1:14">
      <c s="3" r="A5" t="s">
        <v>813</v>
      </c>
    </row>
    <row r="6" spans="1:14">
      <c s="4" r="A6" t="s">
        <v>120</v>
      </c>
      <c s="6" r="L6" t="n">
        <v>-11</v>
      </c>
      <c s="6" r="M6" t="n">
        <v>0</v>
      </c>
      <c s="6" r="N6" t="n">
        <v>0</v>
      </c>
    </row>
    <row r="7" spans="1:14">
      <c s="4" r="A7" t="s">
        <v>121</v>
      </c>
      <c s="6" r="L7" t="n">
        <v>0</v>
      </c>
      <c s="6" r="M7" t="n">
        <v>0</v>
      </c>
      <c s="6" r="N7" t="n">
        <v>0</v>
      </c>
    </row>
    <row r="8" spans="1:14">
      <c s="4" r="A8" t="s">
        <v>122</v>
      </c>
      <c s="7" r="K8" t="n">
        <v>-11</v>
      </c>
      <c s="6" r="L8" t="n">
        <v>-11</v>
      </c>
      <c s="6" r="M8" t="n">
        <v>0</v>
      </c>
      <c s="6" r="N8" t="n">
        <v>0</v>
      </c>
    </row>
    <row r="9" spans="1:14">
      <c s="4" r="A9" t="s">
        <v>123</v>
      </c>
      <c s="6" r="L9" t="n">
        <v>3113</v>
      </c>
      <c s="6" r="M9" t="n">
        <v>2118</v>
      </c>
      <c s="7" r="N9" t="n">
        <v>5423</v>
      </c>
    </row>
    <row r="10" spans="1:14">
      <c s="4" r="A10" t="s">
        <v>800</v>
      </c>
    </row>
    <row r="11" spans="1:14">
      <c s="3" r="A11" t="s">
        <v>812</v>
      </c>
    </row>
    <row r="12" spans="1:14">
      <c s="4" r="A12" t="s">
        <v>118</v>
      </c>
      <c s="6" r="L12" t="n">
        <v>4273</v>
      </c>
      <c s="6" r="M12" t="n">
        <v>0</v>
      </c>
    </row>
    <row r="13" spans="1:14">
      <c s="3" r="A13" t="s">
        <v>813</v>
      </c>
    </row>
    <row r="14" spans="1:14">
      <c s="4" r="A14" t="s">
        <v>120</v>
      </c>
      <c s="6" r="L14" t="n">
        <v>-5</v>
      </c>
      <c s="6" r="M14" t="n">
        <v>0</v>
      </c>
    </row>
    <row r="15" spans="1:14">
      <c s="4" r="A15" t="s">
        <v>121</v>
      </c>
      <c s="6" r="L15" t="n">
        <v>0</v>
      </c>
      <c s="6" r="M15" t="n">
        <v>0</v>
      </c>
    </row>
    <row r="16" spans="1:14">
      <c s="4" r="A16" t="s">
        <v>122</v>
      </c>
      <c s="6" r="L16" t="n">
        <v>-5</v>
      </c>
      <c s="6" r="M16" t="n">
        <v>0</v>
      </c>
    </row>
    <row r="17" spans="1:14">
      <c s="4" r="A17" t="s">
        <v>123</v>
      </c>
      <c s="7" r="L17" t="n">
        <v>4268</v>
      </c>
      <c s="7" r="M17" t="n">
        <v>0</v>
      </c>
    </row>
  </sheetData>
  <mergeCells count="3">
    <mergeCell ref="A1:A2"/>
    <mergeCell ref="C1:J1"/>
    <mergeCell ref="L1:N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14</v>
      </c>
      <c s="2" r="B1" t="s">
        <v>2</v>
      </c>
      <c s="2" r="C1" t="s">
        <v>32</v>
      </c>
      <c s="2" r="D1" t="s">
        <v>79</v>
      </c>
      <c s="2" r="E1" t="s">
        <v>417</v>
      </c>
    </row>
    <row r="2" spans="1:5">
      <c s="3" r="A2" t="s">
        <v>33</v>
      </c>
    </row>
    <row r="3" spans="1:5">
      <c s="4" r="A3" t="s">
        <v>38</v>
      </c>
      <c s="7" r="B3" t="n">
        <v>78934</v>
      </c>
      <c s="7" r="C3" t="n">
        <v>7925</v>
      </c>
    </row>
    <row r="4" spans="1:5">
      <c s="4" r="A4" t="s">
        <v>40</v>
      </c>
      <c s="6" r="B4" t="n">
        <v>201957</v>
      </c>
      <c s="6" r="C4" t="n">
        <v>161</v>
      </c>
    </row>
    <row r="5" spans="1:5">
      <c s="4" r="A5" t="s">
        <v>42</v>
      </c>
      <c s="6" r="B5" t="n">
        <v>379547</v>
      </c>
      <c s="6" r="C5" t="n">
        <v>82962</v>
      </c>
    </row>
    <row r="6" spans="1:5">
      <c s="3" r="A6" t="s">
        <v>815</v>
      </c>
    </row>
    <row r="7" spans="1:5">
      <c s="4" r="A7" t="s">
        <v>46</v>
      </c>
      <c s="6" r="B7" t="n">
        <v>6801</v>
      </c>
      <c s="6" r="C7" t="n">
        <v>5578</v>
      </c>
    </row>
    <row r="8" spans="1:5">
      <c s="4" r="A8" t="s">
        <v>465</v>
      </c>
      <c s="6" r="B8" t="n">
        <v>2157</v>
      </c>
      <c s="6" r="C8" t="n">
        <v>0</v>
      </c>
    </row>
    <row r="9" spans="1:5">
      <c s="4" r="A9" t="s">
        <v>49</v>
      </c>
      <c s="6" r="B9" t="n">
        <v>24005</v>
      </c>
      <c s="6" r="C9" t="n">
        <v>48177</v>
      </c>
    </row>
    <row r="10" spans="1:5">
      <c s="4" r="A10" t="s">
        <v>54</v>
      </c>
      <c s="6" r="B10" t="n">
        <v>222528</v>
      </c>
      <c s="6" r="C10" t="n">
        <v>70362</v>
      </c>
    </row>
    <row r="11" spans="1:5">
      <c s="4" r="A11" t="s">
        <v>52</v>
      </c>
      <c s="7" r="B11" t="n">
        <v>170933</v>
      </c>
      <c s="7" r="C11" t="n">
        <v>0</v>
      </c>
    </row>
    <row r="12" spans="1:5">
      <c s="4" r="A12" t="s">
        <v>55</v>
      </c>
      <c s="4" r="B12" t="s">
        <v>56</v>
      </c>
      <c s="4" r="C12" t="s">
        <v>56</v>
      </c>
    </row>
    <row r="13" spans="1:5">
      <c s="3" r="A13" t="s">
        <v>816</v>
      </c>
    </row>
    <row r="14" spans="1:5">
      <c s="4" r="A14" t="s">
        <v>59</v>
      </c>
      <c s="7" r="B14" t="n">
        <v>0</v>
      </c>
    </row>
    <row r="15" spans="1:5">
      <c s="4" r="A15" t="s">
        <v>60</v>
      </c>
      <c s="7" r="C15" t="n">
        <v>0</v>
      </c>
    </row>
    <row r="16" spans="1:5">
      <c s="4" r="A16" t="s">
        <v>61</v>
      </c>
      <c s="6" r="B16" t="n">
        <v>96311</v>
      </c>
    </row>
    <row r="17" spans="1:5">
      <c s="4" r="A17" t="s">
        <v>62</v>
      </c>
      <c s="6" r="B17" t="n">
        <v>4273</v>
      </c>
    </row>
    <row r="18" spans="1:5">
      <c s="4" r="A18" t="s">
        <v>63</v>
      </c>
      <c s="6" r="B18" t="n">
        <v>-5</v>
      </c>
    </row>
    <row r="19" spans="1:5">
      <c s="4" r="A19" t="s">
        <v>817</v>
      </c>
      <c s="6" r="B19" t="n">
        <v>157019</v>
      </c>
      <c s="6" r="C19" t="n">
        <v>12600</v>
      </c>
      <c s="7" r="D19" t="n">
        <v>37387</v>
      </c>
      <c s="7" r="E19" t="n">
        <v>31871</v>
      </c>
    </row>
    <row r="20" spans="1:5">
      <c s="4" r="A20" t="s">
        <v>67</v>
      </c>
      <c s="6" r="B20" t="n">
        <v>379547</v>
      </c>
      <c s="6" r="C20" t="n">
        <v>82962</v>
      </c>
    </row>
    <row r="21" spans="1:5">
      <c s="4" r="A21" t="s">
        <v>28</v>
      </c>
    </row>
    <row r="22" spans="1:5">
      <c s="3" r="A22" t="s">
        <v>816</v>
      </c>
    </row>
    <row r="23" spans="1:5">
      <c s="4" r="A23" t="s">
        <v>60</v>
      </c>
      <c s="6" r="B23" t="n">
        <v>20</v>
      </c>
    </row>
    <row r="24" spans="1:5">
      <c s="4" r="A24" t="s">
        <v>30</v>
      </c>
    </row>
    <row r="25" spans="1:5">
      <c s="3" r="A25" t="s">
        <v>816</v>
      </c>
    </row>
    <row r="26" spans="1:5">
      <c s="4" r="A26" t="s">
        <v>60</v>
      </c>
      <c s="6" r="B26" t="n">
        <v>16</v>
      </c>
    </row>
    <row r="27" spans="1:5">
      <c s="4" r="A27" t="s">
        <v>800</v>
      </c>
    </row>
    <row r="28" spans="1:5">
      <c s="3" r="A28" t="s">
        <v>33</v>
      </c>
    </row>
    <row r="29" spans="1:5">
      <c s="4" r="A29" t="s">
        <v>428</v>
      </c>
      <c s="6" r="B29" t="n">
        <v>422</v>
      </c>
      <c s="6" r="C29" t="n">
        <v>0</v>
      </c>
    </row>
    <row r="30" spans="1:5">
      <c s="4" r="A30" t="s">
        <v>818</v>
      </c>
      <c s="6" r="B30" t="n">
        <v>628</v>
      </c>
      <c s="6" r="C30" t="n">
        <v>0</v>
      </c>
    </row>
    <row r="31" spans="1:5">
      <c s="4" r="A31" t="s">
        <v>38</v>
      </c>
      <c s="6" r="B31" t="n">
        <v>1050</v>
      </c>
      <c s="6" r="C31" t="n">
        <v>0</v>
      </c>
    </row>
    <row r="32" spans="1:5">
      <c s="4" r="A32" t="s">
        <v>801</v>
      </c>
      <c s="6" r="B32" t="n">
        <v>3979</v>
      </c>
      <c s="6" r="C32" t="n">
        <v>0</v>
      </c>
    </row>
    <row r="33" spans="1:5">
      <c s="4" r="A33" t="s">
        <v>40</v>
      </c>
      <c s="6" r="B33" t="n">
        <v>201614</v>
      </c>
      <c s="6" r="C33" t="n">
        <v>0</v>
      </c>
    </row>
    <row r="34" spans="1:5">
      <c s="4" r="A34" t="s">
        <v>819</v>
      </c>
      <c s="6" r="B34" t="n">
        <v>67810</v>
      </c>
    </row>
    <row r="35" spans="1:5">
      <c s="4" r="A35" t="s">
        <v>42</v>
      </c>
      <c s="6" r="B35" t="n">
        <v>274453</v>
      </c>
      <c s="6" r="C35" t="n">
        <v>0</v>
      </c>
    </row>
    <row r="36" spans="1:5">
      <c s="3" r="A36" t="s">
        <v>815</v>
      </c>
    </row>
    <row r="37" spans="1:5">
      <c s="4" r="A37" t="s">
        <v>820</v>
      </c>
      <c s="6" r="B37" t="n">
        <v>689</v>
      </c>
      <c s="6" r="C37" t="n">
        <v>0</v>
      </c>
    </row>
    <row r="38" spans="1:5">
      <c s="4" r="A38" t="s">
        <v>46</v>
      </c>
      <c s="6" r="B38" t="n">
        <v>59</v>
      </c>
      <c s="6" r="C38" t="n">
        <v>0</v>
      </c>
    </row>
    <row r="39" spans="1:5">
      <c s="4" r="A39" t="s">
        <v>465</v>
      </c>
      <c s="6" r="B39" t="n">
        <v>2157</v>
      </c>
      <c s="6" r="C39" t="n">
        <v>0</v>
      </c>
    </row>
    <row r="40" spans="1:5">
      <c s="4" r="A40" t="s">
        <v>49</v>
      </c>
      <c s="6" r="B40" t="n">
        <v>2905</v>
      </c>
      <c s="6" r="C40" t="n">
        <v>0</v>
      </c>
    </row>
    <row r="41" spans="1:5">
      <c s="4" r="A41" t="s">
        <v>54</v>
      </c>
      <c s="6" r="B41" t="n">
        <v>173838</v>
      </c>
      <c s="6" r="C41" t="n">
        <v>0</v>
      </c>
    </row>
    <row r="42" spans="1:5">
      <c s="4" r="A42" t="s">
        <v>52</v>
      </c>
      <c s="7" r="B42" t="n">
        <v>170933</v>
      </c>
      <c s="7" r="C42" t="n">
        <v>0</v>
      </c>
    </row>
    <row r="43" spans="1:5">
      <c s="4" r="A43" t="s">
        <v>55</v>
      </c>
      <c s="4" r="B43" t="s">
        <v>56</v>
      </c>
      <c s="4" r="C43" t="s">
        <v>56</v>
      </c>
    </row>
    <row r="44" spans="1:5">
      <c s="3" r="A44" t="s">
        <v>816</v>
      </c>
    </row>
    <row r="45" spans="1:5">
      <c s="4" r="A45" t="s">
        <v>59</v>
      </c>
      <c s="7" r="B45" t="n">
        <v>0</v>
      </c>
    </row>
    <row r="46" spans="1:5">
      <c s="4" r="A46" t="s">
        <v>60</v>
      </c>
      <c s="7" r="C46" t="n">
        <v>0</v>
      </c>
    </row>
    <row r="47" spans="1:5">
      <c s="4" r="A47" t="s">
        <v>61</v>
      </c>
      <c s="6" r="B47" t="n">
        <v>96311</v>
      </c>
    </row>
    <row r="48" spans="1:5">
      <c s="4" r="A48" t="s">
        <v>62</v>
      </c>
      <c s="6" r="B48" t="n">
        <v>4273</v>
      </c>
    </row>
    <row r="49" spans="1:5">
      <c s="4" r="A49" t="s">
        <v>63</v>
      </c>
      <c s="6" r="B49" t="n">
        <v>-5</v>
      </c>
    </row>
    <row r="50" spans="1:5">
      <c s="4" r="A50" t="s">
        <v>817</v>
      </c>
      <c s="6" r="B50" t="n">
        <v>100615</v>
      </c>
      <c s="6" r="C50" t="n">
        <v>0</v>
      </c>
    </row>
    <row r="51" spans="1:5">
      <c s="4" r="A51" t="s">
        <v>67</v>
      </c>
      <c s="6" r="B51" t="n">
        <v>274453</v>
      </c>
      <c s="7" r="C51" t="n">
        <v>0</v>
      </c>
    </row>
    <row r="52" spans="1:5">
      <c s="4" r="A52" t="s">
        <v>821</v>
      </c>
    </row>
    <row r="53" spans="1:5">
      <c s="3" r="A53" t="s">
        <v>816</v>
      </c>
    </row>
    <row r="54" spans="1:5">
      <c s="4" r="A54" t="s">
        <v>60</v>
      </c>
      <c s="6" r="B54" t="n">
        <v>20</v>
      </c>
    </row>
    <row r="55" spans="1:5">
      <c s="4" r="A55" t="s">
        <v>822</v>
      </c>
    </row>
    <row r="56" spans="1:5">
      <c s="3" r="A56" t="s">
        <v>816</v>
      </c>
    </row>
    <row r="57" spans="1:5">
      <c s="4" r="A57" t="s">
        <v>60</v>
      </c>
      <c s="7" r="B57" t="n">
        <v>1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s="1" r="A1" t="s">
        <v>823</v>
      </c>
      <c s="2" r="B1" t="s">
        <v>508</v>
      </c>
      <c s="2" r="C1" t="s">
        <v>561</v>
      </c>
      <c s="2" r="K1" t="s">
        <v>562</v>
      </c>
      <c s="2" r="L1" t="s">
        <v>1</v>
      </c>
    </row>
    <row r="2" spans="1:14">
      <c s="2" r="B2" t="s">
        <v>581</v>
      </c>
      <c s="2" r="C2" t="s">
        <v>2</v>
      </c>
      <c s="2" r="D2" t="s">
        <v>563</v>
      </c>
      <c s="2" r="E2" t="s">
        <v>4</v>
      </c>
      <c s="2" r="F2" t="s">
        <v>564</v>
      </c>
      <c s="2" r="G2" t="s">
        <v>32</v>
      </c>
      <c s="2" r="H2" t="s">
        <v>565</v>
      </c>
      <c s="2" r="I2" t="s">
        <v>566</v>
      </c>
      <c s="2" r="J2" t="s">
        <v>567</v>
      </c>
      <c s="2" r="K2" t="s">
        <v>2</v>
      </c>
      <c s="2" r="L2" t="s">
        <v>2</v>
      </c>
      <c s="2" r="M2" t="s">
        <v>32</v>
      </c>
      <c s="2" r="N2" t="s">
        <v>79</v>
      </c>
    </row>
    <row r="3" spans="1:14">
      <c s="3" r="A3" t="s">
        <v>824</v>
      </c>
    </row>
    <row r="4" spans="1:14">
      <c s="4" r="A4" t="s">
        <v>82</v>
      </c>
      <c s="7" r="C4" t="n">
        <v>51061</v>
      </c>
      <c s="7" r="D4" t="n">
        <v>53273</v>
      </c>
      <c s="7" r="E4" t="n">
        <v>48450</v>
      </c>
      <c s="7" r="F4" t="n">
        <v>37808</v>
      </c>
      <c s="7" r="G4" t="n">
        <v>34772</v>
      </c>
      <c s="7" r="H4" t="n">
        <v>31825</v>
      </c>
      <c s="7" r="I4" t="n">
        <v>27737</v>
      </c>
      <c s="7" r="J4" t="n">
        <v>24196</v>
      </c>
      <c s="7" r="L4" t="n">
        <v>190592</v>
      </c>
      <c s="7" r="M4" t="n">
        <v>118530</v>
      </c>
      <c s="7" r="N4" t="n">
        <v>82456</v>
      </c>
    </row>
    <row r="5" spans="1:14">
      <c s="4" r="A5" t="s">
        <v>88</v>
      </c>
      <c s="6" r="L5" t="n">
        <v>37825</v>
      </c>
      <c s="6" r="M5" t="n">
        <v>18187</v>
      </c>
      <c s="6" r="N5" t="n">
        <v>12453</v>
      </c>
    </row>
    <row r="6" spans="1:14">
      <c s="4" r="A6" t="s">
        <v>92</v>
      </c>
      <c s="6" r="L6" t="n">
        <v>183839</v>
      </c>
      <c s="6" r="M6" t="n">
        <v>115387</v>
      </c>
      <c s="6" r="N6" t="n">
        <v>76521</v>
      </c>
    </row>
    <row r="7" spans="1:14">
      <c s="4" r="A7" t="s">
        <v>93</v>
      </c>
      <c s="6" r="C7" t="n">
        <v>3654</v>
      </c>
      <c s="6" r="D7" t="n">
        <v>7804</v>
      </c>
      <c s="6" r="E7" t="n">
        <v>6244</v>
      </c>
      <c s="6" r="F7" t="n">
        <v>-10949</v>
      </c>
      <c s="6" r="G7" t="n">
        <v>-987</v>
      </c>
      <c s="6" r="H7" t="n">
        <v>759</v>
      </c>
      <c s="6" r="I7" t="n">
        <v>2142</v>
      </c>
      <c s="6" r="J7" t="n">
        <v>1229</v>
      </c>
      <c s="6" r="L7" t="n">
        <v>6753</v>
      </c>
      <c s="6" r="M7" t="n">
        <v>3143</v>
      </c>
      <c s="6" r="N7" t="n">
        <v>5935</v>
      </c>
    </row>
    <row r="8" spans="1:14">
      <c s="4" r="A8" t="s">
        <v>95</v>
      </c>
      <c s="6" r="L8" t="n">
        <v>6428</v>
      </c>
      <c s="6" r="M8" t="n">
        <v>2780</v>
      </c>
      <c s="6" r="N8" t="n">
        <v>5883</v>
      </c>
    </row>
    <row r="9" spans="1:14">
      <c s="4" r="A9" t="s">
        <v>96</v>
      </c>
      <c s="6" r="L9" t="n">
        <v>3304</v>
      </c>
      <c s="6" r="M9" t="n">
        <v>662</v>
      </c>
      <c s="6" r="N9" t="n">
        <v>460</v>
      </c>
    </row>
    <row r="10" spans="1:14">
      <c s="4" r="A10" t="s">
        <v>97</v>
      </c>
      <c s="7" r="B10" t="n">
        <v>-13049</v>
      </c>
      <c s="7" r="C10" t="n">
        <v>3046</v>
      </c>
      <c s="7" r="D10" t="n">
        <v>6193</v>
      </c>
      <c s="7" r="E10" t="n">
        <v>5145</v>
      </c>
      <c s="7" r="F10" t="n">
        <v>-11260</v>
      </c>
      <c s="7" r="G10" t="n">
        <v>-1427</v>
      </c>
      <c s="7" r="H10" t="n">
        <v>504</v>
      </c>
      <c s="7" r="I10" t="n">
        <v>1949</v>
      </c>
      <c s="7" r="J10" t="n">
        <v>1092</v>
      </c>
      <c s="7" r="K10" t="n">
        <v>16173</v>
      </c>
      <c s="6" r="L10" t="n">
        <v>3124</v>
      </c>
      <c s="6" r="M10" t="n">
        <v>2118</v>
      </c>
      <c s="7" r="N10" t="n">
        <v>5423</v>
      </c>
    </row>
    <row r="11" spans="1:14">
      <c s="4" r="A11" t="s">
        <v>800</v>
      </c>
    </row>
    <row r="12" spans="1:14">
      <c s="3" r="A12" t="s">
        <v>824</v>
      </c>
    </row>
    <row r="13" spans="1:14">
      <c s="4" r="A13" t="s">
        <v>802</v>
      </c>
      <c s="6" r="L13" t="n">
        <v>1336</v>
      </c>
      <c s="6" r="M13" t="n">
        <v>0</v>
      </c>
    </row>
    <row r="14" spans="1:14">
      <c s="4" r="A14" t="s">
        <v>82</v>
      </c>
      <c s="6" r="L14" t="n">
        <v>1336</v>
      </c>
      <c s="6" r="M14" t="n">
        <v>0</v>
      </c>
    </row>
    <row r="15" spans="1:14">
      <c s="4" r="A15" t="s">
        <v>88</v>
      </c>
      <c s="6" r="L15" t="n">
        <v>1336</v>
      </c>
      <c s="6" r="M15" t="n">
        <v>0</v>
      </c>
    </row>
    <row r="16" spans="1:14">
      <c s="4" r="A16" t="s">
        <v>92</v>
      </c>
      <c s="6" r="L16" t="n">
        <v>1336</v>
      </c>
      <c s="6" r="M16" t="n">
        <v>0</v>
      </c>
    </row>
    <row r="17" spans="1:14">
      <c s="4" r="A17" t="s">
        <v>93</v>
      </c>
      <c s="6" r="L17" t="n">
        <v>0</v>
      </c>
      <c s="6" r="M17" t="n">
        <v>0</v>
      </c>
    </row>
    <row r="18" spans="1:14">
      <c s="4" r="A18" t="s">
        <v>803</v>
      </c>
      <c s="6" r="L18" t="n">
        <v>6906</v>
      </c>
      <c s="6" r="M18" t="n">
        <v>0</v>
      </c>
    </row>
    <row r="19" spans="1:14">
      <c s="4" r="A19" t="s">
        <v>95</v>
      </c>
      <c s="6" r="L19" t="n">
        <v>6906</v>
      </c>
      <c s="6" r="M19" t="n">
        <v>0</v>
      </c>
    </row>
    <row r="20" spans="1:14">
      <c s="4" r="A20" t="s">
        <v>96</v>
      </c>
      <c s="6" r="L20" t="n">
        <v>2633</v>
      </c>
      <c s="6" r="M20" t="n">
        <v>0</v>
      </c>
    </row>
    <row r="21" spans="1:14">
      <c s="4" r="A21" t="s">
        <v>97</v>
      </c>
      <c s="7" r="L21" t="n">
        <v>4273</v>
      </c>
      <c s="7" r="M21" t="n">
        <v>0</v>
      </c>
    </row>
  </sheetData>
  <mergeCells count="3">
    <mergeCell ref="A1:A2"/>
    <mergeCell ref="C1:J1"/>
    <mergeCell ref="L1:N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s="1" r="A1" t="s">
        <v>825</v>
      </c>
      <c s="2" r="B1" t="s">
        <v>508</v>
      </c>
      <c s="2" r="C1" t="s">
        <v>561</v>
      </c>
      <c s="2" r="K1" t="s">
        <v>562</v>
      </c>
      <c s="2" r="L1" t="s">
        <v>1</v>
      </c>
    </row>
    <row r="2" spans="1:14">
      <c s="2" r="B2" t="s">
        <v>581</v>
      </c>
      <c s="2" r="C2" t="s">
        <v>2</v>
      </c>
      <c s="2" r="D2" t="s">
        <v>563</v>
      </c>
      <c s="2" r="E2" t="s">
        <v>4</v>
      </c>
      <c s="2" r="F2" t="s">
        <v>564</v>
      </c>
      <c s="2" r="G2" t="s">
        <v>32</v>
      </c>
      <c s="2" r="H2" t="s">
        <v>565</v>
      </c>
      <c s="2" r="I2" t="s">
        <v>566</v>
      </c>
      <c s="2" r="J2" t="s">
        <v>567</v>
      </c>
      <c s="2" r="K2" t="s">
        <v>2</v>
      </c>
      <c s="2" r="L2" t="s">
        <v>2</v>
      </c>
      <c s="2" r="M2" t="s">
        <v>32</v>
      </c>
      <c s="2" r="N2" t="s">
        <v>79</v>
      </c>
    </row>
    <row r="3" spans="1:14">
      <c s="3" r="A3" t="s">
        <v>145</v>
      </c>
    </row>
    <row r="4" spans="1:14">
      <c s="4" r="A4" t="s">
        <v>118</v>
      </c>
      <c s="7" r="B4" t="n">
        <v>-13049</v>
      </c>
      <c s="7" r="C4" t="n">
        <v>3046</v>
      </c>
      <c s="7" r="D4" t="n">
        <v>6193</v>
      </c>
      <c s="7" r="E4" t="n">
        <v>5145</v>
      </c>
      <c s="7" r="F4" t="n">
        <v>-11260</v>
      </c>
      <c s="7" r="G4" t="n">
        <v>-1427</v>
      </c>
      <c s="7" r="H4" t="n">
        <v>504</v>
      </c>
      <c s="7" r="I4" t="n">
        <v>1949</v>
      </c>
      <c s="7" r="J4" t="n">
        <v>1092</v>
      </c>
      <c s="7" r="K4" t="n">
        <v>16173</v>
      </c>
      <c s="7" r="L4" t="n">
        <v>3124</v>
      </c>
      <c s="7" r="M4" t="n">
        <v>2118</v>
      </c>
      <c s="7" r="N4" t="n">
        <v>5423</v>
      </c>
    </row>
    <row r="5" spans="1:14">
      <c s="3" r="A5" t="s">
        <v>147</v>
      </c>
    </row>
    <row r="6" spans="1:14">
      <c s="4" r="A6" t="s">
        <v>137</v>
      </c>
      <c s="6" r="L6" t="n">
        <v>16681</v>
      </c>
      <c s="6" r="M6" t="n">
        <v>165</v>
      </c>
      <c s="6" r="N6" t="n">
        <v>93</v>
      </c>
    </row>
    <row r="7" spans="1:14">
      <c s="4" r="A7" t="s">
        <v>149</v>
      </c>
      <c s="6" r="L7" t="n">
        <v>-734</v>
      </c>
      <c s="6" r="M7" t="n">
        <v>-93</v>
      </c>
      <c s="6" r="N7" t="n">
        <v>7</v>
      </c>
    </row>
    <row r="8" spans="1:14">
      <c s="3" r="A8" t="s">
        <v>150</v>
      </c>
    </row>
    <row r="9" spans="1:14">
      <c s="4" r="A9" t="s">
        <v>46</v>
      </c>
      <c s="6" r="L9" t="n">
        <v>2548</v>
      </c>
      <c s="6" r="M9" t="n">
        <v>3349</v>
      </c>
      <c s="6" r="N9" t="n">
        <v>-713</v>
      </c>
    </row>
    <row r="10" spans="1:14">
      <c s="3" r="A10" t="s">
        <v>152</v>
      </c>
    </row>
    <row r="11" spans="1:14">
      <c s="4" r="A11" t="s">
        <v>155</v>
      </c>
      <c s="6" r="L11" t="n">
        <v>-34514</v>
      </c>
      <c s="6" r="M11" t="n">
        <v>-28515</v>
      </c>
      <c s="6" r="N11" t="n">
        <v>-16194</v>
      </c>
    </row>
    <row r="12" spans="1:14">
      <c s="3" r="A12" t="s">
        <v>156</v>
      </c>
    </row>
    <row r="13" spans="1:14">
      <c s="4" r="A13" t="s">
        <v>826</v>
      </c>
      <c s="6" r="L13" t="n">
        <v>109262</v>
      </c>
      <c s="6" r="M13" t="n">
        <v>0</v>
      </c>
      <c s="6" r="N13" t="n">
        <v>0</v>
      </c>
    </row>
    <row r="14" spans="1:14">
      <c s="4" r="A14" t="s">
        <v>162</v>
      </c>
      <c s="6" r="L14" t="n">
        <v>30</v>
      </c>
      <c s="6" r="M14" t="n">
        <v>0</v>
      </c>
      <c s="6" r="N14" t="n">
        <v>0</v>
      </c>
    </row>
    <row r="15" spans="1:14">
      <c s="4" r="A15" t="s">
        <v>164</v>
      </c>
      <c s="6" r="L15" t="n">
        <v>61428</v>
      </c>
      <c s="6" r="M15" t="n">
        <v>4532</v>
      </c>
      <c s="6" r="N15" t="n">
        <v>313</v>
      </c>
    </row>
    <row r="16" spans="1:14">
      <c s="4" r="A16" t="s">
        <v>151</v>
      </c>
      <c s="6" r="L16" t="n">
        <v>41258</v>
      </c>
      <c s="6" r="M16" t="n">
        <v>13584</v>
      </c>
      <c s="6" r="N16" t="n">
        <v>12924</v>
      </c>
    </row>
    <row r="17" spans="1:14">
      <c s="4" r="A17" t="s">
        <v>165</v>
      </c>
      <c s="6" r="L17" t="n">
        <v>68172</v>
      </c>
      <c s="6" r="M17" t="n">
        <v>-10399</v>
      </c>
      <c s="6" r="N17" t="n">
        <v>-2957</v>
      </c>
    </row>
    <row r="18" spans="1:14">
      <c s="4" r="A18" t="s">
        <v>166</v>
      </c>
      <c s="6" r="B18" t="n">
        <v>2677</v>
      </c>
      <c s="6" r="F18" t="n">
        <v>2677</v>
      </c>
      <c s="6" r="J18" t="n">
        <v>13076</v>
      </c>
      <c s="6" r="L18" t="n">
        <v>2677</v>
      </c>
      <c s="6" r="M18" t="n">
        <v>13076</v>
      </c>
      <c s="6" r="N18" t="n">
        <v>16033</v>
      </c>
    </row>
    <row r="19" spans="1:14">
      <c s="4" r="A19" t="s">
        <v>167</v>
      </c>
      <c s="6" r="C19" t="n">
        <v>70849</v>
      </c>
      <c s="6" r="G19" t="n">
        <v>2677</v>
      </c>
      <c s="6" r="K19" t="n">
        <v>70849</v>
      </c>
      <c s="6" r="L19" t="n">
        <v>70849</v>
      </c>
      <c s="6" r="M19" t="n">
        <v>2677</v>
      </c>
      <c s="6" r="N19" t="n">
        <v>13076</v>
      </c>
    </row>
    <row r="20" spans="1:14">
      <c s="3" r="A20" t="s">
        <v>746</v>
      </c>
    </row>
    <row r="21" spans="1:14">
      <c s="4" r="A21" t="s">
        <v>747</v>
      </c>
      <c s="6" r="L21" t="n">
        <v>173090</v>
      </c>
      <c s="6" r="M21" t="n">
        <v>0</v>
      </c>
      <c s="6" r="N21" t="n">
        <v>0</v>
      </c>
    </row>
    <row r="22" spans="1:14">
      <c s="4" r="A22" t="s">
        <v>827</v>
      </c>
    </row>
    <row r="23" spans="1:14">
      <c s="3" r="A23" t="s">
        <v>743</v>
      </c>
    </row>
    <row r="24" spans="1:14">
      <c s="4" r="A24" t="s">
        <v>749</v>
      </c>
      <c s="6" r="L24" t="n">
        <v>6</v>
      </c>
      <c s="6" r="M24" t="n">
        <v>0</v>
      </c>
      <c s="6" r="N24" t="n">
        <v>0</v>
      </c>
    </row>
    <row r="25" spans="1:14">
      <c s="4" r="A25" t="s">
        <v>828</v>
      </c>
    </row>
    <row r="26" spans="1:14">
      <c s="3" r="A26" t="s">
        <v>743</v>
      </c>
    </row>
    <row r="27" spans="1:14">
      <c s="4" r="A27" t="s">
        <v>749</v>
      </c>
      <c s="6" r="L27" t="n">
        <v>2</v>
      </c>
      <c s="6" r="M27" t="n">
        <v>0</v>
      </c>
      <c s="6" r="N27" t="n">
        <v>0</v>
      </c>
    </row>
    <row r="28" spans="1:14">
      <c s="4" r="A28" t="s">
        <v>829</v>
      </c>
    </row>
    <row r="29" spans="1:14">
      <c s="3" r="A29" t="s">
        <v>743</v>
      </c>
    </row>
    <row r="30" spans="1:14">
      <c s="4" r="A30" t="s">
        <v>749</v>
      </c>
      <c s="6" r="L30" t="n">
        <v>6</v>
      </c>
      <c s="6" r="M30" t="n">
        <v>0</v>
      </c>
      <c s="6" r="N30" t="n">
        <v>0</v>
      </c>
    </row>
    <row r="31" spans="1:14">
      <c s="4" r="A31" t="s">
        <v>830</v>
      </c>
    </row>
    <row r="32" spans="1:14">
      <c s="3" r="A32" t="s">
        <v>746</v>
      </c>
    </row>
    <row r="33" spans="1:14">
      <c s="4" r="A33" t="s">
        <v>751</v>
      </c>
      <c s="6" r="L33" t="n">
        <v>-6</v>
      </c>
      <c s="6" r="M33" t="n">
        <v>0</v>
      </c>
      <c s="6" r="N33" t="n">
        <v>0</v>
      </c>
    </row>
    <row r="34" spans="1:14">
      <c s="4" r="A34" t="s">
        <v>831</v>
      </c>
    </row>
    <row r="35" spans="1:14">
      <c s="3" r="A35" t="s">
        <v>746</v>
      </c>
    </row>
    <row r="36" spans="1:14">
      <c s="4" r="A36" t="s">
        <v>751</v>
      </c>
      <c s="6" r="L36" t="n">
        <v>-2</v>
      </c>
      <c s="6" r="M36" t="n">
        <v>0</v>
      </c>
      <c s="6" r="N36" t="n">
        <v>0</v>
      </c>
    </row>
    <row r="37" spans="1:14">
      <c s="4" r="A37" t="s">
        <v>832</v>
      </c>
    </row>
    <row r="38" spans="1:14">
      <c s="3" r="A38" t="s">
        <v>746</v>
      </c>
    </row>
    <row r="39" spans="1:14">
      <c s="4" r="A39" t="s">
        <v>751</v>
      </c>
      <c s="6" r="L39" t="n">
        <v>-6</v>
      </c>
      <c s="6" r="M39" t="n">
        <v>0</v>
      </c>
      <c s="6" r="N39" t="n">
        <v>0</v>
      </c>
    </row>
    <row r="40" spans="1:14">
      <c s="4" r="A40" t="s">
        <v>800</v>
      </c>
    </row>
    <row r="41" spans="1:14">
      <c s="3" r="A41" t="s">
        <v>145</v>
      </c>
    </row>
    <row r="42" spans="1:14">
      <c s="4" r="A42" t="s">
        <v>118</v>
      </c>
      <c s="6" r="L42" t="n">
        <v>4273</v>
      </c>
      <c s="6" r="M42" t="n">
        <v>0</v>
      </c>
    </row>
    <row r="43" spans="1:14">
      <c s="3" r="A43" t="s">
        <v>147</v>
      </c>
    </row>
    <row r="44" spans="1:14">
      <c s="4" r="A44" t="s">
        <v>833</v>
      </c>
      <c s="6" r="L44" t="n">
        <v>-6906</v>
      </c>
      <c s="6" r="M44" t="n">
        <v>0</v>
      </c>
    </row>
    <row r="45" spans="1:14">
      <c s="4" r="A45" t="s">
        <v>137</v>
      </c>
      <c s="6" r="L45" t="n">
        <v>330</v>
      </c>
      <c s="6" r="M45" t="n">
        <v>0</v>
      </c>
    </row>
    <row r="46" spans="1:14">
      <c s="4" r="A46" t="s">
        <v>149</v>
      </c>
      <c s="6" r="L46" t="n">
        <v>-551</v>
      </c>
      <c s="6" r="M46" t="n">
        <v>0</v>
      </c>
    </row>
    <row r="47" spans="1:14">
      <c s="3" r="A47" t="s">
        <v>150</v>
      </c>
    </row>
    <row r="48" spans="1:14">
      <c s="4" r="A48" t="s">
        <v>834</v>
      </c>
      <c s="6" r="L48" t="n">
        <v>4</v>
      </c>
      <c s="6" r="M48" t="n">
        <v>0</v>
      </c>
    </row>
    <row r="49" spans="1:14">
      <c s="4" r="A49" t="s">
        <v>46</v>
      </c>
      <c s="6" r="L49" t="n">
        <v>58</v>
      </c>
      <c s="6" r="M49" t="n">
        <v>0</v>
      </c>
    </row>
    <row r="50" spans="1:14">
      <c s="4" r="A50" t="s">
        <v>820</v>
      </c>
      <c s="6" r="L50" t="n">
        <v>3184</v>
      </c>
      <c s="6" r="M50" t="n">
        <v>0</v>
      </c>
    </row>
    <row r="51" spans="1:14">
      <c s="3" r="A51" t="s">
        <v>152</v>
      </c>
    </row>
    <row r="52" spans="1:14">
      <c s="4" r="A52" t="s">
        <v>835</v>
      </c>
      <c s="6" r="L52" t="n">
        <v>-112298</v>
      </c>
      <c s="6" r="M52" t="n">
        <v>0</v>
      </c>
    </row>
    <row r="53" spans="1:14">
      <c s="4" r="A53" t="s">
        <v>155</v>
      </c>
      <c s="6" r="L53" t="n">
        <v>-112298</v>
      </c>
      <c s="6" r="M53" t="n">
        <v>0</v>
      </c>
    </row>
    <row r="54" spans="1:14">
      <c s="3" r="A54" t="s">
        <v>156</v>
      </c>
    </row>
    <row r="55" spans="1:14">
      <c s="4" r="A55" t="s">
        <v>826</v>
      </c>
      <c s="6" r="L55" t="n">
        <v>112298</v>
      </c>
      <c s="6" r="M55" t="n">
        <v>0</v>
      </c>
    </row>
    <row r="56" spans="1:14">
      <c s="4" r="A56" t="s">
        <v>162</v>
      </c>
      <c s="6" r="L56" t="n">
        <v>30</v>
      </c>
      <c s="6" r="M56" t="n">
        <v>0</v>
      </c>
    </row>
    <row r="57" spans="1:14">
      <c s="4" r="A57" t="s">
        <v>164</v>
      </c>
      <c s="6" r="L57" t="n">
        <v>112328</v>
      </c>
      <c s="6" r="M57" t="n">
        <v>0</v>
      </c>
    </row>
    <row r="58" spans="1:14">
      <c s="4" r="A58" t="s">
        <v>151</v>
      </c>
      <c s="6" r="L58" t="n">
        <v>392</v>
      </c>
      <c s="6" r="M58" t="n">
        <v>0</v>
      </c>
    </row>
    <row r="59" spans="1:14">
      <c s="4" r="A59" t="s">
        <v>165</v>
      </c>
      <c s="6" r="L59" t="n">
        <v>422</v>
      </c>
      <c s="6" r="M59" t="n">
        <v>0</v>
      </c>
    </row>
    <row r="60" spans="1:14">
      <c s="4" r="A60" t="s">
        <v>166</v>
      </c>
      <c s="7" r="B60" t="n">
        <v>0</v>
      </c>
      <c s="7" r="F60" t="n">
        <v>0</v>
      </c>
      <c s="7" r="J60" t="n">
        <v>0</v>
      </c>
      <c s="6" r="L60" t="n">
        <v>0</v>
      </c>
      <c s="6" r="M60" t="n">
        <v>0</v>
      </c>
    </row>
    <row r="61" spans="1:14">
      <c s="4" r="A61" t="s">
        <v>167</v>
      </c>
      <c s="7" r="C61" t="n">
        <v>422</v>
      </c>
      <c s="7" r="G61" t="n">
        <v>0</v>
      </c>
      <c s="7" r="K61" t="n">
        <v>422</v>
      </c>
      <c s="6" r="L61" t="n">
        <v>422</v>
      </c>
      <c s="6" r="M61" t="n">
        <v>0</v>
      </c>
      <c s="7" r="N61" t="n">
        <v>0</v>
      </c>
    </row>
    <row r="62" spans="1:14">
      <c s="3" r="A62" t="s">
        <v>746</v>
      </c>
    </row>
    <row r="63" spans="1:14">
      <c s="4" r="A63" t="s">
        <v>747</v>
      </c>
      <c s="6" r="L63" t="n">
        <v>173090</v>
      </c>
      <c s="6" r="M63" t="n">
        <v>0</v>
      </c>
    </row>
    <row r="64" spans="1:14">
      <c s="4" r="A64" t="s">
        <v>836</v>
      </c>
    </row>
    <row r="65" spans="1:14">
      <c s="3" r="A65" t="s">
        <v>743</v>
      </c>
    </row>
    <row r="66" spans="1:14">
      <c s="4" r="A66" t="s">
        <v>749</v>
      </c>
      <c s="6" r="L66" t="n">
        <v>6</v>
      </c>
      <c s="6" r="M66" t="n">
        <v>0</v>
      </c>
    </row>
    <row r="67" spans="1:14">
      <c s="4" r="A67" t="s">
        <v>837</v>
      </c>
    </row>
    <row r="68" spans="1:14">
      <c s="3" r="A68" t="s">
        <v>743</v>
      </c>
    </row>
    <row r="69" spans="1:14">
      <c s="4" r="A69" t="s">
        <v>749</v>
      </c>
      <c s="6" r="L69" t="n">
        <v>2</v>
      </c>
      <c s="6" r="M69" t="n">
        <v>0</v>
      </c>
    </row>
    <row r="70" spans="1:14">
      <c s="4" r="A70" t="s">
        <v>838</v>
      </c>
    </row>
    <row r="71" spans="1:14">
      <c s="3" r="A71" t="s">
        <v>743</v>
      </c>
    </row>
    <row r="72" spans="1:14">
      <c s="4" r="A72" t="s">
        <v>749</v>
      </c>
      <c s="6" r="L72" t="n">
        <v>19933</v>
      </c>
      <c s="6" r="M72" t="n">
        <v>0</v>
      </c>
    </row>
    <row r="73" spans="1:14">
      <c s="4" r="A73" t="s">
        <v>839</v>
      </c>
    </row>
    <row r="74" spans="1:14">
      <c s="3" r="A74" t="s">
        <v>746</v>
      </c>
    </row>
    <row r="75" spans="1:14">
      <c s="4" r="A75" t="s">
        <v>751</v>
      </c>
      <c s="6" r="L75" t="n">
        <v>-6</v>
      </c>
      <c s="6" r="M75" t="n">
        <v>0</v>
      </c>
    </row>
    <row r="76" spans="1:14">
      <c s="4" r="A76" t="s">
        <v>840</v>
      </c>
    </row>
    <row r="77" spans="1:14">
      <c s="3" r="A77" t="s">
        <v>746</v>
      </c>
    </row>
    <row r="78" spans="1:14">
      <c s="4" r="A78" t="s">
        <v>751</v>
      </c>
      <c s="6" r="L78" t="n">
        <v>-2</v>
      </c>
      <c s="6" r="M78" t="n">
        <v>0</v>
      </c>
    </row>
    <row r="79" spans="1:14">
      <c s="4" r="A79" t="s">
        <v>841</v>
      </c>
    </row>
    <row r="80" spans="1:14">
      <c s="3" r="A80" t="s">
        <v>746</v>
      </c>
    </row>
    <row r="81" spans="1:14">
      <c s="4" r="A81" t="s">
        <v>751</v>
      </c>
      <c s="7" r="L81" t="n">
        <v>-6</v>
      </c>
      <c s="7" r="M81" t="n">
        <v>0</v>
      </c>
    </row>
  </sheetData>
  <mergeCells count="3">
    <mergeCell ref="A1:A2"/>
    <mergeCell ref="C1:J1"/>
    <mergeCell ref="L1:N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 OF INCOM</vt:lpstr>
      <vt:lpstr>CONSOLIDATED STATEMENT OF INCO5</vt:lpstr>
      <vt:lpstr>CONSOLIDATED STATEMENTS OF COMP</vt:lpstr>
      <vt:lpstr>CONSOLIDATED STATEMENTS OF STOC</vt:lpstr>
      <vt:lpstr>CONSOLIDATED STATEMENTS OF CASH</vt:lpstr>
      <vt:lpstr>NATURE OF OPERATIONS</vt:lpstr>
      <vt:lpstr>SUMMARY OF SIGNIFICANT ACCOUNTI</vt:lpstr>
      <vt:lpstr>FAIR VALUE MEASUREMENTS</vt:lpstr>
      <vt:lpstr>ACCOUNTS RECEIVABLE</vt:lpstr>
      <vt:lpstr>INVENTORIES</vt:lpstr>
      <vt:lpstr>PROPERTY AND EQUIPMENT</vt:lpstr>
      <vt:lpstr>SUPPLEMENTAL BALANCE SHEET INFO</vt:lpstr>
      <vt:lpstr>DEBT</vt:lpstr>
      <vt:lpstr>LEASES</vt:lpstr>
      <vt:lpstr>EMPLOYEE BENEFIT PLANS</vt:lpstr>
      <vt:lpstr>STOCKHOLDER'S EQUITY</vt:lpstr>
      <vt:lpstr>NON-CONTROLLING INTERESTS</vt:lpstr>
      <vt:lpstr>EQUITY-BASED COMPENSATION</vt:lpstr>
      <vt:lpstr>INCOME TAXES</vt:lpstr>
      <vt:lpstr>EARNINGS PER SHARE</vt:lpstr>
      <vt:lpstr>SUPPLEMENTAL CASH FLOW INFORMAT</vt:lpstr>
      <vt:lpstr>COMMITMENTS AND CONTINGENCIES</vt:lpstr>
      <vt:lpstr>RELATED PARTY TRANSACTIONS</vt:lpstr>
      <vt:lpstr>GEOGRAPHIC INFORMATION</vt:lpstr>
      <vt:lpstr>SELECTED QUARTERLY FINANCIAL DA</vt:lpstr>
      <vt:lpstr>SCHEDULE I_ CONDENSED FINANCIAL</vt:lpstr>
      <vt:lpstr>SCHEDULE II_ VALUATION AND QUAL</vt:lpstr>
      <vt:lpstr>SUMMARY OF SIGNIFICANT ACCOUN31</vt:lpstr>
      <vt:lpstr>FAIR VALUE MEASUREMENTS (Tables</vt:lpstr>
      <vt:lpstr>ACCOUNTS RECEIVABLE (Tables)</vt:lpstr>
      <vt:lpstr>INVENTORIES (Tables)</vt:lpstr>
      <vt:lpstr>PROPERTY AND EQUIPMENT (Tables)</vt:lpstr>
      <vt:lpstr>SUPPLEMENTAL BALANCE SHEET IN36</vt:lpstr>
      <vt:lpstr>LEASES (Tables)</vt:lpstr>
      <vt:lpstr>NON-CONTROLLING INTERESTS (Tabl</vt:lpstr>
      <vt:lpstr>EQUITY-BASED COMPENSATION (Tabl</vt:lpstr>
      <vt:lpstr>INCOME TAXES (Tables)</vt:lpstr>
      <vt:lpstr>EARNINGS PER SHARE (Tables)</vt:lpstr>
      <vt:lpstr>SUPPLEMENTAL CASH FLOW INFORM42</vt:lpstr>
      <vt:lpstr>GEOGRAPHIC INFORMATION (Tables)</vt:lpstr>
      <vt:lpstr>SELECTED QUARTERLY FINANCIAL 44</vt:lpstr>
      <vt:lpstr>NATURE OF OPERATIONS - Organiza</vt:lpstr>
      <vt:lpstr>NATURE OF OPERATIONS - Initial </vt:lpstr>
      <vt:lpstr>NATURE OF OPERATIONS - Organi47</vt:lpstr>
      <vt:lpstr>NATURE OF OPERATIONS - Secondar</vt:lpstr>
      <vt:lpstr>NATURE OF OPERATIONS - Redempti</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FAIR VALUE MEASUREMENTS - Cash,</vt:lpstr>
      <vt:lpstr>FAIR VALUE MEASUREMENTS - Addit</vt:lpstr>
      <vt:lpstr>FAIR VALUE MEASUREMENTS -  Esti</vt:lpstr>
      <vt:lpstr>ACCOUNTS RECEIVABLE (Details)</vt:lpstr>
      <vt:lpstr>ACCOUNTS RECEIVABLE -  Addition</vt:lpstr>
      <vt:lpstr>INVENTORIES (Details)</vt:lpstr>
      <vt:lpstr>PROPERTY AND EQUIPMENT (Details</vt:lpstr>
      <vt:lpstr>SUPPLEMENTAL BALANCE SHEET IN65</vt:lpstr>
      <vt:lpstr>DEBT (Details)</vt:lpstr>
      <vt:lpstr>LEASES - Narrative (Details)</vt:lpstr>
      <vt:lpstr>LEASES - Summary of Rent Expens</vt:lpstr>
      <vt:lpstr>LEASES - Schedule of Future Min</vt:lpstr>
      <vt:lpstr>EMPLOYEE BENEFIT PLANS - Deferr</vt:lpstr>
      <vt:lpstr>EMPLOYEE BENEFIT PLANS - Define</vt:lpstr>
      <vt:lpstr>STOCKHOLDER'S EQUITY (Details)</vt:lpstr>
      <vt:lpstr>NON-CONTROLLING INTERESTS - Nar</vt:lpstr>
      <vt:lpstr>NON-CONTROLLING INTERESTS - Sch</vt:lpstr>
      <vt:lpstr>EQUITY-BASED COMPENSATION - Sch</vt:lpstr>
      <vt:lpstr>EQUITY-BASED COMPENSATION - Nar</vt:lpstr>
      <vt:lpstr>EQUITY-BASED COMPENSATION - S77</vt:lpstr>
      <vt:lpstr>EQUITY-BASED COMPENSATION - S78</vt:lpstr>
      <vt:lpstr>EQUITY-BASED COMPENSATION - S79</vt:lpstr>
      <vt:lpstr>EQUITY-BASED COMPENSATION - S80</vt:lpstr>
      <vt:lpstr>EQUITY-BASED COMPENSATION - Sto</vt:lpstr>
      <vt:lpstr>INCOME TAXES -  Schedule of Com</vt:lpstr>
      <vt:lpstr>INCOME TAXES - Schedule of Comp</vt:lpstr>
      <vt:lpstr>INCOME TAXES - Reconciliation o</vt:lpstr>
      <vt:lpstr>INCOME TAXES- Schedule of Defer</vt:lpstr>
      <vt:lpstr>INCOME TAXES -  (Narrative) (De</vt:lpstr>
      <vt:lpstr>EARNINGS PER SHARE - Narrative </vt:lpstr>
      <vt:lpstr>EARNINGS PER SHARE - Schedule o</vt:lpstr>
      <vt:lpstr>SUPPLEMENTAL CASH FLOW INFORM89</vt:lpstr>
      <vt:lpstr>COMMITMENTS AND CONTINGENCIES (</vt:lpstr>
      <vt:lpstr>RELATED PARTY TRANSACTIONS (Det</vt:lpstr>
      <vt:lpstr>GEOGRAPHIC INFORMATION (Details</vt:lpstr>
      <vt:lpstr>SELECTED QUARTERLY FINANCIAL 93</vt:lpstr>
      <vt:lpstr>SCHEDULE I_ CONDENSED FINANCI94</vt:lpstr>
      <vt:lpstr>SCHEDULE I_ CONDENSED FINANCI95</vt:lpstr>
      <vt:lpstr>SCHEDULE I_ CONDENSED FINANCI96</vt:lpstr>
      <vt:lpstr>SCHEDULE I_ CONDENSED FINANCI97</vt:lpstr>
      <vt:lpstr>SCHEDULE I_ CONDENSED FINANCI98</vt:lpstr>
      <vt:lpstr>SCHEDULE I_ CONDENSED FINANCI99</vt:lpstr>
      <vt:lpstr>SCHEDULE II_ VALUATION AND Q100</vt:lpstr>
      <vt:lpstr>Uncategorized Items - sha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3:57Z</dcterms:created>
  <dcterms:modified xmlns:dcterms="http://purl.org/dc/terms/" xmlns:xsi="http://www.w3.org/2001/XMLSchema-instance" xsi:type="dcterms:W3CDTF">2016-03-30T17:03:57Z</dcterms:modified>
  <dc:title xmlns:dc="http://purl.org/dc/elements/1.1/">Untitled</dc:title>
  <dc:description xmlns:dc="http://purl.org/dc/elements/1.1/"/>
  <dc:subject xmlns:dc="http://purl.org/dc/elements/1.1/"/>
  <cp:keywords/>
  <cp:category/>
</cp:coreProperties>
</file>